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ual Obligations, Commit"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Geographic and Custome" sheetId="19" state="visible" r:id="rId19"/>
    <sheet xmlns:r="http://schemas.openxmlformats.org/officeDocument/2006/relationships" name="Subsequent Event (Notes)" sheetId="20" state="visible" r:id="rId20"/>
    <sheet xmlns:r="http://schemas.openxmlformats.org/officeDocument/2006/relationships" name="The Company and Significant A21" sheetId="21" state="visible" r:id="rId21"/>
    <sheet xmlns:r="http://schemas.openxmlformats.org/officeDocument/2006/relationships" name="The Company and Significant A22" sheetId="22" state="visible" r:id="rId22"/>
    <sheet xmlns:r="http://schemas.openxmlformats.org/officeDocument/2006/relationships" name="Acquisition (Tables)" sheetId="23" state="visible" r:id="rId23"/>
    <sheet xmlns:r="http://schemas.openxmlformats.org/officeDocument/2006/relationships" name="Goodwill and Intangible Assets "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ntractual Obligations, Comm28"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Geographic and Custo32" sheetId="32" state="visible" r:id="rId32"/>
    <sheet xmlns:r="http://schemas.openxmlformats.org/officeDocument/2006/relationships" name="The Company and Significant A33" sheetId="33" state="visible" r:id="rId33"/>
    <sheet xmlns:r="http://schemas.openxmlformats.org/officeDocument/2006/relationships" name="The Company and Significant A34" sheetId="34" state="visible" r:id="rId34"/>
    <sheet xmlns:r="http://schemas.openxmlformats.org/officeDocument/2006/relationships" name="The Company and Significant A35" sheetId="35" state="visible" r:id="rId35"/>
    <sheet xmlns:r="http://schemas.openxmlformats.org/officeDocument/2006/relationships" name="The Company and Significant A36" sheetId="36" state="visible" r:id="rId36"/>
    <sheet xmlns:r="http://schemas.openxmlformats.org/officeDocument/2006/relationships" name="The Company and Significant A37" sheetId="37" state="visible" r:id="rId37"/>
    <sheet xmlns:r="http://schemas.openxmlformats.org/officeDocument/2006/relationships" name="The Company and Significant A38" sheetId="38" state="visible" r:id="rId38"/>
    <sheet xmlns:r="http://schemas.openxmlformats.org/officeDocument/2006/relationships" name="Acquisitions - Narrative (Detai" sheetId="39" state="visible" r:id="rId39"/>
    <sheet xmlns:r="http://schemas.openxmlformats.org/officeDocument/2006/relationships" name="Acquisitions - Summary of Purch"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inancial Instruments - Narrati" sheetId="45" state="visible" r:id="rId45"/>
    <sheet xmlns:r="http://schemas.openxmlformats.org/officeDocument/2006/relationships" name="Financial Instruments - Compone" sheetId="46" state="visible" r:id="rId46"/>
    <sheet xmlns:r="http://schemas.openxmlformats.org/officeDocument/2006/relationships" name="Financial Instruments - Schedul" sheetId="47" state="visible" r:id="rId47"/>
    <sheet xmlns:r="http://schemas.openxmlformats.org/officeDocument/2006/relationships" name="Fair Value Measurements (Detail" sheetId="48" state="visible" r:id="rId48"/>
    <sheet xmlns:r="http://schemas.openxmlformats.org/officeDocument/2006/relationships" name="Balance Sheet Components (Detai" sheetId="49" state="visible" r:id="rId49"/>
    <sheet xmlns:r="http://schemas.openxmlformats.org/officeDocument/2006/relationships" name="Contractual Obligations, Comm50" sheetId="50" state="visible" r:id="rId50"/>
    <sheet xmlns:r="http://schemas.openxmlformats.org/officeDocument/2006/relationships" name="Contractual Obligations, Comm51" sheetId="51" state="visible" r:id="rId51"/>
    <sheet xmlns:r="http://schemas.openxmlformats.org/officeDocument/2006/relationships" name="Contractual Obligations, Comm52" sheetId="52" state="visible" r:id="rId52"/>
    <sheet xmlns:r="http://schemas.openxmlformats.org/officeDocument/2006/relationships" name="Net Loss Per Share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har" sheetId="55" state="visible" r:id="rId55"/>
    <sheet xmlns:r="http://schemas.openxmlformats.org/officeDocument/2006/relationships" name="Stock-Based Compensation - Func" sheetId="56" state="visible" r:id="rId56"/>
    <sheet xmlns:r="http://schemas.openxmlformats.org/officeDocument/2006/relationships" name="Stock-Based Compensation - Sche" sheetId="57" state="visible" r:id="rId57"/>
    <sheet xmlns:r="http://schemas.openxmlformats.org/officeDocument/2006/relationships" name="Stock-Based Compensation - Sc58" sheetId="58" state="visible" r:id="rId58"/>
    <sheet xmlns:r="http://schemas.openxmlformats.org/officeDocument/2006/relationships" name="- Schedule of Exercise Prices a" sheetId="59" state="visible" r:id="rId59"/>
    <sheet xmlns:r="http://schemas.openxmlformats.org/officeDocument/2006/relationships" name="Stockholders' Equity (Details)" sheetId="60" state="visible" r:id="rId60"/>
    <sheet xmlns:r="http://schemas.openxmlformats.org/officeDocument/2006/relationships" name="Income Taxes - Summary of Incom" sheetId="61" state="visible" r:id="rId61"/>
    <sheet xmlns:r="http://schemas.openxmlformats.org/officeDocument/2006/relationships" name="Income Taxes - Narrative (Detai" sheetId="62" state="visible" r:id="rId62"/>
    <sheet xmlns:r="http://schemas.openxmlformats.org/officeDocument/2006/relationships" name="Employee Benefit Plan (Details)" sheetId="63" state="visible" r:id="rId63"/>
    <sheet xmlns:r="http://schemas.openxmlformats.org/officeDocument/2006/relationships" name="Segment, Geographic and Custo64" sheetId="64" state="visible" r:id="rId64"/>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Dec. 31, 2017</t>
  </si>
  <si>
    <t>Feb. 15, 2018</t>
  </si>
  <si>
    <t>Jun. 30, 2017</t>
  </si>
  <si>
    <t>Document and Entity Information</t>
  </si>
  <si>
    <t>Entity Registrant Name</t>
  </si>
  <si>
    <t>Callidus Software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 of allowances of $1,980 and $1,536 at December 31, 2017 and 2016, respectively</t>
  </si>
  <si>
    <t>Prepaid and other current assets</t>
  </si>
  <si>
    <t>Total current assets</t>
  </si>
  <si>
    <t>Property and equipment, net</t>
  </si>
  <si>
    <t>Goodwill</t>
  </si>
  <si>
    <t>Intangible assets, net</t>
  </si>
  <si>
    <t>Deposits and other assets</t>
  </si>
  <si>
    <t>Total assets</t>
  </si>
  <si>
    <t>Current liabilities:</t>
  </si>
  <si>
    <t>Accounts payable</t>
  </si>
  <si>
    <t>Accrued payroll and related expenses</t>
  </si>
  <si>
    <t>Accrued expenses</t>
  </si>
  <si>
    <t>Deferred revenue</t>
  </si>
  <si>
    <t>Total current liabilities</t>
  </si>
  <si>
    <t>Deferred revenue, noncurrent</t>
  </si>
  <si>
    <t>Deferred income taxes, noncurrent</t>
  </si>
  <si>
    <t>Other liabilities</t>
  </si>
  <si>
    <t>Total liabilities</t>
  </si>
  <si>
    <t>Commitments and contingencies (Note 7)</t>
  </si>
  <si>
    <t xml:space="preserve"> </t>
  </si>
  <si>
    <t>Stockholders' equity:</t>
  </si>
  <si>
    <t>Preferred stock, $0.001 par value; 5,000 shares authorized; no shares issued or outstanding</t>
  </si>
  <si>
    <t>Common stock, $0.001 par value; 100,000 shares authorized; 68,360 and 66,031 shares issued and 66,021 and 63,692 shares outstanding at December 31, 2017 and 2016, respectively</t>
  </si>
  <si>
    <t>Additional paid-in capital</t>
  </si>
  <si>
    <t>Treasury stock; 2,339 shares at December 31, 2017 and 2016</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 USD ($) shares in Thousands, $ in Thousands</t>
  </si>
  <si>
    <t>Dec. 31, 2015</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Income from settlement and patent licensing</t>
  </si>
  <si>
    <t>Restructuring and other</t>
  </si>
  <si>
    <t>Total operating expenses</t>
  </si>
  <si>
    <t>Operating loss</t>
  </si>
  <si>
    <t>Interest income and other income (expense), net</t>
  </si>
  <si>
    <t>Interest expense</t>
  </si>
  <si>
    <t>Loss before provision (benefit) for income taxes</t>
  </si>
  <si>
    <t>Provision (benefit) for income taxes</t>
  </si>
  <si>
    <t>Net loss</t>
  </si>
  <si>
    <t>Net loss per share—basic and diluted:</t>
  </si>
  <si>
    <t>Net loss per share (in dollars per share)</t>
  </si>
  <si>
    <t>Shares used in basic and diluted per share computation (in shares)</t>
  </si>
  <si>
    <t>Comprehensive loss:</t>
  </si>
  <si>
    <t>Unrealized losses on available-for-sale securities</t>
  </si>
  <si>
    <t>Foreign currency translation adjustments</t>
  </si>
  <si>
    <t>Comprehensive loss</t>
  </si>
  <si>
    <t>CONSOLIDATED STATEMENTS OF STOCKHOLDERS' EQUITY - USD ($) shares in Thousands, $ in Thousands</t>
  </si>
  <si>
    <t>Total</t>
  </si>
  <si>
    <t>Common Stock</t>
  </si>
  <si>
    <t>Additional Paid-in Capital</t>
  </si>
  <si>
    <t>Treasury Stock</t>
  </si>
  <si>
    <t>Accumulated Other Comprehensive Income (Loss)</t>
  </si>
  <si>
    <t>Accumulated Deficit</t>
  </si>
  <si>
    <t>Balance as of beginning of period at Dec. 31, 2014</t>
  </si>
  <si>
    <t>Balance as of beginning of period (in shares) at Dec. 31, 2014</t>
  </si>
  <si>
    <t>Increase (Decrease) in Shareholders' Equity</t>
  </si>
  <si>
    <t>Exercise of stock options under stock incentive plans (in shares)</t>
  </si>
  <si>
    <t>Exercise of stock options under stock incentive plans</t>
  </si>
  <si>
    <t>Issuance of common stock under stock purchase plans (in shares)</t>
  </si>
  <si>
    <t>Issuance of common stock under stock purchase plans</t>
  </si>
  <si>
    <t>Issuance of common stock upon vesting of restricted units, net of withholding taxes</t>
  </si>
  <si>
    <t>Adjustments Related to Tax Withholding for Share-based Compensation</t>
  </si>
  <si>
    <t>Restricted stock units acquired to settle employee withholding liability (in shares)</t>
  </si>
  <si>
    <t>Stock-based compensation</t>
  </si>
  <si>
    <t>Conversion of debt to equity</t>
  </si>
  <si>
    <t>Conversion of debt to equity (in shares)</t>
  </si>
  <si>
    <t>Excess tax benefit</t>
  </si>
  <si>
    <t>Unrealized gain (loss) on investments</t>
  </si>
  <si>
    <t>Cumulative translation adjustment</t>
  </si>
  <si>
    <t>Balance as of end of period at Dec. 31, 2015</t>
  </si>
  <si>
    <t>Balance as of end of period (in shares) at Dec. 31, 2015</t>
  </si>
  <si>
    <t>Balance as of end of period at Dec. 31, 2016</t>
  </si>
  <si>
    <t>Balance as of end of period (in shares) at Dec. 31, 2016</t>
  </si>
  <si>
    <t>Balance as of end of period at Dec. 31, 2017</t>
  </si>
  <si>
    <t>Balance as of end of period (in shares) at Dec. 31, 2017</t>
  </si>
  <si>
    <t>CONSOLIDATED STATEMENTS OF CASH FLOWS - USD ($) $ in Thousands</t>
  </si>
  <si>
    <t>Cash flows from operating activities:</t>
  </si>
  <si>
    <t>Adjustments to reconcile net loss to net cash provided by (used in) operating activities:</t>
  </si>
  <si>
    <t>Depreciation expense</t>
  </si>
  <si>
    <t>Amortization of intangible assets</t>
  </si>
  <si>
    <t>Provision for doubtful accounts</t>
  </si>
  <si>
    <t>Deferred income taxes</t>
  </si>
  <si>
    <t>Loss on foreign currency from mark-to-market derivatives</t>
  </si>
  <si>
    <t>Excess tax benefits from stock-based compensation</t>
  </si>
  <si>
    <t>Loss on disposal of property and equipment</t>
  </si>
  <si>
    <t>Net amortization on investments</t>
  </si>
  <si>
    <t>Changes in operating assets and liabilities:</t>
  </si>
  <si>
    <t>Accounts receivable</t>
  </si>
  <si>
    <t>Other non-current assets</t>
  </si>
  <si>
    <t>Accrued expenses and other liabilities</t>
  </si>
  <si>
    <t>Accrued restructuring and other expenses</t>
  </si>
  <si>
    <t>Net cash provided by operating activities</t>
  </si>
  <si>
    <t>Cash flows from investing activities:</t>
  </si>
  <si>
    <t>Purchases of investments</t>
  </si>
  <si>
    <t>Proceeds from maturities of investments</t>
  </si>
  <si>
    <t>Proceeds from sale of investments</t>
  </si>
  <si>
    <t>Purchases of property and equipment</t>
  </si>
  <si>
    <t>Purchases of intangible assets</t>
  </si>
  <si>
    <t>Acquisitions, net of cash acquired</t>
  </si>
  <si>
    <t>Change in restricted cash</t>
  </si>
  <si>
    <t>Net cash used in investing activities</t>
  </si>
  <si>
    <t>Cash flows from financing activities:</t>
  </si>
  <si>
    <t>Proceed from follow-on offering, net of issuance costs</t>
  </si>
  <si>
    <t>Proceeds from issuance of common stock</t>
  </si>
  <si>
    <t>Restricted stock units acquired to settle employee withholding tax liability</t>
  </si>
  <si>
    <t>Payment of consideration related to acquisitions</t>
  </si>
  <si>
    <t>Repayment of Revolver line of credit</t>
  </si>
  <si>
    <t>Payment of principal under capital leases</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on line of credit</t>
  </si>
  <si>
    <t>Cash paid for income taxes</t>
  </si>
  <si>
    <t>Noncash investing and financing activities:</t>
  </si>
  <si>
    <t>Purchases of property and equipment through accounts payable and other accrued liabilities</t>
  </si>
  <si>
    <t>The Company and Significant Accounting Policies</t>
  </si>
  <si>
    <t>Organization, Consolidation and Presentation of Financial Statements [Abstract]</t>
  </si>
  <si>
    <t>The Company and Significant Accounting Policies Description of Business Callidus Software Inc. ("Callidus" or "CallidusCloud") is a global leader in cloud-based sales, marketing, learning and customer experience solutions. CallidusCloud enables its customers to sell more, faster with its Lead to Money suite of solutions that, among other things, identifies leads, trains personnel, implements territory and quota plans, enables sales forces, automates configuration pricing and quoting, manages contracts, streamlines sales compensation, captures customer feedback and provides rich predictive analytics for competitive advantage. Principles of Consolidation The consolidated financial statements include the accounts of Callidus Software Inc. and its wholly-owned subsidiaries (collectively, the "Company"), which include wholly-owned subsidiaries in Australia, Canada, Germany, Hong Kong, India, Ireland, Japan, Malaysia, Mexico, Netherlands, New Zealand, Serbia, Singapore, and the United Kingdom. All intercompany transactions and balances have been eliminated in the consolidation. Use of Estimates Preparation of the consolidated financial statements in conformity with U.S. generally accepted accounting principals ("GAAP") and the rules and regulations of the U.S. Securities and Exchange Commission ("SEC") requires management to make estimates and assumptions that affect the reported amounts of assets and liabilities, disclosure of contingent assets and liabilities at the date of the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 Foreign Currency Translation 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on the consolidated balance sheets. Foreign currency transaction gains and losses are included in interest income and other income (expense), net in the accompanying consolidated statements of comprehensive loss. Derivative Financial Instruments During 2017 and 2016, the Company entered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Australian dollars, British Pound Sterling and Canadian dollars. The Company’s foreign currency derivative contracts, which are not designated as hedging instruments, are used to reduce the exchange rate risk associated primarily with cash, accounts receivable and intercompany receivables and payables. The Company’s derivative financial instruments program is not designated for trading or speculative purposes. As of December 31, 2017 and 2016, the foreign currency derivative contracts that were not settled were recorded at fair value on the consolidated balance sheets. See Note 5, Fair Value Measurements, for a discussion regarding the valuation of the Company's derivative financial instruments. Foreign currency derivative contracts are marked-to-market at the end of each reporting period with gains and losses recognized as other expense to offset the gains or losses resulting from the settlement or remeasurement of the underlying foreign currency denominated cash,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nsolidated statements of comprehensive loss. See Note 2, Acquisitions, for a discussion of the Company's acquisitions during 2017 and 2016.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he Company estimates the fair value of an indemnity holdback payable, which relates to business combinations, based on the contract value. The terms of the holdback payable include standard representations and warranties. The Company estimates the fair value of the contingent consideration issued in business combinations using a probability-based income approach. The fair value of the Company's liability-classified contingent consideration is remeasured at each reporting period, with any changes in the fair value recorded as income or expense. Contingent acquisition consideration payable is included in accrued liabilities on the Company's consolidated balance sheets. Cash and Cash Equivalents and Investments The Company considers all highly liquid instruments with an original maturity on the date of purchase of three months or less to be cash equivalents. Cash equivalents as of December 31, 2017 and 2016 consisted of money market funds. The Company determines the appropriate classification of investment securities at the time of purchase and re-evaluates such designation as of each balance sheet date. As of December 31, 2017 and 2016, all investment securities were designated as "available-for-sale." The Company considers available-for-sale securities that have an original maturity date longer than three months on the date of purchase to be short-term investments, including those investments that have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accumulated other comprehensive income (loss) on the consolidated balance sheet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 Allowance for Doubtful Accounts 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 Below is a summary of the changes in the Company's allowance for doubtful accounts for 2017 , 2016 and 2015 (in thousands): Balance at Beginning of Year Additions Deductions Balance at End of Year Allowance for doubtful accounts Year ended December 31, 2017 $ 1,536 $ 1,308 $ (864 ) $ 1,980 Year ended December 31, 2016 1,310 1,194 (968 ) 1,536 Year ended December 31, 2015 1,063 912 (665 ) 1,310 Deferred Commissions The asset balance for deferred commissions on the Company's consolidated balance sheets totaled $ 14.6 million and $11.5 million at December 31, 2017 and 2016, respectively. As of December 31, 2017 and 2016, $ 12.4 million and $9.5 million , respectively, of deferred commissions are included in prepaid and other current assets in total current assets, with the remaining amounts included in deposits and other assets in long-term assets in the consolidated balance sheets. The deferred costs mainly represent commission payments to the Company's direct sales force and third parties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 Property and Equipment, net Property and equipment, net is stated at cost, net of accumulated depreciation. Depreciation is calculated using the straight-line method over the estimated useful lives of the respective assets, generally two to eight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 The Company capitalizes certain internal software costs.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Capitalized costs are recorded as part of property and equipment. Maintenance and training costs are expensed as incurred. Internal use software is amortized on a straight line basis over its estimated useful life, generally two to five years. 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7 , and did not perform the second step of the goodwill impairment test. Intangible assets with finite lives are amortized over their estimated useful lives of one to twelve years . Generally, amortization is based on the higher of a straight-line method or the pattern in which the economic benefits of the intangible asset will be consumed. There were no material impairment charges related to intangible assets in the years presented.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impairment charges recorded during the years ended December 31, 2017 , 2016 and 2015 . Deferred Revenue Deferred revenue consists of invoicing and payments received in advance of revenue recognition and is recognized once the revenue recognition criteria are met. The Company invoices its customers annually, quarterly, or in monthly installments. Deferred revenue that will be recognized during the succeeding twelve-month period is recorded as current deferred revenue and the remaining portion is recorded as non-current deferred revenue. Revenue Recognition The Company generates revenue by providing software as a service ("SaaS") solutions through on-demand subscription and term licenses, related software maintenance associated with the Company's existing on-premise solution,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for all years presented.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Revenue related to perpetual licenses was immaterial for all the years presented.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issued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 Software Revenue Recognition. "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 Cost of Revenue 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 Restructuring and Other Expenses 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es the liability for excess facilities periodically based on market conditions. Restructuring and other expense was $1.2 million , $0.5 million and $0.6 million during the years 2017, 2016 and 2015, respectively. Research and Development The Company expenses the cost of research and development as incurred. Research and development expenses consist primarily of expenses for research and development staff, the cost of certain third-party service providers and allocated overhead. Stock-Based Compensation Stock-based compensation expense is measured at the grant date based on the fair value of the award and is recognized on a straight-line basis over the requisite service period, which is generally the vesting period. Stock-based compensation expense for restricted stock units is estimated based on the closing price of the Company's common stock on the date of grant and the estimated forfeiture rate, which is based on historical forfeitures. The Company measures stock-based compensation expense for employee stock purchase plan shares using the Black-Scholes-Merton option pricing model. These variables include: the expected term of the plan, taking into account projected exercises; the Company's expected stock price volatility over the expected term of the awards; the risk-free interest rate; and expected dividends. The Company estimates forfeiture rate based on an analysis of actual forfeitures and they will continue to evaluate the adequacy of the forfeiture rate based on actual forfeiture experience and other factors. Changes in these variables could affect stock-based compensation expense in the future. The Company granted performance-based restricted stock units ("PSUs") to select executives and other key employees. Vesting of the Company's PSUs is based on achievement of specified company or other goals. In 2017, the Company granted performance-based restricted stock units with vesting contingent on successful attainment of annualized SaaS revenue growth and Non-GAAP annual operating margin targets over the three-year period from January 1, 2017 through December 31, 2019. In 2016, the Company granted PSU's with vesting contingent on attainment of pre-set quota for the EMEA region over the three-year period from January 1, 2016 through December 31, 2018. The Company also granted PSUs to its CEO with vesting contingent upon the Company's relative total shareholder return over a three year period (2016-2018) compared to the Company's 2016 executive compensation peer group companies. In 2015, the Company granted PSUs with vesting contingent on its annualized SaaS revenue growth over the three-year period from July 1, 2015 to June 30, 2018. In 2014, the Company granted PSUs with vesting contingent on its annualized SaaS revenue growth over the three-year period from January 1, 2014 to December 31, 2016, and on the Company's relative total shareholder return over the same three-year period compared to an index of 17 SaaS companies. These PSUs will, to the extent the performance criteria are achieved, vest on the third anniversary of the grant date. PSU awards based on total shareholder return are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 Advertising Costs The Company expenses advertising costs in the period incurred. Advertising expense was $4.5 million , $3.8 million , and $2.1 million for 2017 , 2016 and 2015 , respectively. 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to be realized. In making such determination, all available positive and negative evidence is considered, including scheduled reversals of deferred tax liabilities, projected future taxable income, tax planning strategies and recent financial operations. Except for the net deferred tax assets of some of the Company's foreign subsidiaries, the Company maintained a full valuation allowance against its net deferred tax assets at December 31, 2017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valuation allowance would increase net income in the period such determination was made. The Company regularly reviews its tax positions and benefits to be realized.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he Company recognizes interest and penalties related to income tax matters as income tax expense. Interest or penalties associated with unrecognized tax benefits was immaterial for all the years presented. Comprehensive Income (Loss) 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on the consolidated balance sheets. Recently Adopted Accounting Pronouncements In March 2016, the FASB issued Accounting Standards Update ("ASU") 2016-09, Compensation-Stock Compensation: Improvements to Employee Share-Based Payment Accounting , which simplifies various aspects related to the accounting and presentation of stock-based payments. The amendments require entities to record all tax effects related to stock- based payments at settlement or expiration through the income statement and the windfall tax benefit to be recorded when it arises, subject to normal valuation allowance considerations. All tax-related cash flows resulting from the stock-based payments are required to be reported as operating activities in the statement of cash flows. Further, the amendments allow entities to make an accounting policy election to either estimate forfeitures or recognize forfeitures as they occur. The Company adopted this guidance on January 1, 2017 on a prospective basis. Adoption of the new standard did not have a material impact to the Company's consolidated financial statements and resulted in the recognition of excess tax benefits to the Company's income taxes rather than paid-in capital. The Company elected to continue to estimate forfeitures expected to occur to determine the amount of compensation cost to be recognized in each period. Recently Issued, But Not Yet Adopted Accounting Pronouncements In May 2017, the FASB issued ASU 2017-09, Scope of Modification Accounting , which amends the scope of modification accounting for stock-based payment arrangements, provides guidance on the types of changes to the terms or conditions of stock-based payment awards to which an entity would be required to apply modification accounting under ASC 718, Compensation- Stock Compensation . This ASU is effective for public business entities for fiscal years beginning after December 15, 2017 and interim periods within those fiscal years. The Company is currently evaluating the impact this ASU will have on its consolidated financial statements. In November 2016, the FASB issued ASU 2016-18, Statement of Cash Flows, Restricted Cash , which requires that a statement of cash flows explain the change during the period for the total of cash, cash equivalents, and amounts generally described as restricted cash or restricted cash equivalents. The guidance is effective for the Company's fiscal year beginning January 1, 2018. Restricted cash will be included as a component of cash, cash equivalents, and restricted cash on the Company's consolidated statement of cash flows. The inclusion of restricted cash will increase the beginning and ending balances of the consolidated statement of cash flows by $1.4 million . In August 2016, the FASB issued ASU 2016-15, Statement of Cash Flows: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While the Company continues to assess the impact of this standard, it does not expect the adoption of this ASU to have a material impact on its consolidated financial statements. In February 2016, the FASB issued ASU 2016-02, Leases, which requires the recognition of assets and liabilities arising from lease transactions on the balance sheet and the disclosure of key informat</t>
  </si>
  <si>
    <t>Acquisitions</t>
  </si>
  <si>
    <t>Business Combinations [Abstract]</t>
  </si>
  <si>
    <t>Acquisitions Learning Seat PTY. Ltd. On December 4, 2017, the Company acquired Learning Seat PTY. Ltd. ("Learning Seat"), a privately-held provider of adaptive training and compliance learning content. The purchase of Learning Seat enhances the Company's Litmos Learning Platform by adding nearly 500 courses. The purchase consideration was $26.3 million in cash. OrientDB Ltd. On September 15, 2017, the Company acquired OrientDB Ltd. ("OrientDB"), a privately-held provider of data management platforms of Graph Data Base technology. The purchase of OrientDB enhances the Company's Direct Selling Pro solution for the multi-level marketing industry, and other applications in the Company's Lead to Money Suite. The purchase consideration was $9.1 million , which included $8.0 million paid in cash, a $1.0 million indemnity holdback to be paid one year from the date of the agreement and $0.1 million to be paid two years from the date of the agreement. As part of the acquisition, the Company agreed to make incentive payments to specified consultants and employees for up to an aggregate of $1.9 million which will be treated as compensation expense and will be recognized over the term of the payments in 2018 and 2019. Learning Heroes Ltd. On June 2, 2017, the Company acquired Learning Heroes Ltd. ("Learning Heroes"), a privately-held company that is a provider of innovative education content. The purchase of Learning Heroes enhances the Company's learning business, and accelerates its creation of high quality, engaging and impactful learning experiences. Learning Heroes creates courses that run on any Learning Management System. The purchase consideration was $10.3 million , which included $8.8 million in cash and 1.2 million British Pound Sterling indemnity holdback to be paid one year from the date of the agreement. RevSym Inc. On May 18, 2017, the Company acquired RevSym Inc. ("RevSym"), a privately-held company focused on innovative cloud-based solutions for the management of revenue. RevSym is a cloud solution that enables companies to follow the new accounting guidance for Topic 606 and IFRS 15, Revenue from Contracts with Customers . The Company purchased RevSym, a cloud solution, in order to integrate with the Company's leading commissions, Configure Price Quote and Contract Lifecycle Management solutions, to enable customers to optimize their critical revenue and commissions processes to streamline compliance under Topic 606 and IFRS 15. The purchase consideration was $5.5 million , which included $3.0 million in cash and an indemnity holdback with the first payment of $1.0 million to be paid six months from the date of the agreement and the remaining balance of $1.5 million to be paid one year from the date of the agreement. The purchase price allocation and intangible assets for the 2017 acquisitions are summarized below (dollar amounts stated in thousands): Learning Seat (1) OrientDB Learning Heroes (1) RevSym (1) Consolidated statement of comprehensive loss Amount Life* Amount Life* Amount Life* Amount Life* Purchase Price: Net assets (liabilities) assumed $ (246 ) $ (1,780 ) $ (1,190 ) $ 13 Goodwill 15,408 2,739 7,532 3,794 Intangible assets: Developed technology 2,583 4 7,300 5 — 1,400 4 Cost of revenue Customer contracts and related relationships 4,559 7 400 4 1,840 7 100 3 Sales and marketing Education course content 3,419 3 — 1,410 — Cost of revenue Trademarks, tradenames/domain names — — — 110 3 General and administration Total intangible assets 10,561 7,700 3,250 1,610 Total purchase price, net of cash acquired $ 25,723 $ 8,659 $ 9,592 $ 5,417 * Weighted Average Useful Life (years) (1) For these acquisitions, the values assigned to the assets acquired and liabilities assumed are based on preliminary estimates of fair value available as of December 31, 2017,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December 31, 2017, the primary areas that are not yet finalized due to information that may become available subsequently and may result in changes in the values assigned to various assets and liabilities, include the fair values of intangible assets, deferred revenue and deferred tax liabilities as well as assumed tax assets and liabilities.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valuation methodologies are described below: Valuation methodologies Learning Seat OrientDB Learning Heroes RevSym Developed technology Replacement cost method Replacement cost method — Multiple period excess earnings Customer contracts and related relationships Multiple period excess earnings method Replacement cost method Multiple period excess earnings method Replacement cost method Education course content Relief-from-royalty method — Relief-from-royalty method — Trademarks, tradenames/domain names — — — Relief-from-royalty method The excess of the purchase price over the total net identifiable assets is recorded as goodwill which includes synergies expected from the expanded service capabilities and the value of the assembled workforce in accordance with generally accepted accounting principles. Except for the Revsym acquisition, where the goodwill balance is deductible for tax purposes, the goodwill balance is not deductible for tax purposes. The Company did not record any in-process research and development intangible assets in connection with the acquisitions. The financial results for the above acquisitions are included in the Company's consolidated financial statements from the date of acquisition through December 31, 2017. The above acquisitions did not have a material impact on the Company's consolidated financial statements and therefore, pro forma disclosures have not been presented. 2016 Acquisitions DataHug Ltd. On November 7, 2016, the Company acquired DataHug Ltd. ("DataHug"), a privately-held company and provider of SaaS predictive forecasting and sales analytics. The Company's purchase of DataHug is intended to utilize its unique, patented technology to deliver predictive analysis of sales pipelines that is easy to understand and visualize. The purchase consideration was $13.0 million which included $11.7 million paid in cash and a $1.3 million indemnity holdback to be paid one year from the date of the agreement. Badgeville Inc. On June 24, 2016, the Company acquired certain assets of Badgeville, Inc. ("Badgeville"), a privately-held company and a leading technology provider in enterprise gamification and digital motivation. The Company's purchase of Badgeville is intended to extend digital motivation as part of the Company's Lead to Money suite. The purchase consideration was $7.5 million in cash. ViewCentral LLC On April 8, 2016, the Company acquired certain assets of ViewCentral LLC ("ViewCentral"). The acquisition is intended to augment the Company's Litmos mobile learning solution with a full revenue management and e-commerce platform designed for selling and optimizing profitable training for customers. The purchase consideration was $4.0 million in cash. The purchase price allocation and intangible assets for the 2016 acquisitions are summarized below (dollar amounts stated in thousands): DataHug Badgeville ViewCentral Consolidated statement of comprehensive loss Classification: Amortization expense Amount Life* Amount Life* Amount Life* Purchase Price: Net liabilities assumed $ (600 ) $ (1,791 ) $ (1,568 ) Goodwill 8,138 4,091 3,868 Intangible assets: Developed technology 3,800 4 4,300 5 700 3 Cost of revenue Customer contracts and related relationships 1,250 6 700 3 850 6 Sales and marketing Trademarks/tradenames/domain names 150 3 200 7 — General and administrative Backlog 150 2 — 150 2 Cost of revenue Total intangible assets 5,350 5,200 1,700 Total purchase price, net of cash acquired $ 12,888 $ 7,500 $ 4,000 * Weighted Average Useful Life (years)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valuation methodologies are described below: Valuation methodologies DataHug Badgeville ViewCentral Developed technology Multiple period excess method Multiple period excess method Relief-from-royalty method Customer contracts and related relationships With and without method Replacement cost method Multiple period excess earnings method Trademarks, tradenames/domain names Relief-from-royalty method Relief-from-royalty method — Backlog Multiple period excess earning method — Multiple period excess earning method The excess of the purchase price over the total net identifiable assets has been recorded as goodwill which includes synergies expected from the expanded service capabilities and the value of the assembled workforce in accordance with generally accepted accounting principles. Except for DataHug, where the goodwill balance is not deductible for tax purposes, the goodwill balance is deductible for tax purposes. The Company did not record any in-process research and development intangible assets in connection with the acquisition. The financial results for the above acquisitions are included in the Company's consolidated financial statements from the date of acquisition through December 31, 2017.</t>
  </si>
  <si>
    <t>Goodwill and Intangible Assets</t>
  </si>
  <si>
    <t>Goodwill and Intangible Assets Disclosure [Abstract]</t>
  </si>
  <si>
    <t>Goodwill and Intangible Assets Goodwill The changes in the carrying amount of goodwill for the fiscal years ended December 31, 2017 and 2016 are as follows (in thousands): Goodwill Balance as of December 31, 2015 $ 50,146 Acquisitions 16,097 Working capital adjustment (157 ) Foreign currency translation impact (2,129 ) Balance as of December 31, 2016 63,957 Acquisitions 29,473 Foreign currency translation impact 2,662 Balance as of December 31, 2017 $ 96,092 For details related to the acquisitions included in the above table, see Note 2, Acquisitions. Based on the Company's annual impairment review in the fourth quarter of 2017, 2016 and 2015, goodwill was not impaired in any of the years presented. Intangible assets Intangible assets consisted of the following as of December 31, 2017 and 2016 (in thousands): December 31, 2016 Cost December 31, 2016 Net Net Additions (1) Foreign Currency Translation Impact Amortization Expense December 31, 2017 Net Weighted Average Amortization Period (Years) Developed technology $ 38,283 $ 14,414 $ 11,047 $ 462 $ (5,717 ) $ 20,206 3.2 Customer contracts and relationships 20,885 4,349 6,899 336 (1,807 ) 9,777 6.1 Tradenames 2,110 736 110 70 (363 ) 553 3.8 Patents and licenses 3,364 1,655 — — (375 ) 1,280 5.3 Education course content and other 784 505 4,640 95 (415 ) 4,825 3.3 Intangible assets, net $ 65,426 $ 21,659 $ 22,696 $ 963 $ (8,677 ) $ 36,641 (1) The net additions above include acquisition related intangibles discussed in detail in Note 2, Acquisitions. December 31, December 31, 2015 Net Net Additions (1) Foreign Currency Translation Impact Amortization Expense December 31, Weighted Developed technology $ 27,500 $ 9,172 $ 9,790 $ (328 ) $ (4,220 ) $ 14,414 2.1 Customer contracts and relationships 9,714 3,075 2,800 (91 ) (1,435 ) 4,349 4.9 Tradenames 2,208 755 375 (55 ) (339 ) 736 2.9 Patents and licenses 3,279 1,883 145 — (373 ) 1,655 5.8 Other 195 — 569 — (64 ) 505 1.1 Intangible assets, net $ 42,896 $ 14,885 $ 13,679 $ (474 ) $ (6,431 ) $ 21,659 (1) The net additions above include acquisition related intangibles discussed in detail in Note 2, Acquisitions. Amortization expense related to intangible assets was $8.7 million , $ 6.4 million , and $ 5.7 million in 2017, 2016, and 2015, respectively, and was charged to cost of revenue for purchased technology, education and course content, backlog and patents and licenses; sales and marketing expense for customer contracts and related relationships; and general and administrative expense for tradenames and other. The Company's intangible assets are amortized over their estimated useful lives of one to twelve years. Total future expected amortization is as follows (in thousands): Developed Technology Customer Contracts and Related Relationships Tradenames Patents and Licenses Education course content and other Total Year Ending December 31, 2018 $ 6,728 $ 2,216 $ 223 $ 347 $ 1,511 $ 11,025 2019 5,036 1,762 160 214 1,433 8,605 2020 4,442 1,241 79 200 1,459 7,421 2021 2,739 1,362 43 200 296 4,640 2022 1,149 1,128 32 191 126 2,626 2023 and beyond 112 2,068 16 128 — 2,324 Total expected amortization expense $ 20,206 $ 9,777 $ 553 $ 1,280 $ 4,825 $ 36,641</t>
  </si>
  <si>
    <t>Financial Instruments</t>
  </si>
  <si>
    <t>Financial Instruments As of December 31, 2017, all marketable debt securities are classified as available-for-sale and carried at estimated fair value, which is determined based on the inputs described in Note 5, Fair Value Measurements. The Company classifies all highly liquid instruments with an original maturity on the date of purchase of three months or less as cash and cash equivalents. The Company classifies available-for-sale securities that have an original maturity date longer than three months to be short-term investments, including those investments with a maturity date of longer than one year that are highly liquid and for which the Company does not have a positive intent to hold to maturity. Interest income is included within interest income and other income (expense), net in the accompanying consolidated statements of comprehensive loss. Realized gains and losses are calculated using the specific identification method. As of December 31, 2017 and 2016, the Company had no short-term investments in an unrealized loss position for a duration greater than 12 months. The components of the Company's marketable debt securities classified as available-for-sale were as follows at December 31, 2017 (in thousands): December 31, 2017 Amortized Gross Gross Estimated Cash $ 44,821 $ — $ — $ 44,821 Cash equivalents: Money market funds 30,430 — — 30,430 Total cash equivalents 30,430 — — 30,430 Total cash and cash equivalents $ 75,251 $ — $ — $ 75,251 Short-term investments: Certificate of deposits $ 16,576 $ — $ — $ 16,576 U.S. government and agency obligations 22,192 18 (103 ) 22,107 Corporate notes and obligations 36,661 20 (116 ) 36,565 Total short-term investments $ 75,429 $ 38 $ (219 ) $ 75,248 For investments in securities classified as available-for-sale, market value and the amortized cost of debt securities have been classified in accordance with the following maturity groupings based on the contractual maturities of those securities as of December 31, 2017 (in thousands): Contractual Maturity Amortized Cost Estimated Fair Value Less than 1 year $ 41,124 $ 41,100 Between 1 and 2 years 34,305 34,148 Total $ 75,429 $ 75,248 The components of the Company's marketable debt securities classified as available-for-sale were as follows at December 31, 2016 (in thousands): December 31, 2016 Amortized Gross Gross Estimated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 For investments in securities classified as available-for-sale, estimated fair value and the amortized cost of debt securities have been classified in accordance with the following maturity groupings based on the contractual maturities of those securities as of December 31, 2016 (in thousands): Contractual Maturity Amortized Estimated Less than 1 year $ 32,252 $ 32,262 Between 1 and 2 years 7,015 7,004 Total $ 39,267 $ 39,266 The Company had no realized losses on sales of its investments during the years ended December 31, 2017 , 2016 and 2015. In 2017 and 2016, the Company had net purchases of investments, of $38.1 million and $20.0 million , respectively. The short-term investments in highly rated credit securities generally have minor to moderate fluctuations in the fair values from period to period. The Company monitors credit ratings, downgrades and significant events surrounding these securities in order to assess whether any of the impairments will be considered other-than-temporary. The Company did not identify any securities held as of December 31, 2017 and 2016 for which the fair value declined significantly below amortized cost and were considered other-than-temporary impairments.</t>
  </si>
  <si>
    <t>Fair Value Measurements</t>
  </si>
  <si>
    <t>Fair Value Disclosures [Abstract]</t>
  </si>
  <si>
    <t>Fair Value Measurements Valuation of Investments Level 1 and Level 2 The Company's available-for-sale securities include money market funds, U.S. Treasury bill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with all significant inputs derived from or corroborated by observable market data. The Company also classifies the foreign currency derivative contracts as Level 2. Level 3 Except for Level 3 inputs related to intangible asset valuations described in Note 2, Acquisitions, the Company had no level 3 inputs as of December 31, 2017 and 2016. The Company did not have any transfers between Level 1, Level 2 and Level 3 fair value measurements during the years presented as there were no changes in the composition in Level 1, 2 or 3. The Company measures financial assets and liabilities at fair value on an ongoing basis. The estimated fair value of the Company's financial assets was determined using the following inputs at December 31, 2017 and 2016 (in thousands): Fair Value Measurements at Reporting Date Using: Quoted Prices in Active Markets for Identical Assets Significant Other Observable Inputs Significant Unobservable Inputs December 31, 2017 Total (Level 1) (Level 2) (Level 3) Assets: Money market funds (1) $ 30,430 $ 30,430 $ — $ — Certificates of deposit (2) 16,576 — 16,576 — U.S. government and agency obligations (2) 22,107 — 22,107 — Corporate notes and obligations (2) 36,565 — 36,565 — Foreign currency derivative contracts (3) 58 58 Total $ 105,736 $ 30,430 $ 75,306 $ — Liabilities: Foreign currency derivative contracts (4) $ 238 $ — $ 238 $ — Total $ 238 $ — $ 238 $ — Fair Value Measurements at Reporting Date Using: Quoted Prices in Significant Significant December 31, 2016 Total (Level 1) (Level 2) (Level 3) Assets: Money market funds (1) $ 328 $ 328 $ — $ — Certificates of deposit (2) 1,200 — 1,200 — U.S. government and agency obligations (2) 19,352 — 19,352 — Corporate notes and obligations (2) 18,714 — 18,714 — Foreign currency derivative contracts (3) 76 — 76 — Total $ 39,670 $ 328 $ 39,342 $ — Liabilities: Contingent consideration and related liabilities (4) $ 53 $ — $ 53 $ — Total $ 53 $ — $ 53 $ — _____________________________________________________________________________ (1) Included in cash and cash equivalents on the consolidated balance sheets. (2) Included in short-term investments on the consolidated balance sheets. (3) Included in prepaid and other current assets on the consolidated balance sheets. (4) Included in accrued expenses on the consolidated balance sheets. Derivative Financial Instruments Details on outstanding foreign currency derivative contracts are presented below (in thousands): December 31, 2017 2016 Notional amount of foreign currency derivative contracts $ 9,123 $ 3,850 Fair value of foreign currency derivative contracts $ 8,943 $ 3,873 The fair value of the Company’s outstanding derivative instruments are summarized below (in thousands): Fair Value of Derivative Instruments December 31, Balance Sheet Location 2017 2016 Derivative Assets Derivatives not designated as hedging instruments: Foreign currency derivative contracts Prepaid expenses and other current assets $ 58 $ 76 Derivative Liabilities Derivatives not designated as hedging instruments: Foreign currency derivative contracts Accrued expenses $ 238 $ 53</t>
  </si>
  <si>
    <t>Balance Sheet Components</t>
  </si>
  <si>
    <t>Balance Sheet Components Property and equipment consisted of the following (in thousands): Estimated Useful Life As of December 31, 2017 2016 Equipment 3-8 years $ 42,754 $ 38,770 Software 2-7 years 24,515 15,588 Furniture and fixtures 5 years 2,821 2,499 Leasehold improvements Lease term up to 5 years 5,987 5,316 Construction in progress 16,295 1,462 Property and equipment, gross 92,372 63,635 Less: accumulated depreciation 35,314 28,179 Property and equipment, net $ 57,058 $ 35,456 Depreciation expense for the years ended December 31, 2017, 2016 and 2015 was $ 11.7 million , $8.0 million and $ 6.0 million , respectively. During 2017, the Company significantly improved and expanded its data processing centers and incurred equipment and software costs. The Company entered into various financing agreements related to these purchases, with the current portion included in accrued expenses and the non-current portion included in other liabilities in the Company’s consolidated balance sheet. Software includes the capitalization of certain internal software costs.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Included in these capitalized costs are $0.1 million of stock-based compensation expenses. Total prepaid and other current assets consisted of the following (in thousands): December 31, 2017 2016 Deferred commissions $ 12,380 $ 9,477 Prepaid expenses 9,936 7,378 Other current assets 1,691 1,420 Total prepaid and other current assets $ 24,007 $ 18,275 Accrued payroll and related expenses consisted of the following (in thousands): December 31, 2017 2016 Commissions $ 6,772 $ 6,909 Vacation accrual 4,256 3,641 Bonus 5,608 3,599 Employee share purchase plan ("ESPP") 2,031 1,723 Accrued payroll related expenses 2,412 1,959 Total accrued payroll related expenses $ 21,079 $ 17,831 Accrued expenses consisted of the following (in thousands): December 31, 2017 2016 Equipment financing arrangement $ 8,095 $ 2,586 Holdback payable 4,551 1,300 Customer payments 2,136 1,078 Versata litigation settlement — 465 Other accrued expenses 11,408 9,697 Total accrued expenses $ 26,190 $ 15,126</t>
  </si>
  <si>
    <t>Contractual Obligations, Commitments and Contingencies</t>
  </si>
  <si>
    <t>Commitments and Contingencies Disclosure [Abstract]</t>
  </si>
  <si>
    <t>Contractual Obligations, Commitments and Contingencies Contractual Obligations and Commitments During the year ended December 31, 2017, the Company entered into various contractual obligations, long-term operating lease obligations and unconditional purchase commitments. Future minimum lease payments under non-cancellable operating leases (with initial or remaining lease terms in excess of one year) and purchase commitments as of December 31, 2017 are as follows (in thousands): Unconditional Purchase Commitments (1) Operating Lease Commitments (2) Year Ending December 31: 2018 $ 21,591 $ 5,051 2019 16,903 4,691 2020 6,012 4,731 2021 — 4,450 2022 — 2,162 2023 and beyond — 1,074 Future minimum payments $ 44,506 $ 22,159 (1) Primarily represents amounts associated with agreements that are enforceable, legally binding and specify terms, including: software purchases, data center equipment purchases and maintenance agreements. In addition, amounts include unconditional purchase agreements during the normal course of business with various vendors for future services. (2) The Company has facilities under several non-cancellable operating lease agreements that expire at various dates through 2025. The Company's rent expense for the years ended December 31, 2017 , 2016 and 2015 was $ 4.7 million , $ 3.6 million and $ 3.0 million , respectively. Contractual cash obligations that are cancellable upon notice and without significant penalties are not included in the table above. Included in non-current deposits and other assets in the consolidated balance sheets at December 31, 2017 is restricted cash of $1.4 million and security deposits of $0.3 million , and at December 31, 2016 security deposits of $0.2 million , related to leased facilities. The restricted cash represents investments in certificates of deposit required by landlords to meet security deposit requirements for the leased facilities. In October 2014, the Company entered into a sublease agreement ("Sublease") with Oracle America, Inc. (“Sublandlord”) for office space located at 4140 Dublin Boulevard, Dublin, California 94568 ("Subleased Premises"). The term of the Sublease commenced in February 2015, when the Sublandlord delivered possession of the Subleased Premises to the Company, and expires on May 15, 2022. In July 2016, the Company entered into an amended coterminous agreement to include additional office space, in the building. Unrecognized Tax Benefit As of December 31, 2017, the total gross unrecognized tax benefit before the impact of the valuation allowance was $3.7 million , including immaterial interest and penalties. The Company has made an election to recognize the interest and penalties as a component of income tax expense. If recognized, the amount of the unrecognized tax benefit that would impact the tax expense is $0.4 million . It is possible that the amount of existing unrecognized tax benefits may decrease within 12 months as a result of statute of limitations lapses in some of the jurisdictions, however, an estimate of the range cannot be made. Revolver Line of Credit During the third quarter of 2017, the Company terminated its May 2014 credit agreement with Wells Fargo Bank that provided for a revolving loan in an amount not to exceed $15.0 million . The Company did not have a balance outstanding when it terminated this arrangement. Letter of Credit The Company obtained a $1.4 million letter of credit in October 2016 for its leased space in Dublin, California. The letter of credit will expire on October 1, 2018. As of December 31, 2017, there was no balance outstanding under this line of credit. The letter of credit is secured by cash collateral, which is treated as restricted cash and recorded in deposits and other non-current assets on the balance sheet. Prior to obtaining the cash collateral, the Company secured the letter of credit with the revolver line of credit with Wells Fargo Bank that was entered into in May 2014, and was terminated during the third quarter of 2017. Warranties and Indemnification The Company generally warrants that its software will perform to standard documentation. Under the Company's standard warranty, should a software product not perform as specified in the documentation within the warranty period, it will repair or replace the software or refund the license fee paid. To date, the Company has not incurred any costs related to warranty obligations for its software. The Company's product license and on-demand agreements typically include a limited indemnification provision for claims by third parties relating to its intellectual property. To date, the Company has not incurred and has not accrued for any costs related to such indemnification provisions. Intellectual Property Litigation Versata Software, Inc., Versata Development Group, Inc. and Versata Inc. v. Callidus Software Inc. - Settled On July 19, 2012, Versata Software, Inc. and Versata Development Group, Inc. (collectively, “Versata”) filed suit against the Company in the United States District Court for the District of Delaware (“Delaware District Court”). The suit asserted that the Company infringed U.S. Patent Nos. 7,904,326, 7,908,304 and 7,958,024. On May 30, 2013, the Company answered the complaint and filed a counterclaim in the Delaware District Court. The Company's counterclaim asserted that Versata infringed U.S. Patent Nos. 6,269,355, 6,850,924 and 6,473,748. On August 30, 2013, the Company filed petitions with the United States Patent and Trademark Office Patent Trial and Appeal Board (“PTAB”) for covered business method (“CBM”)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Motion to Stay”). On January 8, 2014, the Company was granted leave by the Delaware District Court to add Versata Inc. (included in the above definition of “Versata”) as a counterclaim defendant. On March 4, 2014, the PTAB instituted covered business method patent review of each of Versata’s patents, namely, U.S. Patent Nos. 7,904,326, 7,908,304 and 7,958,024, finding it more likely than not that the Company would prevail in establishing that the challenged claims were not patentable. After requesting the PTAB to reconsider its decision to institute, which was denied, Versata filed a petition for writ of mandamus with the Court of Appeals for the Federal Circuit (“CAFC”) on April 11, 2014 asking that Court to deny institution of CBM patent review by the PTAB. The CAFC denied Versata’s petition for writ of mandamus on May 5, 2014. On April 17, 2014, the Company filed additional petitions with the PTAB for CBM patent review to address all of the remaining claims not previously covered in the prior petitions with respect to U.S Patent Nos. 7,908,304 and 7,958,024. On May 8, 2014, the Delaware District Court: (i) granted our Motion to Stay in part with respect to U.S. Patent No. 7,904,326, and (ii) denied the Company's Motion to Stay in part with respect to U.S. Patent Nos. 7,908,304 and 7,958,024. On May 8, 2014, the Company appealed to the CAFC the Delaware District Court’s denial of the Motion to Stay with respect to U.S. Patent Nos. 7,908,304 and 7,958,024. On October 2, 2014, the PTAB instituted covered business method patent review of the remaining claims covered in the second set of petitions for U.S Patent Nos. 7,908,304 and 7,958,024. On October 21, 2014, the Company engaged in a mediation with Versata and on November 13, 2014, entered into an agreement with Versata to settle and dismiss the pending district court litigation and patent office proceedings, to extend patent cross-licenses and covenants not to sue to one another, and the Company was appointed as an authorized reseller of certain Versata products. Under the agreement, each party covenanted not to sue the other (and its related entities) for infringement of any patents now owned (including pending patents) or later acquired by either party. In addition, each party granted to the other a fully paid-up, irrevocable, nonexclusive, worldwide license to certain patents (including the patents asserted in the pending district court litigation) for specified products of each party. The agreement also contained a release for any past infringement or claim between the parties and dismissal of the civil pending in the Delaware District Court, as well as the five covered business method patent review proceedings then-pending before the PTAB. Pursuant to the agreement, the Company agreed to pay to Versata $4.5 million in nine equal quarterly installments, commencing on January 31, 2015. The fair value of these payments was $4.3 million , of which the Company recognized a charge to earnings for $ 2.9 million in 2014 and capitalized $ 1.4 million for the value of the patent license. The $ 1.4 million will be amortized to expense over the average life span of the associated patents of approximately 9.5 years. The difference between the installment payment and the fair value will be charged to interest as incurred. Callidus Software Inc. v. Xactly Corporation - Settled On August 31, 2012, the Company filed suit against Xactly Corporation (“Xactly”) in the United States District Court for the Central District of California. The suit alleged that Xactly infringed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d U.S. Patent 6,473,748 and dismissed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ould not use the Company's trademarks-in-suit in certain of Xactly's marketing and advertising activities going forward. On November 25, 2013, Callidus, Xactly and Xactly's President and Chief Executive Officer entered into a Settlement, Release, and License Agreement that, among other things, included an agreement by Xactly to pay the Company $ 2.0 million in license fee, which will be paid in four equal annual installments of $ 0.5 million beginning November 2013 and with the final payment in November 2016. Other matters In addition to the above litigation matters, the Company from time to time is a party to other various litigation and customer disputes incidental to the conduct of its business. At the present time, the Company believes that none of these matters are likely to have a material adverse effect on the Company's future financial results.</t>
  </si>
  <si>
    <t>Net Loss Per Share</t>
  </si>
  <si>
    <t>Earnings Per Share [Abstract]</t>
  </si>
  <si>
    <t>Net Loss Per Share 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the exercise of outstanding common stock options, the release of restricted stock, and purchases of shares under the ESPP to the extent these shares are dilutive. For the years 2017, 2016 and 2015, the diluted net loss per share calculation was the same as the basic net loss per share calculation as all potential common shares were anti-dilutive. Diluted net loss per share does not include the effect of the following potential weighted average common shares because to do so would be anti-dilutive for the periods presented (in thousands): Year Ended December 31, 2017 2016 2015 Restricted stock 3,433 3,667 2,728 Stock options 308 548 883 ESPP 86 66 10 Total 3,827 4,281 3,621 The weighted average exercise price of stock options excluded for 2017, 2016 and 2015 was $6.74 , $6.66 and $6.21</t>
  </si>
  <si>
    <t>Stock-Based Compensation</t>
  </si>
  <si>
    <t>Disclosure of Compensation Related Costs, Share-based Payments [Abstract]</t>
  </si>
  <si>
    <t>Stock-Based Compensation Stockholder-Approved Stock Option and Incentive Plans In June 2013, the 2013 Stock Incentive Plan ("2013 Plan") became effective upon the approval of the Company's Board of Directors and stockholders. The Company initially reserved 3,469,500 shares of common stock for issuance under the 2013 Plan, in 2015, the Company reserved an additional 5,000,000 and, in 2017, the Company reserved an additional 4,700,000 shares of common stock for issuance under the 2013 Plan. Under the 2013 Plan, the Company's Board of Directors (or an authorized subcommittee) may grant stock options or other types of stock awards, such as restricted stock, performance-based restricted stock units ("PSU"), restricted stock units ("RSU"), stock bonus awards or stock appreciation rights. Incentive stock options may be granted only to the Company's employees. Nonstatutory stock options and other stock-based awards may be granted to employees, consultants or non-employee directors. These options vest as determined by the Board of Directors (or an authorized subcommittee), generally over four years . No stock options were granted in 2017, 2016 and 2015. The restricted stock units and performance-based restricted stock units also vest as determined by the board, generally over three years . Shares Available for Grant A summary of the Company's shares available for grant are as follows: Year Ended December 31, 2017 2016 2015 (Number of Shares) Beginning Available 2,515,596 4,358,989 770,511 Authorized 4,700,000 — 5,000,000 Granted (2,167,049 ) (2,160,627 ) (1,865,864 ) Cancelled 980,924 317,234 454,342 Ending Available 6,029,471 2,515,596 4,358,989 Expense Summary Stock-based compensation expenses of $33.4 million , $29.1 million and $18.6 million was recorded during 2017, 2016 and 2015, in the consolidated statements of comprehensive loss. The table below sets forth a summary of stock-based compensation expense as follows (in thousands). Year Ended December 31, 2017 2016 2015 Stock-based compensation: Stock Options $ 326 $ 579 $ 613 RSU 25,572 20,452 13,524 PSU 5,989 6,517 3,505 ESPP 1,533 1,575 950 Total stock-based compensation $ 33,420 $ 29,123 $ 18,592 The table below sets forth the functional classification of stock-based compensation expense as follows (in thousands): Year Ended December 31, 2017 2016 2015 Stock-based compensation: Cost of recurring revenue $ 1,748 $ 1,639 $ 1,237 Cost of services and other revenue 2,338 2,097 1,149 Sales and marketing 9,318 9,244 5,488 Research and development 7,126 5,147 3,031 General and administrative 12,890 10,996 7,687 Total stock-based compensation $ 33,420 $ 29,123 $ 18,592 In 2017, the Company capitalized $0.1 million of share-based compensation expense to capitalized software as discussed in the property and equipment section of Note 6, Balance Sheet Components. Determination of Fair Value The fair value of service-based awards is estimated based on the market value of the Company’s stock on the date of grant. A portion of the PSU's granted during 2016 are based on relative total share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 The fair value of each stock option is estimated on the date of grant using the Black-Scholes-Merton valuation model. No stock options were granted during 2017, 2016 and 2015. The fair value of each ESPP share is estimated on the beginning date of the offering period using the Black-Scholes-Merton valuation model and the assumptions noted in the following table. Year Ended December 31, 2017 2016 2015 Employee Stock Purchase Plan: Expected life (in years) 0.5 to 1.0 0.5 to 1.0 0.5 to 1.0 Risk-free interest rate 1.11% to 1.24% 0.45% to 0.57% 0.25% to 0.38% Volatility 31% to 32% 33% to 43% 39% to 40% Dividend Yield — — — Expected Dividend Yield —The Company has never paid dividends and does not expect to pay dividends. Risk-Free Interest Rate —The risk-free interest rate was based on the implied yield currently available on U.S. Treasury zero-coupon issues with a remaining term equivalent to the expected term. Expected Term —Expected term represents the period that the Company's stock-based awards are expected to be outstanding. The Company's assumptions about the expected term have been based on historical experience, giving consideration to the contractual terms of the stock-based awards, vesting schedules and expectations of future employee behavior as influenced by changes to the terms of its stock-based awards. Expected Volatility —Expected volatility is based on the historical volatility over the expected term. Restricted Stock Units and Performance-based Restricted Stock Units As of December 31, 2017 , the Company had $30.9 million of unrecognized compensation expense, net of forfeitures, for time-based restricted stock units, which it expects to recognize over a weighted-average period of 1.77 years , and $ 5.4 million of unrecognized compensation expense, net of forfeitures, for performance-based restricted stock units, which it expects to recognize over a weighted-average period of 1.30 years . Restricted stock units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4 2,174,923 526,114 Granted 1,446,908 418,956 Released (1,453,595 ) (89,314 ) Forfeited (169,472 ) (58,997 ) Unreleased as of December 31, 2015 1,998,764 796,759 Granted 2,098,302 62,325 Released (1,293,244 ) — Forfeited (87,856 ) — Unreleased as of December 31, 2016 2,715,966 859,084 Granted 1,632,209 534,840 Released (1,758,855 ) (712,881 ) Forfeited (284,102 ) — Unreleased as of December 31, 2017 2,305,218 0.79 $ 66,044 681,043 1.30 $ 19,512 Vested and Expected to Vest as of December 31, 2017 2,127,463 0.79 $ 60,952 620,640 1.26 $ 17,781 Restricted stock units and performance-based restricted stock units granted to employees are not considered outstanding at the time of grant, as the holders of these units are not entitled to dividends and voting rights. Unvested restricted stock units are not considered outstanding in the computation of basic net loss per share. Performance-based Restricted Stock Units In 2017, the Company granted performance-based restricted stock units with vesting contingent on successful attainment of annualized SaaS revenue growth and Non-GAAP annual operating margin targets over the three-year period from January 1, 2017 through December 31, 2019. During 2017, expense of $1.8 million , net of forfeiture, was recognized. In 2016, the Company granted performance-based restricted stock units with vesting contingent on attainment of pre-set quota for the EMEA region over the three-year period from January 1, 2016 through December 31, 2018 and performance-based restricted stock units with vesting contingent upon the Company's relative total shareholder return over the same three-year period compared to the Company's 2016 executive compensation peer group companies. During 2017 and 2016, $0.1 million and $0.4 million , respectively of expense, net of forfeiture, was recognized. In 2015, the Company granted performance-based restricted stock units with vesting contingent on successful attainment of annualized SaaS revenue growth over the three-year period from July 1, 2015 through June 30, 2018. The Company records stock-based compensation expense on a straight-line basis over the requisite service period. In 2017 , 2016, and 2015, $3.8 million , $3.1 million , and $0.7 million respectively of expense, net of forfeiture, was recognized. In 2014, the Company granted performance-based restricted stock units with vesting contingent on annualized SaaS revenue growth over the three-year period from January 1, 2014 through December 31, 2016, and on the Company's relative total shareholder return over the same three-year period compared to an index of 17 SaaS companies. The Company records stock-based compensation expense on a straight-line basis over the requisite service period. In 2017, expense of $0.3 million , net of forfeiture was recognized. There was no expenses recorded in the second, third and fourth quarter of 2017. And in 2016 and 2015, $3.0 million and $2.8 million , respectively of expense, net of forfeiture, was recognized. Stock Options As of December 31, 2017 , the Company had no unrecognized compensation expense. No stock options were granted during the years ended December 31, 2017 , 2016 and 2015. The total intrinsic value of stock options exercised was $4.3 million , $2.2 million and $4.9 million for 2017 , 2016 and 2015, respectively. The total cash received from employees as a result of stock option exercises was $1.6 million , $1.3 million , and $2.0 million for 2017 , 2016 and 2015, respectively. Stock option activity is summarized below: Number of Shares Weighted Average Exercise Price Weighted Average Remaining Contractual Term (Years) Aggregate Intrinsic Value (in thousands) Outstanding as of December 31, 2014 1,175,961 $ 5.89 Exercised (452,554 ) 4.63 $ 4,913 Forfeited (50,760 ) 6.21 Outstanding as of December 31, 2015 672,647 6.63 Exercised (197,879 ) 6.73 2,232 Forfeited (45,000 ) 5.74 Outstanding as of December 31, 2016 429,768 6.68 Exercised (246,894 ) 6.44 4,252 Outstanding as of December 31, 2017 182,874 $ 6.99 5.39 $ 3,961 Vested and Expected to Vest as of December 31, 2017 182,874 $ 6.99 5.39 $ 3,961 Exercisable as of December 31, 2017 182,874 $ 6.99 5.39 $ 3,961 As of December 31, 2017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31 - $4.31 4,688 5.33 $ 4.31 4,688 $ 4.31 $5.27 - $5.27 15,000 4.43 5.27 15,000 5.27 $6.01 - $6.01 4,000 0.24 6.01 4,000 6.01 $6.25 - $6.25 15,000 5.43 6.25 15,000 6.25 $6.59 - $6.59 13,130 5.49 6.59 13,130 6.59 $6.67 - $6.67 40,000 5.58 6.67 40,000 6.67 $7.69 - $7.69 88,056 5.66 7.69 88,056 7.69 $10.35 - $10.35 3,000 5.83 10.35 3,000 10.35 $4.31 - $10.35 182,874 5.39 $ 6.99 182,874 $ 6.99 Employee Stock Purchase Plan The Company's ESPP, which was adopted in 2003 and amended and restated in 2013, qualifies as an "employee stock purchase plan" under Section 423 of the Internal Revenue Code. The ESPP is designed to enable eligible employees to purchase shares of the Company's common stock at a discount on a periodic basis through payroll deductions. Each offering period under the ESPP covers 12 months and consists of two consecutive six-month purchase periods. The purchase price for shares of common stock purchased under the ESPP is 85% of the lesser of the fair market value of the Company's common stock on the first day of the applicable offering period and the fair market value of the Company's common stock on the last day of each purchase period. The Company issued approximately 308,000 , 277,000 and 256,000 shares under the ESPP during the years ended December 31, 2017 , 2016 and 2015 , respectively. The weighted-average fair value of stock purchase rights granted under the ESPP during 2017 , 2016 and 2015 was $6.52 , $4.54 and $4.61 per share respectively. As of December 31, 2017 , the Company had $ 0.4 million of unrecognized compensation expense related to ESPP subscriptions that will be recognized over 0.3 years</t>
  </si>
  <si>
    <t>Stockholders' Equity</t>
  </si>
  <si>
    <t>Stockholders' Equity Note [Abstract]</t>
  </si>
  <si>
    <t>Stockholders' Equity Preferred Stock The Company's certificate of incorporation authorizes 5,000,000 shares of undesignated preferred stock with a par value of $0.001 , of which no shares were outstanding as of December 31, 2017 and 2016 . Common Stock In September 2016, the Company completed a follow-on offering in which the Company issued 5.1 million shares of its common stock at a public offering price of $18.25 per share. The Company received net proceeds of $87.1 million after deducting underwriting discounts and commissions of $5.6 million and other offering expenses of $0.4 million . In October 2016, the Company received an additional $13.1 million , after deducting underwriting discounts and commissions of $0.8 million , related to the underwriters' purchase of an additional 0.8 million shares at the public offering price of $18.25</t>
  </si>
  <si>
    <t>Income Taxes</t>
  </si>
  <si>
    <t>Income Tax Disclosure [Abstract]</t>
  </si>
  <si>
    <t>Income Taxes The following is a geographical breakdown of consolidated income (loss) before income taxes by income tax jurisdiction (in thousands): Year Ended December 31, 2017 2016 2015 United States $ (21,253 ) $ (19,164 ) $ (13,000 ) Foreign 760 1,326 643 Total $ (20,493 ) $ (17,838 ) $ (12,357 ) The provision for income taxes consists of the following (in thousands): Year Ended December 31, 2017 2016 2015 Current: Federal $ (19 ) $ (20 ) $ 4 State — (4 ) 3 Foreign 1,306 973 992 Deferred: Federal (1,176 ) 272 148 State 62 21 1 Foreign (393 ) (114 ) (357 ) Provision (benefit) for income taxes $ (220 ) $ 1,128 $ 791 Provision for income tax was a benefit in 2017 compared to an expense in 2016 which was primarily due to the benefits obtained from the Tax Cuts and Jobs Act of 2017 (the “Tax Act”) in which the Company's initial analysis of the impact of this Tax Act resulted in a provisional federal discrete tax benefit of $1.6 million in the period ending December 31, 2017. The tax benefit is primarily driven by the corporate rate reduction and the reassessment of the realizability of our deferred tax assets and liabilities. Since the Act was passed late in the fourth quarter of 2017, and ongoing guidance and accounting interpretation are expected over the next 12 months, we consider the accounting of the deferred tax re-measurements, realizability of net deferred tax assets/liabilities, and transition tax to be incomplete due to the forthcoming guidance and our ongoing analysis of final year-end data and tax positions. The Company expects to complete its analysis within the measurement period in accordance with the SEC staff issued Staff Accounting Bulletin 118 (“SAB 118”). This benefit was offset by an increase in sales to foreign customers subject to withholding taxes. On December 22, 2017, this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are required to recognize the effect of the tax law changes in the period of enactment, such as determining the transition tax, re-measuring our U.S. deferred tax assets and liabilities as well as reassessing the net realizability of our deferred tax assets and liabilities. SAB 118 provides guidance on accounting for the tax effects of the Tax Act. SAB 118 provides a measurement period that should not extend beyond one year from the Tax Act enactment date for companies to complete the accounting under ASC 740, Income Taxes . However,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provision for income taxes differs from the expected tax benefit computed by applying the statutory federal income tax rates to consolidated loss before income taxes as follows (in thousands): Year Ended December 31, 2017 2016 2015 Federal tax at statutory rate $ (6,968 ) $ (6,065 ) $ (4,200 ) State taxes, net of benefit — — 4 Non-deductible expenses 4,043 2,156 781 Deductible expenses (8,364 ) (210 ) (181 ) Foreign taxes 656 408 415 Tax benefit due to the reduction of valuation allowance 12,698 5,476 4,423 Research and experimentation credit (726 ) (637 ) (451 ) Impact of tax reform on goodwill deferred tax liabilities (1,559 ) — — Provision for income taxes $ (220 ) $ 1,128 $ 791 Deferred income taxes reflect the net tax effect of temporary differences between the carrying amount of assets and liabilities for financial reporting purposes and the amount used for income tax purposes. Deferred tax accounts consist of the following (in thousands): December 31, 2017 2016 Deferred tax assets: Net operating loss carryforwards $ 55,508 $ 58,215 Accrued expenses 580 1,600 Unrealized gain/loss on investments 120 72 Research and experimentation credit carryforwards 18,051 15,086 Capitalized research and experimentation costs 16,064 19,558 Deferred stock compensation 4,232 7,717 Gross deferred tax assets 94,555 102,248 Less valuation allowance (92,582 ) (101,698 ) Total deferred tax assets, net of valuation allowance 1,973 550 Deferred tax liabilities: Property and equipment and intangibles (2,697 ) (1,479 ) Goodwill (1,303 ) (574 ) Gross deferred tax liabilities (4,000 ) (2,053 ) Net deferred tax liabilities $ (2,027 ) $ (1,503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the level of historical taxable income and projections for future taxable income over the period in which the temporary differences are deductible, the Company recorded a valuation allowance against the deferred tax assets for which it believes it is not more likely than not to be realized. As of December 31, 2017 and 2016, a valuation allowance has been recorded on all deferred tax assets, except the deferred tax assets related to some of its foreign subsidiaries, based on the analysis of profitability for those subsidiaries. The net decrease in the valuation allowance for 2017 was $ 9.1 million , mainly due to the release of the valuation allowance because of the Tax Act driven by the rate reduction and the reassessment of the realizability of the Company's deferred assets and liabilities. In 2016, the valuation allowance increased by $ 5.1 million . As of December 31, 2017, the Company had net operating loss carryforwards for federal and California income tax purposes of $ 221.3 million and $ 43.0 million , respectively, available to reduce future income subject to income taxes. The federal net operating loss carryforwards, if not utilized, will expire over 20 years beginning in 2018. The California net operating loss carryforward, began to expire in 2018. The Company also has research credit carryforwards for federal and California income tax purposes of approximately $ 10.6 million and $ 11.8 million , respectively, available to reduce future income taxes. The federal research credit carryforward, if not utilized, will expire over 20 years beginning in 2019. The California research credit carries forward indefinitely. Federal and California tax laws impose restrictions on the utilization of net operating loss and tax credit carryforwards in the event of an ownership change, as defined in Section 382 of the Internal Revenue Code. The Company's ability to utilize its net operating loss and tax credit carryforwards are subject to limitations under these provisions. The Company has not provided for federal income taxes on all of the non-U.S. subsidiaries' undistributed earnings because such earnings are intended to be indefinitely reinvested. The residual U.S. tax liability, if such amounts were remitted, would be nominal. The activity related to the Company's unrecognized tax benefits is set forth below (in thousands): Year Ended December 31, 2017 2016 2015 Beginning balance $ 3,467 $ 3,213 $ 3,037 Decreases related to prior year tax positions (39 ) (31 ) (59 ) Increases related to current year tax positions 359 313 239 Reductions to unrecognized tax benefits as a result of a lapse of applicable statute of limitations (51 ) (28 ) (4 ) Ending balance (1) (2) $ 3,736 $ 3,467 $ 3,213 (1) 2017 ending balance consists of $ 3.4 million of the unrecognized tax benefits which reduced deferred tax assets, and $ 0.3 million was included in other liabilities on the consolidated balance sheets. (2) 2016 ending balance consists of $ 3.1 million of the unrecognized tax benefits which reduced deferred tax assets, and $ 0.4 million was included in other liabilities on the consolidated balance sheets. If recognized, $0.4 million of the unrecognized tax benefits at December 31, 2017 would reduce the Company's annual effective tax rate. The Company also accrued an immaterial amount of potential penalties and interest related to these unrecognized tax benefits during 2017, and in total, as of December 31, 2017, the Company recorded a liability for potential penalties and interest of $ 0.1 million . The Company recognized interest and penalties related to unrecognized tax benefits within the provision for income tax (benefit) expense line in the consolidated statement of comprehensive loss. Accrued interest and penalties are included in the other non-current liability line on the consolidated balance sheets. The Company classified the unrecognized tax benefits as a non-current liability on the consolidated balance sheets, as it does not expect any payment of incremental taxes over the next 12 months. The Company also does not expect its unrecognized tax benefits to change significantly over the next 12 months.</t>
  </si>
  <si>
    <t>Employee Benefit Plan</t>
  </si>
  <si>
    <t>Compensation and Retirement Disclosure [Abstract]</t>
  </si>
  <si>
    <t>Employee Benefit Plan In 1999, the Company established a 401(k) tax-deferred savings plan ("401(k) Plan"), whereby eligible employees may contribute a percentage of their eligible compensation up to the maximum allowed under IRS rules. In 2017, the Company matched 50% of each dollar that a participating employee contributed to their 401(k) Plan, up to a maximum of $2,000 annually. In 2016, the Company matched 50% of each dollar that a participating employee contributed to their 401(k) Plan, up to a maximum of $1,000 annually. The vesting of the Company's 2016 contributions to a participating employee’s 401(k) Plan is based on the participating employee's years of service and in 2017 the contributions vest immediately. During the years ended December 31, 2017 and 2016 , the Company recognized approximately $1.4 million and $0.6 million</t>
  </si>
  <si>
    <t>Segment, Geographic and Customer Information</t>
  </si>
  <si>
    <t>Segment Reporting [Abstract]</t>
  </si>
  <si>
    <t>Segment, Geographic and Customer Information The Company operates as one operating segment. Operating segments are defined as components of an enterprise for which separate financial information is evaluated regularly by the chief operating decision maker, who in the Company's case is the chief executive officer, in deciding how to allocate resources and assess performance. The Company's chief executive officer ("CEO") is considered to be the chief operating decision maker. The CEO reviews financial information presented on a consolidated basis for purposes of making operating decisions and assessing financial performance. By this definition, the Company operates in one business segment, which is the development, marketing and sale of the Company's cloud-based sales, marketing, learning and customer experience solutions. The following table summarizes revenue by geographic areas (in thousands): Year Ended December 31, 2017 2016 2015 United States and Canada $ 205,361 $ 168,957 $ 142,276 EMEA 29,525 22,888 17,695 Asia Pacific 12,762 10,265 9,627 Other 5,443 4,608 3,489 $ 253,091 $ 206,718 $ 173,087 No individual country outside of the U.S. accounted for more than 10% of the Company's property, plant and equipment as of December 31, 2017 and 2016. As of December 31, 2017 , the Company's goodwill balance was $96.1 million , of which $44.0 million was located in the U.K., Ireland (EMEA) and Australia (Asia Pacific) and the Company's intangible asset balance of $36.6 million , of which $ 25.5 million was located in the U.K., Ireland (EMEA) and Australia (Asia Pacific). No other individual country outside the U.S. accounted for more than 10% of goodwill and intangible asset balance as of December 31, 2017 . The Company's customer base consists of businesses throughout the United States and Canada, EMEA, Asia Pacific, Latin America, Middle East and Africa. The Company performs ongoing credit evaluations of its customers and generally does not require collateral on accounts receivable. As of December 31, 2017 and 2016, the Company had no customers comprising greater than 10% of net accounts receivable. Further, in 2017, 2016 and 2015, no</t>
  </si>
  <si>
    <t>Subsequent Event (Notes)</t>
  </si>
  <si>
    <t>Subsequent Events [Abstract]</t>
  </si>
  <si>
    <t>Subsequent Event</t>
  </si>
  <si>
    <t>Subsequent EventOn January 29, 2018, the Company announced that it had entered into an agreement and plan of merger (the "Merger Agreement") with SAP America Inc. ("SAP") and Emerson One Acquisition Corp., pursuant to which SAP will acquire the Company. The Company's board of directors has unanimously approved the transaction. The transaction is expected to close in the second quarter of 2018, subject to adoption of the Merger Agreement by holders of a majority of the Company's outstanding common stock entitled to vote thereon, clearances by the relevant regulatory authorities, and other customary closing conditions.</t>
  </si>
  <si>
    <t>The Company and Significant Accounting Policies (Policies)</t>
  </si>
  <si>
    <t>Description of Business</t>
  </si>
  <si>
    <t>Description of BusinessCallidus Software Inc. ("Callidus" or "CallidusCloud") is a global leader in cloud-based sales, marketing, learning and customer experience solutions.</t>
  </si>
  <si>
    <t>Principles of Consolidation</t>
  </si>
  <si>
    <t>Principles of ConsolidationThe consolidated financial statements include the accounts of Callidus Software Inc. and its wholly-owned subsidiaries (collectively, the "Company"), which include wholly-owned subsidiaries in Australia, Canada, Germany, Hong Kong, India, Ireland, Japan, Malaysia, Mexico, Netherlands, New Zealand, Serbia, Singapore, and the United Kingdom. All intercompany transactions and balances have been eliminated in the consolidation.</t>
  </si>
  <si>
    <t>Use of Estimates</t>
  </si>
  <si>
    <t>Use of EstimatesPreparation of the consolidated financial statements in conformity with U.S. generally accepted accounting principals ("GAAP") and the rules and regulations of the U.S. Securities and Exchange Commission ("SEC") requires management to make estimates and assumptions that affect the reported amounts of assets and liabilities, disclosure of contingent assets and liabilities at the date of the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t>
  </si>
  <si>
    <t>Foreign Currency Translation</t>
  </si>
  <si>
    <t>Foreign Currency TranslationThe Company transacts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on the consolidated balance sheets. Foreign currency transaction gains and losses are included in interest income and other income (expense), net in the accompanying consolidated statements of comprehensive loss.</t>
  </si>
  <si>
    <t>Derivative Financial Instruments</t>
  </si>
  <si>
    <t xml:space="preserve">Derivative Financial Instruments During 2017 and 2016, the Company entered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Euros, Australian dollars, British Pound Sterling and Canadian dollars. The Company’s foreign currency derivative contracts, which are not designated as hedging instruments, are used to reduce the exchange rate risk associated primarily with cash, accounts receivable and intercompany receivables and payables. The Company’s derivative financial instruments program is not designated for trading or speculative purposes. As of December 31, 2017 and 2016, the foreign currency derivative contracts that were not settled were recorded at fair value on the consolidated balance sheets. See Note 5, Fair Value Measurements, for a discussion regarding the valuation of the Company's derivative financial instruments. Foreign currency derivative contracts are marked-to-market at the end of each reporting period with gains and losses recognized as other expense to offset the gains or losses resulting from the settlement or remeasurement of the underlying </t>
  </si>
  <si>
    <t>Business Combinations</t>
  </si>
  <si>
    <t xml:space="preserve">Business Combinations 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nsolidated statements of comprehensive loss. See Note 2, Acquisitions, for a discussion of the Company's acquisitions during 2017 and 2016. 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he Company estimates the fair value of an indemnity holdback payable, which relates to business combinations, based on the contract value. The terms of the holdback payable include standard representations and warranties. </t>
  </si>
  <si>
    <t>Cash and Cash Equivalents and Investments</t>
  </si>
  <si>
    <t>Cash and Cash Equivalents and Investments The Company considers all highly liquid instruments with an original maturity on the date of purchase of three months or less to be cash equivalents. Cash equivalents as of December 31, 2017 and 2016 consisted of money market funds. The Company determines the appropriate classification of investment securities at the time of purchase and re-evaluates such designation as of each balance sheet date. As of December 31, 2017</t>
  </si>
  <si>
    <t>Allowance for Doubtful Accounts</t>
  </si>
  <si>
    <t>Allowance for Doubtful Accounts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 in the Company's consolidated statements of comprehensive loss.</t>
  </si>
  <si>
    <t>Property and Equipment, net</t>
  </si>
  <si>
    <t>Property and Equipment, netProperty and equipment, net is stated at cost, net of accumulated depreciation. Depreciation is calculated using the straight-line method over the estimated useful lives of the respective assets, generally two to eight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t>
  </si>
  <si>
    <t>Goodwill, Intangible Assets, Long-Lived Assets and Impairment Assessments</t>
  </si>
  <si>
    <t>Goodwill, Intangible Assets, Long-Lived Assets and Impairment Assessments Goodwill represents the excess of the purchase price over the fair value of net assets acquired in connection with business combinations. Goodwill is not amortized, but instead goodwill is required to be tested for impairment annually and more frequently under certain circumstances. The Company performs such testing of goodwill in the fourth quarter of each year, and earlier if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of December 31, 2017 , and did not perform the second step of the goodwill impairment test. Intangible assets with finite lives are amortized over their estimated useful lives of one to twelve years . Generally, amortization is based on the higher of a straight-line method or the pattern in which the economic benefits of the intangible asset will be consumed. There were no material impairment charges related to intangible assets in the years presented. 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impairment charges recorded during the years ended December 31, 2017 , 2016 and 2015</t>
  </si>
  <si>
    <t>Deferred Revenue</t>
  </si>
  <si>
    <t>Revenue Recognition</t>
  </si>
  <si>
    <t>Revenue Recognition The Company generates revenue by providing software as a service ("SaaS") solutions through on-demand subscription and term licenses, related software maintenance associated with the Company's existing on-premise solution,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for all years presented.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Revenue related to perpetual licenses was immaterial for all the years presented.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issued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 Software Revenue Recognition. "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t>
  </si>
  <si>
    <t>Cost of Revenue</t>
  </si>
  <si>
    <t>Cost of Revenue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t>
  </si>
  <si>
    <t>Restructuring and Other Expenses</t>
  </si>
  <si>
    <t>Restructuring and Other Expenses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and impairment of intangible assets. The Company reassesses the liability for excess facilities periodically based on market conditions.</t>
  </si>
  <si>
    <t>Research and Development</t>
  </si>
  <si>
    <t>Research and DevelopmentThe Company expenses the cost of research and development as incurred. Research and development expenses consist primarily of expenses for research and development staff, the cost of certain third-party service providers and allocated overhead.</t>
  </si>
  <si>
    <t>Stock-Based Compensation Stock-based compensation expense is measured at the grant date based on the fair value of the award and is recognized on a straight-line basis over the requisite service period, which is generally the vesting period. Stock-based compensation expense for restricted stock units is estimated based on the closing price of the Company's common stock on the date of grant and the estimated forfeiture rate, which is based on historical forfeitures. The Company measures stock-based compensation expense for employee stock purchase plan shares using the Black-Scholes-Merton option pricing model. These variables include: the expected term of the plan, taking into account projected exercises; the Company's expected stock price volatility over the expected term of the awards; the risk-free interest rate; and expected dividends. The Company estimates forfeiture rate based on an analysis of actual forfeitures and they will continue to evaluate the adequacy of the forfeiture rate based on actual forfeiture experience and other factors. Changes in these variables could affect stock-based compensation expense in the future. The Company granted performance-based restricted stock units ("PSUs") to select executives and other key employees. Vesting of the Company's PSUs is based on achievement of specified company or other goals. In 2017, the Company granted performance-based restricted stock units with vesting contingent on successful attainment of annualized SaaS revenue growth and Non-GAAP annual operating margin targets over the three-year period from January 1, 2017 through December 31, 2019. In 2016, the Company granted PSU's with vesting contingent on attainment of pre-set quota for the EMEA region over the three-year period from January 1, 2016 through December 31, 2018. The Company also granted PSUs to its CEO with vesting contingent upon the Company's relative total shareholder return over a three year period (2016-2018) compared to the Company's 2016 executive compensation peer group companies. In 2015, the Company granted PSUs with vesting contingent on its annualized SaaS revenue growth over the three-year period from July 1, 2015 to June 30, 2018. In 2014, the Company granted PSUs with vesting contingent on its annualized SaaS revenue growth over the three-year period from January 1, 2014 to December 31, 2016, and on the Company's relative total shareholder return over the same three-year period compared to an index of 17 SaaS companies. These PSUs will, to the extent the performance criteria are achieved, vest on the third anniversary of the grant date. PSU awards based on total shareholder return are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t>
  </si>
  <si>
    <t>Advertising Costs</t>
  </si>
  <si>
    <t>Advertising CostsThe Company expenses advertising costs in the period incurred.</t>
  </si>
  <si>
    <t>Income Taxes 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it is more-likely-than-not to be realized. In making such determination, all available positive and negative evidence is considered, including scheduled reversals of deferred tax liabilities, projected future taxable income, tax planning strategies and recent financial operations. Except for the net deferred tax assets of some of the Company's foreign subsidiaries, the Company maintained a full valuation allowance against its net deferred tax assets at December 31, 2017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valuation allowance would increase net income in the period such determination was made.</t>
  </si>
  <si>
    <t>Comprehensive Income (Loss)</t>
  </si>
  <si>
    <t>Comprehensive Income (Loss)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on the consolidated balance sheets.</t>
  </si>
  <si>
    <t>Recent Accounting Pronouncements</t>
  </si>
  <si>
    <t>Recently Issued, But Not Yet Adopted Accounting Pronouncements In May 2017, the FASB issued ASU 2017-09, Scope of Modification Accounting , which amends the scope of modification accounting for stock-based payment arrangements, provides guidance on the types of changes to the terms or conditions of stock-based payment awards to which an entity would be required to apply modification accounting under ASC 718, Compensation- Stock Compensation . This ASU is effective for public business entities for fiscal years beginning after December 15, 2017 and interim periods within those fiscal years. The Company is currently evaluating the impact this ASU will have on its consolidated financial statements. In November 2016, the FASB issued ASU 2016-18, Statement of Cash Flows, Restricted Cash , which requires that a statement of cash flows explain the change during the period for the total of cash, cash equivalents, and amounts generally described as restricted cash or restricted cash equivalents. The guidance is effective for the Company's fiscal year beginning January 1, 2018. Restricted cash will be included as a component of cash, cash equivalents, and restricted cash on the Company's consolidated statement of cash flows. The inclusion of restricted cash will increase the beginning and ending balances of the consolidated statement of cash flows by $1.4 million . In August 2016, the FASB issued ASU 2016-15, Statement of Cash Flows: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While the Company continues to assess the impact of this standard, it does not expect the adoption of this ASU to have a material impact on its consolidated financial statements. In February 2016, the FASB issued ASU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updated standard is effective for the Company beginning in the first quarter of 2019. The Company is currently evaluating the impact of this new standard on its consolidated financial statements. In May 2014, the FASB issued ASU No. 2014-09, Revenue from Contracts with Customers ("Topic 606"). Topic 606 also includes ASC 340-40, Other Assets and Deferred Costs - Contracts with Customers , which requires the deferral of incremental costs of obtaining a contract with a customer. Collectively, the Company refers to Topic 606 and Subtopic 340-40 as “Topic 606.” Topic 606 outlines a single comprehensive model for entities to use in accounting for revenue arising from contracts with customers, and supersedes current revenue recognition guidance, including industry-specific guidance. Topic 606 also requires entities to disclose both quantitative and qualitative information that enable financial statements users to understand the nature, amount, timing, and uncertainty of revenue and cash flows arising from contracts with customers. Topic 606 will accelerate the recognition of revenue for on-premise term software licenses and, in some cases, where so-called contingent revenue (i.e., amounts allocated to delivered items are limited to amounts that are not contingent on the provision of future services) exists. The table below details both the current and expected revenue recognition timing in the following areas: Current Revenue Standard Topic 606 Customer arrangements: Term software licenses Ratable Upfront Software support services Ratable Ratable Software-as-a-service Ratable Ratable Contingent revenue Defer As delivered Revenue for the majority of the Company’s subscription services customer contracts will continue to be recognized over time because of the continuous transfer of control to the customer; however, the Company expects a decrease in accumulated deficit, primarily driven by (i) accounting for non-cancellable multi-year contracts, and (ii) the removal of the current limitation on contingent revenue. Also, included in the Company’s assessment of Topic 606 is the potential impact relating to the deferral of incremental commission costs and other associated fringe benefits of obtaining subscription contracts. Such costs are capitalized and amortized over the corresponding terms of the contract, under the current standard, whereas under Topic 606, they will be amortized over the associated term of economic benefit or the related contractual renewal period, which will affect the Company’s operating margin and magnitude of the deferred costs for each reporting period. The Company has determined that the term of economic benefit of its costs to obtain customer contracts is approximately four years. The two permitted transition methods under the new standard are the full retrospective method, under which Topic 606 would be applied to each prior reporting period presented and the cumulative effect of applying the standard would be recognized at the earliest period shown, or the modified retrospective method, under which the cumulative effect of applying Topic 606 would be recognized at the date of initial application. Topic 606 is effective for fiscal years, and interim periods within those years, beginning after December 15, 2017. The Company adopted Topic 606 starting on January 1, 2018 and elected the modified retrospective transition approach. The adoption of Topic 606 will impact the opening consolidated balance sheet on January 1, 2018, for contingent revenue and on-premise term software licenses, by decreasing accumulated deficit with a corresponding increase to contract assets and a decrease in deferred revenue. In addition, the impact to commissions will result in a decrease to accumulated deficit, offset by an increase in prepaid and other current assets and deposits and other assets. The Company is currently quantifying the impact of this new standard on its consolidated financial statements.</t>
  </si>
  <si>
    <t>The Company and Significant Accounting Policies (Tables)</t>
  </si>
  <si>
    <t>Summary of changes in allowance for doubtful accounts</t>
  </si>
  <si>
    <t>Below is a summary of the changes in the Company's allowance for doubtful accounts for 2017 , 2016 and 2015 (in thousands): Balance at Beginning of Year Additions Deductions Balance at End of Year Allowance for doubtful accounts Year ended December 31, 2017 $ 1,536 $ 1,308 $ (864 ) $ 1,980 Year ended December 31, 2016 1,310 1,194 (968 ) 1,536 Year ended December 31, 2015 1,063 912 (665 ) 1,310</t>
  </si>
  <si>
    <t>Revenue Recognition Breakdown</t>
  </si>
  <si>
    <t>The table below details both the current and expected revenue recognition timing in the following areas: Current Revenue Standard Topic 606 Customer arrangements: Term software licenses Ratable Upfront Software support services Ratable Ratable Software-as-a-service Ratable Ratable Contingent revenue Defer As delivered</t>
  </si>
  <si>
    <t>Acquisition (Tables)</t>
  </si>
  <si>
    <t>Schedule of components of acquisition purchase price</t>
  </si>
  <si>
    <t xml:space="preserve">The purchase price allocation and intangible assets for the 2016 acquisitions are summarized below (dollar amounts stated in thousands): DataHug Badgeville ViewCentral Consolidated statement of comprehensive loss Classification: Amortization expense Amount Life* Amount Life* Amount Life* Purchase Price: Net liabilities assumed $ (600 ) $ (1,791 ) $ (1,568 ) Goodwill 8,138 4,091 3,868 Intangible assets: Developed technology 3,800 4 4,300 5 700 3 Cost of revenue Customer contracts and related relationships 1,250 6 700 3 850 6 Sales and marketing Trademarks/tradenames/domain names 150 3 200 7 — General and administrative Backlog 150 2 — 150 2 Cost of revenue Total intangible assets 5,350 5,200 1,700 Total purchase price, net of cash acquired $ 12,888 $ 7,500 $ 4,000 * Weighted Average Useful Life (years) Learning Seat (1) OrientDB Learning Heroes (1) RevSym (1) Consolidated statement of comprehensive loss Amount Life* Amount Life* Amount Life* Amount Life* Purchase Price: Net assets (liabilities) assumed $ (246 ) $ (1,780 ) $ (1,190 ) $ 13 Goodwill 15,408 2,739 7,532 3,794 Intangible assets: Developed technology 2,583 4 7,300 5 — 1,400 4 Cost of revenue Customer contracts and related relationships 4,559 7 400 4 1,840 7 100 3 Sales and marketing Education course content 3,419 3 — 1,410 — Cost of revenue Trademarks, tradenames/domain names — — — 110 3 General and administration Total intangible assets 10,561 7,700 3,250 1,610 Total purchase price, net of cash acquired $ 25,723 $ 8,659 $ 9,592 $ 5,417 * Weighted Average Useful Life (years) </t>
  </si>
  <si>
    <t>Fair Value Measurements, Recurring and Nonrecurring, Valuation Techniques</t>
  </si>
  <si>
    <t>The fair value of the intangible assets at the date of acquisition require significant judgment, and were measured primarily based on inputs that are not observable in the market and thus represent a Level 3 measurement as defined in ASC 820, Fair Value Measurements. The valuation methodologies are described below: Valuation methodologies DataHug Badgeville ViewCentral Developed technology Multiple period excess method Multiple period excess method Relief-from-royalty method Customer contracts and related relationships With and without method Replacement cost method Multiple period excess earnings method Trademarks, tradenames/domain names Relief-from-royalty method Relief-from-royalty method — Backlog Multiple period excess earning method — Multiple period excess earning method Valuation methodologies Learning Seat OrientDB Learning Heroes RevSym Developed technology Replacement cost method Replacement cost method — Multiple period excess earnings Customer contracts and related relationships Multiple period excess earnings method Replacement cost method Multiple period excess earnings method Replacement cost method Education course content Relief-from-royalty method — Relief-from-royalty method — Trademarks, tradenames/domain names — — — Relief-from-royalty method</t>
  </si>
  <si>
    <t>Goodwill and Intangible Assets (Tables)</t>
  </si>
  <si>
    <t>Schedule of changes in the carrying amount of goodwill</t>
  </si>
  <si>
    <t>The changes in the carrying amount of goodwill for the fiscal years ended December 31, 2017 and 2016 are as follows (in thousands): Goodwill Balance as of December 31, 2015 $ 50,146 Acquisitions 16,097 Working capital adjustment (157 ) Foreign currency translation impact (2,129 ) Balance as of December 31, 2016 63,957 Acquisitions 29,473 Foreign currency translation impact 2,662 Balance as of December 31, 2017 $ 96,092</t>
  </si>
  <si>
    <t>Schedule of intangible assets</t>
  </si>
  <si>
    <t>Intangible assets consisted of the following as of December 31, 2017 and 2016 (in thousands): December 31, 2016 Cost December 31, 2016 Net Net Additions (1) Foreign Currency Translation Impact Amortization Expense December 31, 2017 Net Weighted Average Amortization Period (Years) Developed technology $ 38,283 $ 14,414 $ 11,047 $ 462 $ (5,717 ) $ 20,206 3.2 Customer contracts and relationships 20,885 4,349 6,899 336 (1,807 ) 9,777 6.1 Tradenames 2,110 736 110 70 (363 ) 553 3.8 Patents and licenses 3,364 1,655 — — (375 ) 1,280 5.3 Education course content and other 784 505 4,640 95 (415 ) 4,825 3.3 Intangible assets, net $ 65,426 $ 21,659 $ 22,696 $ 963 $ (8,677 ) $ 36,641 (1) The net additions above include acquisition related intangibles discussed in detail in Note 2, Acquisitions. December 31, December 31, 2015 Net Net Additions (1) Foreign Currency Translation Impact Amortization Expense December 31, Weighted Developed technology $ 27,500 $ 9,172 $ 9,790 $ (328 ) $ (4,220 ) $ 14,414 2.1 Customer contracts and relationships 9,714 3,075 2,800 (91 ) (1,435 ) 4,349 4.9 Tradenames 2,208 755 375 (55 ) (339 ) 736 2.9 Patents and licenses 3,279 1,883 145 — (373 ) 1,655 5.8 Other 195 — 569 — (64 ) 505 1.1 Intangible assets, net $ 42,896 $ 14,885 $ 13,679 $ (474 ) $ (6,431 ) $ 21,659 (1) The net additions above include acquisition related intangibles discussed in detail in Note 2, Acquisitions.</t>
  </si>
  <si>
    <t>Schedule of future expected amortization</t>
  </si>
  <si>
    <t>Total future expected amortization is as follows (in thousands): Developed Technology Customer Contracts and Related Relationships Tradenames Patents and Licenses Education course content and other Total Year Ending December 31, 2018 $ 6,728 $ 2,216 $ 223 $ 347 $ 1,511 $ 11,025 2019 5,036 1,762 160 214 1,433 8,605 2020 4,442 1,241 79 200 1,459 7,421 2021 2,739 1,362 43 200 296 4,640 2022 1,149 1,128 32 191 126 2,626 2023 and beyond 112 2,068 16 128 — 2,324 Total expected amortization expense $ 20,206 $ 9,777 $ 553 $ 1,280 $ 4,825 $ 36,641</t>
  </si>
  <si>
    <t>Financial Instruments (Tables)</t>
  </si>
  <si>
    <t>Schedule of components of the Company's debt and marketable equity securities classified as available-for-sale</t>
  </si>
  <si>
    <t>The components of the Company's marketable debt securities classified as available-for-sale were as follows at December 31, 2016 (in thousands): December 31, 2016 Amortized Gross Gross Estimated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 December 31, 2017 (in thousands): December 31, 2017 Amortized Gross Gross Estimated Cash $ 44,821 $ — $ — $ 44,821 Cash equivalents: Money market funds 30,430 — — 30,430 Total cash equivalents 30,430 — — 30,430 Total cash and cash equivalents $ 75,251 $ — $ — $ 75,251 Short-term investments: Certificate of deposits $ 16,576 $ — $ — $ 16,576 U.S. government and agency obligations 22,192 18 (103 ) 22,107 Corporate notes and obligations 36,661 20 (116 ) 36,565 Total short-term investments $ 75,429 $ 38 $ (219 ) $ 75,248</t>
  </si>
  <si>
    <t>Schedule of contractual maturities of available-for-sale debt securities</t>
  </si>
  <si>
    <t>For investments in securities classified as available-for-sale, market value and the amortized cost of debt securities have been classified in accordance with the following maturity groupings based on the contractual maturities of those securities as of December 31, 2017 (in thousands): Contractual Maturity Amortized Cost Estimated Fair Value Less than 1 year $ 41,124 $ 41,100 Between 1 and 2 years 34,305 34,148 Total $ 75,429 $ 75,248 Contractual Maturity Amortized Estimated Less than 1 year $ 32,252 $ 32,262 Between 1 and 2 years 7,015 7,004 Total $ 39,267 $ 39,266</t>
  </si>
  <si>
    <t>Fair Value Measurements (Tables)</t>
  </si>
  <si>
    <t>Schedule of estimated fair value of financial assets</t>
  </si>
  <si>
    <t>The Company measures financial assets and liabilities at fair value on an ongoing basis. The estimated fair value of the Company's financial assets was determined using the following inputs at December 31, 2017 and 2016 (in thousands): Fair Value Measurements at Reporting Date Using: Quoted Prices in Active Markets for Identical Assets Significant Other Observable Inputs Significant Unobservable Inputs December 31, 2017 Total (Level 1) (Level 2) (Level 3) Assets: Money market funds (1) $ 30,430 $ 30,430 $ — $ — Certificates of deposit (2) 16,576 — 16,576 — U.S. government and agency obligations (2) 22,107 — 22,107 — Corporate notes and obligations (2) 36,565 — 36,565 — Foreign currency derivative contracts (3) 58 58 Total $ 105,736 $ 30,430 $ 75,306 $ — Liabilities: Foreign currency derivative contracts (4) $ 238 $ — $ 238 $ — Total $ 238 $ — $ 238 $ — Fair Value Measurements at Reporting Date Using: Quoted Prices in Significant Significant December 31, 2016 Total (Level 1) (Level 2) (Level 3) Assets: Money market funds (1) $ 328 $ 328 $ — $ — Certificates of deposit (2) 1,200 — 1,200 — U.S. government and agency obligations (2) 19,352 — 19,352 — Corporate notes and obligations (2) 18,714 — 18,714 — Foreign currency derivative contracts (3) 76 — 76 — Total $ 39,670 $ 328 $ 39,342 $ — Liabilities: Contingent consideration and related liabilities (4) $ 53 $ — $ 53 $ — Total $ 53 $ — $ 53 $ — _____________________________________________________________________________ (1) Included in cash and cash equivalents on the consolidated balance sheets. (2) Included in short-term investments on the consolidated balance sheets. (3) Included in prepaid and other current assets on the consolidated balance sheets. December 31, 2017 2016 Notional amount of foreign currency derivative contracts $ 9,123 $ 3,850 Fair value of foreign currency derivative contracts $ 8,943 $ 3,873 The fair value of the Company’s outstanding derivative instruments are summarized below (in thousands): Fair Value of Derivative Instruments December 31, Balance Sheet Location 2017 2016 Derivative Assets Derivatives not designated as hedging instruments: Foreign currency derivative contracts Prepaid expenses and other current assets $ 58 $ 76 Derivative Liabilities Derivatives not designated as hedging instruments: Foreign currency derivative contracts Accrued expenses $ 238 $ 53</t>
  </si>
  <si>
    <t>Balance Sheet Components (Tables)</t>
  </si>
  <si>
    <t>Schedule of components of property and equipment</t>
  </si>
  <si>
    <t>Property and equipment consisted of the following (in thousands): Estimated Useful Life As of December 31, 2017 2016 Equipment 3-8 years $ 42,754 $ 38,770 Software 2-7 years 24,515 15,588 Furniture and fixtures 5 years 2,821 2,499 Leasehold improvements Lease term up to 5 years 5,987 5,316 Construction in progress 16,295 1,462 Property and equipment, gross 92,372 63,635 Less: accumulated depreciation 35,314 28,179 Property and equipment, net $ 57,058 $ 35,456</t>
  </si>
  <si>
    <t>Schedule of components of prepaid and other current assets</t>
  </si>
  <si>
    <t>Total prepaid and other current assets consisted of the following (in thousands): December 31, 2017 2016 Deferred commissions $ 12,380 $ 9,477 Prepaid expenses 9,936 7,378 Other current assets 1,691 1,420 Total prepaid and other current assets $ 24,007 $ 18,275</t>
  </si>
  <si>
    <t>Schedule of components of accrued payroll and related expenses</t>
  </si>
  <si>
    <t>Accrued payroll and related expenses consisted of the following (in thousands): December 31, 2017 2016 Commissions $ 6,772 $ 6,909 Vacation accrual 4,256 3,641 Bonus 5,608 3,599 Employee share purchase plan ("ESPP") 2,031 1,723 Accrued payroll related expenses 2,412 1,959 Total accrued payroll related expenses $ 21,079 $ 17,831</t>
  </si>
  <si>
    <t>Schedule of components of accrued expenses</t>
  </si>
  <si>
    <t>Accrued expenses consisted of the following (in thousands): December 31, 2017 2016 Equipment financing arrangement $ 8,095 $ 2,586 Holdback payable 4,551 1,300 Customer payments 2,136 1,078 Versata litigation settlement — 465 Other accrued expenses 11,408 9,697 Total accrued expenses $ 26,190 $ 15,126</t>
  </si>
  <si>
    <t>Contractual Obligations, Commitments and Contingencies (Tables)</t>
  </si>
  <si>
    <t>Schedule of non-cancelable long-term operating and capital lease obligations and unconditional purchase commitments</t>
  </si>
  <si>
    <t>Future minimum lease payments under non-cancellable operating leases (with initial or remaining lease terms in excess of one year) and purchase commitments as of December 31, 2017 are as follows (in thousands): Unconditional Purchase Commitments (1) Operating Lease Commitments (2) Year Ending December 31: 2018 $ 21,591 $ 5,051 2019 16,903 4,691 2020 6,012 4,731 2021 — 4,450 2022 — 2,162 2023 and beyond — 1,074 Future minimum payments $ 44,506 $ 22,159 (1) Primarily represents amounts associated with agreements that are enforceable, legally binding and specify terms, including: software purchases, data center equipment purchases and maintenance agreements. In addition, amounts include unconditional purchase agreements during the normal course of business with various vendors for future services. (2) The Company has facilities under several non-cancellable operating lease agreements that expire at various dates through 2025. The Company's rent expense for the years ended December 31, 2017 , 2016 and 2015 was $ 4.7 million , $ 3.6 million and $ 3.0 million</t>
  </si>
  <si>
    <t>Net Loss Per Share (Tables)</t>
  </si>
  <si>
    <t>Schedule of potential weighted average common shares excluded from computation of diluted net loss per share</t>
  </si>
  <si>
    <t>Diluted net loss per share does not include the effect of the following potential weighted average common shares because to do so would be anti-dilutive for the periods presented (in thousands): Year Ended December 31, 2017 2016 2015 Restricted stock 3,433 3,667 2,728 Stock options 308 548 883 ESPP 86 66 10 Total 3,827 4,281 3,621</t>
  </si>
  <si>
    <t>Stock-Based Compensation (Tables)</t>
  </si>
  <si>
    <t>Summary of the Company's shares available for grant</t>
  </si>
  <si>
    <t>A summary of the Company's shares available for grant are as follows: Year Ended December 31, 2017 2016 2015 (Number of Shares) Beginning Available 2,515,596 4,358,989 770,511 Authorized 4,700,000 — 5,000,000 Granted (2,167,049 ) (2,160,627 ) (1,865,864 ) Cancelled 980,924 317,234 454,342 Ending Available 6,029,471 2,515,596 4,358,989</t>
  </si>
  <si>
    <t>Summary of stock-based compensation expenses</t>
  </si>
  <si>
    <t>The table below sets forth a summary of stock-based compensation expense as follows (in thousands). Year Ended December 31, 2017 2016 2015 Stock-based compensation: Stock Options $ 326 $ 579 $ 613 RSU 25,572 20,452 13,524 PSU 5,989 6,517 3,505 ESPP 1,533 1,575 950 Total stock-based compensation $ 33,420 $ 29,123 $ 18,592</t>
  </si>
  <si>
    <t>Schedule of functional classification of stock-based compensation expense</t>
  </si>
  <si>
    <t>The table below sets forth the functional classification of stock-based compensation expense as follows (in thousands): Year Ended December 31, 2017 2016 2015 Stock-based compensation: Cost of recurring revenue $ 1,748 $ 1,639 $ 1,237 Cost of services and other revenue 2,338 2,097 1,149 Sales and marketing 9,318 9,244 5,488 Research and development 7,126 5,147 3,031 General and administrative 12,890 10,996 7,687 Total stock-based compensation $ 33,420 $ 29,123 $ 18,592</t>
  </si>
  <si>
    <t>Schedule of valuation assumptions for determining the fair value of stock options and employee stock purchase plans</t>
  </si>
  <si>
    <t>The fair value of each ESPP share is estimated on the beginning date of the offering period using the Black-Scholes-Merton valuation model and the assumptions noted in the following table. Year Ended December 31, 2017 2016 2015 Employee Stock Purchase Plan: Expected life (in years) 0.5 to 1.0 0.5 to 1.0 0.5 to 1.0 Risk-free interest rate 1.11% to 1.24% 0.45% to 0.57% 0.25% to 0.38% Volatility 31% to 32% 33% to 43% 39% to 40% Dividend Yield — — —</t>
  </si>
  <si>
    <t>Schedule of stock option activity</t>
  </si>
  <si>
    <t>Stock option activity is summarized below: Number of Shares Weighted Average Exercise Price Weighted Average Remaining Contractual Term (Years) Aggregate Intrinsic Value (in thousands) Outstanding as of December 31, 2014 1,175,961 $ 5.89 Exercised (452,554 ) 4.63 $ 4,913 Forfeited (50,760 ) 6.21 Outstanding as of December 31, 2015 672,647 6.63 Exercised (197,879 ) 6.73 2,232 Forfeited (45,000 ) 5.74 Outstanding as of December 31, 2016 429,768 6.68 Exercised (246,894 ) 6.44 4,252 Outstanding as of December 31, 2017 182,874 $ 6.99 5.39 $ 3,961 Vested and Expected to Vest as of December 31, 2017 182,874 $ 6.99 5.39 $ 3,961 Exercisable as of December 31, 2017 182,874 $ 6.99 5.39 $ 3,961</t>
  </si>
  <si>
    <t>Schedule of range of exercise prices and weighted average remaining contractual life of outstanding options</t>
  </si>
  <si>
    <t>As of December 31, 2017 , the range of exercise prices and weighted average remaining contractual life of outstanding options are as follows: Options Outstanding Options Exercisable Range of Exercise Prices Number of Shares Weighted Average Remaining Contractual Life (Years) Weighted Average Exercise Price Number of Shares Weighted Average Exercise Price $4.31 - $4.31 4,688 5.33 $ 4.31 4,688 $ 4.31 $5.27 - $5.27 15,000 4.43 5.27 15,000 5.27 $6.01 - $6.01 4,000 0.24 6.01 4,000 6.01 $6.25 - $6.25 15,000 5.43 6.25 15,000 6.25 $6.59 - $6.59 13,130 5.49 6.59 13,130 6.59 $6.67 - $6.67 40,000 5.58 6.67 40,000 6.67 $7.69 - $7.69 88,056 5.66 7.69 88,056 7.69 $10.35 - $10.35 3,000 5.83 10.35 3,000 10.35 $4.31 - $10.35 182,874 5.39 $ 6.99 182,874 $ 6.99</t>
  </si>
  <si>
    <t>Schedule of restricted and performance stock unit activity</t>
  </si>
  <si>
    <t>Restricted stock units and performance-based restricted stock unit activity is summarized below: Restricted Stock Units Performance-Based Restricted Stock Units Number of Shares Weighted Average Remaining Contractual Term (Years) Aggregate Intrinsic Value (in thousands) Number of Shares Weighted Aggregate Unreleased as of December 31, 2014 2,174,923 526,114 Granted 1,446,908 418,956 Released (1,453,595 ) (89,314 ) Forfeited (169,472 ) (58,997 ) Unreleased as of December 31, 2015 1,998,764 796,759 Granted 2,098,302 62,325 Released (1,293,244 ) — Forfeited (87,856 ) — Unreleased as of December 31, 2016 2,715,966 859,084 Granted 1,632,209 534,840 Released (1,758,855 ) (712,881 ) Forfeited (284,102 ) — Unreleased as of December 31, 2017 2,305,218 0.79 $ 66,044 681,043 1.30 $ 19,512 Vested and Expected to Vest as of December 31, 2017 2,127,463 0.79 $ 60,952 620,640 1.26 $ 17,781</t>
  </si>
  <si>
    <t>Income Taxes (Tables)</t>
  </si>
  <si>
    <t>Schedule of geographical breakdown of consolidated loss before income taxes by income tax jurisdiction</t>
  </si>
  <si>
    <t>The following is a geographical breakdown of consolidated income (loss) before income taxes by income tax jurisdiction (in thousands): Year Ended December 31, 2017 2016 2015 United States $ (21,253 ) $ (19,164 ) $ (13,000 ) Foreign 760 1,326 643 Total $ (20,493 ) $ (17,838 ) $ (12,357 )</t>
  </si>
  <si>
    <t>Schedule of provision for income taxes</t>
  </si>
  <si>
    <t>The provision for income taxes consists of the following (in thousands): Year Ended December 31, 2017 2016 2015 Current: Federal $ (19 ) $ (20 ) $ 4 State — (4 ) 3 Foreign 1,306 973 992 Deferred: Federal (1,176 ) 272 148 State 62 21 1 Foreign (393 ) (114 ) (357 ) Provision (benefit) for income taxes $ (220 ) $ 1,128 $ 791</t>
  </si>
  <si>
    <t>Schedule of provision (benefit) for income taxes that differs from the expected tax benefit computed by applying the statutory federal income tax rates to consolidated loss before income taxes</t>
  </si>
  <si>
    <t>The provision for income taxes differs from the expected tax benefit computed by applying the statutory federal income tax rates to consolidated loss before income taxes as follows (in thousands): Year Ended December 31, 2017 2016 2015 Federal tax at statutory rate $ (6,968 ) $ (6,065 ) $ (4,200 ) State taxes, net of benefit — — 4 Non-deductible expenses 4,043 2,156 781 Deductible expenses (8,364 ) (210 ) (181 ) Foreign taxes 656 408 415 Tax benefit due to the reduction of valuation allowance 12,698 5,476 4,423 Research and experimentation credit (726 ) (637 ) (451 ) Impact of tax reform on goodwill deferred tax liabilities (1,559 ) — — Provision for income taxes $ (220 ) $ 1,128 $ 791</t>
  </si>
  <si>
    <t>Schedule of components of net deferred tax assets</t>
  </si>
  <si>
    <t>Deferred tax accounts consist of the following (in thousands): December 31, 2017 2016 Deferred tax assets: Net operating loss carryforwards $ 55,508 $ 58,215 Accrued expenses 580 1,600 Unrealized gain/loss on investments 120 72 Research and experimentation credit carryforwards 18,051 15,086 Capitalized research and experimentation costs 16,064 19,558 Deferred stock compensation 4,232 7,717 Gross deferred tax assets 94,555 102,248 Less valuation allowance (92,582 ) (101,698 ) Total deferred tax assets, net of valuation allowance 1,973 550 Deferred tax liabilities: Property and equipment and intangibles (2,697 ) (1,479 ) Goodwill (1,303 ) (574 ) Gross deferred tax liabilities (4,000 ) (2,053 ) Net deferred tax liabilities $ (2,027 ) $ (1,503 )</t>
  </si>
  <si>
    <t>Schedule of activity related to the Company's unrecognized tax benefits</t>
  </si>
  <si>
    <t>The activity related to the Company's unrecognized tax benefits is set forth below (in thousands): Year Ended December 31, 2017 2016 2015 Beginning balance $ 3,467 $ 3,213 $ 3,037 Decreases related to prior year tax positions (39 ) (31 ) (59 ) Increases related to current year tax positions 359 313 239 Reductions to unrecognized tax benefits as a result of a lapse of applicable statute of limitations (51 ) (28 ) (4 ) Ending balance (1) (2) $ 3,736 $ 3,467 $ 3,213 (1) 2017 ending balance consists of $ 3.4 million of the unrecognized tax benefits which reduced deferred tax assets, and $ 0.3 million was included in other liabilities on the consolidated balance sheets. (2) 2016 ending balance consists of $ 3.1 million of the unrecognized tax benefits which reduced deferred tax assets, and $ 0.4 million was included in other liabilities on the consolidated balance sheets.</t>
  </si>
  <si>
    <t>Segment, Geographic and Customer Information (Tables)</t>
  </si>
  <si>
    <t>Summary of revenues by geographic areas</t>
  </si>
  <si>
    <t>The following table summarizes revenue by geographic areas (in thousands): Year Ended December 31, 2017 2016 2015 United States and Canada $ 205,361 $ 168,957 $ 142,276 EMEA 29,525 22,888 17,695 Asia Pacific 12,762 10,265 9,627 Other 5,443 4,608 3,489 $ 253,091 $ 206,718 $ 173,087</t>
  </si>
  <si>
    <t>The Company and Significant Accounting Policies - Allowance for Doubtful Accounts (Details) - Allowance for doubtful accounts - USD ($) $ in Thousands</t>
  </si>
  <si>
    <t>Allowance for doubtful accounts</t>
  </si>
  <si>
    <t>Balance at Beginning of Year</t>
  </si>
  <si>
    <t>Additions</t>
  </si>
  <si>
    <t>Deductions</t>
  </si>
  <si>
    <t>Balance at End of Year</t>
  </si>
  <si>
    <t>The Company and Significant Accounting Policies - Property and Equipment, net (Details)</t>
  </si>
  <si>
    <t>Minimum</t>
  </si>
  <si>
    <t>Useful lives</t>
  </si>
  <si>
    <t>2 years</t>
  </si>
  <si>
    <t>Maximum</t>
  </si>
  <si>
    <t>8 years</t>
  </si>
  <si>
    <t>The Company and Significant Accounting Policies - Goodwill, Intangible Assets, Long-Lived Assets and Impairment Assessments (Details)</t>
  </si>
  <si>
    <t>Dec. 31, 2017segment</t>
  </si>
  <si>
    <t>Dec. 31, 2015USD ($)</t>
  </si>
  <si>
    <t>Number of reporting units | segment</t>
  </si>
  <si>
    <t>Intangible assets with finite lives</t>
  </si>
  <si>
    <t>Impairment on intangible assets | $</t>
  </si>
  <si>
    <t>Amortization period</t>
  </si>
  <si>
    <t>1 year</t>
  </si>
  <si>
    <t>12 years</t>
  </si>
  <si>
    <t>Software Development | Minimum</t>
  </si>
  <si>
    <t>Software Development | Maximum</t>
  </si>
  <si>
    <t>5 years</t>
  </si>
  <si>
    <t>The Company and Significant Accounting Policies - Deferred Commissions (Details) - USD ($) $ in Millions</t>
  </si>
  <si>
    <t>Deferred Costs</t>
  </si>
  <si>
    <t>Deferred commissions included in prepaid and other current assets</t>
  </si>
  <si>
    <t>Restructuring Charges</t>
  </si>
  <si>
    <t>The Company and Significant Accounting Policies - Advertising Costs (Details) - USD ($) $ in Millions</t>
  </si>
  <si>
    <t>Advertising expense</t>
  </si>
  <si>
    <t>The Company and Significant Accounting Policies Revenue Recognition (Details)</t>
  </si>
  <si>
    <t>Revenue Recognition, Multiple-deliverable Arrangements [Line Items]</t>
  </si>
  <si>
    <t>P36M</t>
  </si>
  <si>
    <t>P12M</t>
  </si>
  <si>
    <t>Acquisitions - Narrative (Details) £ in Millions, $ in Millions</t>
  </si>
  <si>
    <t>Dec. 04, 2017USD ($)courses</t>
  </si>
  <si>
    <t>Sep. 15, 2017USD ($)</t>
  </si>
  <si>
    <t>Jun. 02, 2017USD ($)</t>
  </si>
  <si>
    <t>May 18, 2017USD ($)</t>
  </si>
  <si>
    <t>Nov. 07, 2016USD ($)</t>
  </si>
  <si>
    <t>Jun. 24, 2016USD ($)</t>
  </si>
  <si>
    <t>Apr. 08, 2016USD ($)</t>
  </si>
  <si>
    <t>Jun. 02, 2017GBP (£)</t>
  </si>
  <si>
    <t>Deferred Compensation Arrangement with Individual, Compensation Expense</t>
  </si>
  <si>
    <t>Learning Seat</t>
  </si>
  <si>
    <t>Number of Courses | courses</t>
  </si>
  <si>
    <t>Purchase consideration</t>
  </si>
  <si>
    <t>DataHug, Ltd.</t>
  </si>
  <si>
    <t>Cash paid for the acquisition</t>
  </si>
  <si>
    <t>Indemnity holdback</t>
  </si>
  <si>
    <t>Holdback period</t>
  </si>
  <si>
    <t>ViewCentral LLC</t>
  </si>
  <si>
    <t>Badgeville, Inc.</t>
  </si>
  <si>
    <t>Orient DB Ltd.</t>
  </si>
  <si>
    <t>RevSym, Inc.</t>
  </si>
  <si>
    <t>Learning Heroes Ltd.</t>
  </si>
  <si>
    <t>Consideration held back for stakeholder representative expenses | £</t>
  </si>
  <si>
    <t>Payment Tranche One | Orient DB Ltd.</t>
  </si>
  <si>
    <t>Consideration held back for stakeholder representative expenses</t>
  </si>
  <si>
    <t>Payment Tranche One | RevSym, Inc.</t>
  </si>
  <si>
    <t>6 months</t>
  </si>
  <si>
    <t>Payment Tranche One | Learning Heroes Ltd.</t>
  </si>
  <si>
    <t>Payment Tranche Two | Orient DB Ltd.</t>
  </si>
  <si>
    <t>Payment Tranche Two | RevSym, Inc.</t>
  </si>
  <si>
    <t>Acquisitions - Summary of Purchase Price Allocation (Details) $ in Thousands, £ in Millions</t>
  </si>
  <si>
    <t>Dec. 31, 2017USD ($)</t>
  </si>
  <si>
    <t>Dec. 31, 2016USD ($)</t>
  </si>
  <si>
    <t>Components of identifiable intangible assets acquired in connection with the acquisition</t>
  </si>
  <si>
    <t>Finite-lived Intangible Assets Acquired</t>
  </si>
  <si>
    <t>Net liabilities assumed</t>
  </si>
  <si>
    <t>Total purchase price</t>
  </si>
  <si>
    <t>Net assets (liabilities) assumed</t>
  </si>
  <si>
    <t>Technology-Based Intangible Assets | Learning Seat</t>
  </si>
  <si>
    <t>Acquired Finite-lived Intangible Assets, Weighted Average Useful Life</t>
  </si>
  <si>
    <t>4 years</t>
  </si>
  <si>
    <t>Technology-Based Intangible Assets | Orient DB Ltd.</t>
  </si>
  <si>
    <t>Technology-Based Intangible Assets | RevSym, Inc.</t>
  </si>
  <si>
    <t>Technology-Based Intangible Assets | DataHug, Ltd.</t>
  </si>
  <si>
    <t>Technology-Based Intangible Assets | Badgeville, Inc.</t>
  </si>
  <si>
    <t>Technology-Based Intangible Assets | ViewCentral LLC</t>
  </si>
  <si>
    <t>3 years</t>
  </si>
  <si>
    <t>Technology-Based Intangible Assets | Cost of Sales | Learning Seat</t>
  </si>
  <si>
    <t>Technology-Based Intangible Assets | Cost of Sales | Orient DB Ltd.</t>
  </si>
  <si>
    <t>Technology-Based Intangible Assets | Cost of Sales | RevSym, Inc.</t>
  </si>
  <si>
    <t>Technology-Based Intangible Assets | Cost of Sales | DataHug, Ltd.</t>
  </si>
  <si>
    <t>Technology-Based Intangible Assets | Cost of Sales | Badgeville, Inc.</t>
  </si>
  <si>
    <t>Technology-Based Intangible Assets | Cost of Sales | ViewCentral LLC</t>
  </si>
  <si>
    <t>Customer Contracts | Learning Seat</t>
  </si>
  <si>
    <t>7 years</t>
  </si>
  <si>
    <t>Customer Contracts | Orient DB Ltd.</t>
  </si>
  <si>
    <t>Customer Contracts | Learning Heroes Ltd.</t>
  </si>
  <si>
    <t>Customer Contracts | RevSym, Inc.</t>
  </si>
  <si>
    <t>Customer Contracts | DataHug, Ltd.</t>
  </si>
  <si>
    <t>6 years</t>
  </si>
  <si>
    <t>Customer Contracts | Badgeville, Inc.</t>
  </si>
  <si>
    <t>Customer Contracts | ViewCentral LLC</t>
  </si>
  <si>
    <t>Customer Contracts | Sales and marketing | Learning Seat</t>
  </si>
  <si>
    <t>Customer Contracts | Sales and marketing | Orient DB Ltd.</t>
  </si>
  <si>
    <t>Customer Contracts | Sales and marketing | Learning Heroes Ltd.</t>
  </si>
  <si>
    <t>Customer Contracts | Sales and marketing | RevSym, Inc.</t>
  </si>
  <si>
    <t>Customer Contracts | Sales and marketing | DataHug, Ltd.</t>
  </si>
  <si>
    <t>Customer Contracts | Sales and marketing | Badgeville, Inc.</t>
  </si>
  <si>
    <t>Customer Contracts | Sales and marketing | ViewCentral LLC</t>
  </si>
  <si>
    <t>Media Content [Member] | Learning Seat</t>
  </si>
  <si>
    <t>Media Content [Member] | Cost of Sales | Learning Seat</t>
  </si>
  <si>
    <t>Media Content [Member] | Cost of Sales | Learning Heroes Ltd.</t>
  </si>
  <si>
    <t>Trademarks and Trade Names [Member] | RevSym, Inc.</t>
  </si>
  <si>
    <t>Trademarks and Trade Names [Member] | DataHug, Ltd.</t>
  </si>
  <si>
    <t>Trademarks and Trade Names [Member] | Badgeville, Inc.</t>
  </si>
  <si>
    <t>Trademarks and Trade Names [Member] | ViewCentral LLC</t>
  </si>
  <si>
    <t>Trademarks and Trade Names [Member] | General and administrative | RevSym, Inc.</t>
  </si>
  <si>
    <t>Trademarks and Trade Names [Member] | General and administrative | DataHug, Ltd.</t>
  </si>
  <si>
    <t>Trademarks and Trade Names [Member] | General and administrative | Badgeville, Inc.</t>
  </si>
  <si>
    <t>Order or Production Backlog [Member] | DataHug, Ltd.</t>
  </si>
  <si>
    <t>Order or Production Backlog [Member] | ViewCentral LLC</t>
  </si>
  <si>
    <t>Order or Production Backlog [Member] | Cost of Sales | DataHug, Ltd.</t>
  </si>
  <si>
    <t>Order or Production Backlog [Member] | Cost of Sales | ViewCentral LLC</t>
  </si>
  <si>
    <t>Goodwill and Intangible Assets - Changes in Carrying Amount of Goodwill (Details) - USD ($) $ in Thousands</t>
  </si>
  <si>
    <t>Acquired Finite-Lived Intangible Assets [Line Items]</t>
  </si>
  <si>
    <t>Changes in the carrying amount of goodwill</t>
  </si>
  <si>
    <t>Balance at the beginning of the period</t>
  </si>
  <si>
    <t>Working capital adjustment</t>
  </si>
  <si>
    <t>Foreign currency translation impact</t>
  </si>
  <si>
    <t>Balance at the end of the period</t>
  </si>
  <si>
    <t>Goodwill and Intangible Assets - Narrative (Details) - USD ($)</t>
  </si>
  <si>
    <t>Impairment on intangible assets</t>
  </si>
  <si>
    <t>OrientDB</t>
  </si>
  <si>
    <t>Goodwill and Intangible Assets - Schedule of Intangible Assets (Details) - USD ($)</t>
  </si>
  <si>
    <t>Changes in intangible assets during the year</t>
  </si>
  <si>
    <t>Cost</t>
  </si>
  <si>
    <t>Balance at the beginning of the period, net</t>
  </si>
  <si>
    <t>Net Additions</t>
  </si>
  <si>
    <t>Foreign Currency Translation Impact</t>
  </si>
  <si>
    <t>Amortization Expense</t>
  </si>
  <si>
    <t>Balance at the end of the period, net</t>
  </si>
  <si>
    <t>Developed technology</t>
  </si>
  <si>
    <t>Developed technology | Weighted average</t>
  </si>
  <si>
    <t>Weighted Average Amortization Period</t>
  </si>
  <si>
    <t>3 years 2 months 12 days</t>
  </si>
  <si>
    <t>2 years 1 month 6 days</t>
  </si>
  <si>
    <t>Customer relationships</t>
  </si>
  <si>
    <t>Customer relationships | Weighted average</t>
  </si>
  <si>
    <t>6 years 1 month 6 days</t>
  </si>
  <si>
    <t>4 years 10 months 24 days</t>
  </si>
  <si>
    <t>Tradenames</t>
  </si>
  <si>
    <t>Tradenames | Weighted average</t>
  </si>
  <si>
    <t>3 years 9 months 18 days</t>
  </si>
  <si>
    <t>2 years 10 months 24 days</t>
  </si>
  <si>
    <t>Patents and licenses</t>
  </si>
  <si>
    <t>Patents and licenses | Weighted average</t>
  </si>
  <si>
    <t>5 years 3 months 18 days</t>
  </si>
  <si>
    <t>5 years 9 months 18 days</t>
  </si>
  <si>
    <t>Other</t>
  </si>
  <si>
    <t>Other | Weighted average</t>
  </si>
  <si>
    <t>3 years 3 months 18 days</t>
  </si>
  <si>
    <t>1 year 1 month 6 days</t>
  </si>
  <si>
    <t>Goodwill and Intangible Assets - Schedule of Future Expected Amortization (Details) $ in Thousands</t>
  </si>
  <si>
    <t>Future expected amortization expense</t>
  </si>
  <si>
    <t>2023 and beyond</t>
  </si>
  <si>
    <t>Total expected amortization expense</t>
  </si>
  <si>
    <t>Financial Instruments - Narrative (Details)</t>
  </si>
  <si>
    <t>Dec. 31, 2016USD ($)investment</t>
  </si>
  <si>
    <t>Short-term investments in unrealized loss position for a duration greater than 12 months | investment</t>
  </si>
  <si>
    <t>Realized losses on sale of investments</t>
  </si>
  <si>
    <t>Proceeds from maturities and sales of investments, net of purchases</t>
  </si>
  <si>
    <t>Financial Instruments - Components of Marketable Debt Securities (Details) - USD ($) $ in Thousands</t>
  </si>
  <si>
    <t>Dec. 31, 2014</t>
  </si>
  <si>
    <t>Financial instruments</t>
  </si>
  <si>
    <t>Cash</t>
  </si>
  <si>
    <t>Gross Unrealized Gains</t>
  </si>
  <si>
    <t>Gross Unrealized Losses</t>
  </si>
  <si>
    <t>Estimated Fair Value</t>
  </si>
  <si>
    <t>Money market funds</t>
  </si>
  <si>
    <t>Cash equivalents</t>
  </si>
  <si>
    <t>Certificates of deposit</t>
  </si>
  <si>
    <t>U.S. government and agency obligations</t>
  </si>
  <si>
    <t>Corporate notes and obligations</t>
  </si>
  <si>
    <t>Financial Instruments - Schedule of Maturity Groupings (Details) - USD ($) $ in Thousands</t>
  </si>
  <si>
    <t>Contractual maturity, Amortized Cost</t>
  </si>
  <si>
    <t>Less than 1 year</t>
  </si>
  <si>
    <t>Between 1 and 2 years</t>
  </si>
  <si>
    <t>Contractual maturity, Estimated Fair value</t>
  </si>
  <si>
    <t>Fair Value Measurements (Details) - USD ($) $ in Thousands</t>
  </si>
  <si>
    <t>Quoted Prices in Active Markets for Identical Assets (Level 1) | Ongoing basis</t>
  </si>
  <si>
    <t>Assets:</t>
  </si>
  <si>
    <t>Fair value of assets</t>
  </si>
  <si>
    <t>Liabilities:</t>
  </si>
  <si>
    <t>Fair value of contingent consideration and related liabilities</t>
  </si>
  <si>
    <t>Fair value of liabilities</t>
  </si>
  <si>
    <t>Quoted Prices in Active Markets for Identical Assets (Level 1) | Ongoing basis | Money market funds</t>
  </si>
  <si>
    <t>Quoted Prices in Active Markets for Identical Assets (Level 1) | Ongoing basis | Certificates of deposit</t>
  </si>
  <si>
    <t>Quoted Prices in Active Markets for Identical Assets (Level 1) | Ongoing basis | U.S. government and agency obligations</t>
  </si>
  <si>
    <t>Quoted Prices in Active Markets for Identical Assets (Level 1) | Ongoing basis | Corporate notes and obligations</t>
  </si>
  <si>
    <t>Significant Other Observable Inputs (Level 2) | Ongoing basis</t>
  </si>
  <si>
    <t>Significant Other Observable Inputs (Level 2) | Ongoing basis | Money market funds</t>
  </si>
  <si>
    <t>Significant Other Observable Inputs (Level 2) | Ongoing basis | Certificates of deposit</t>
  </si>
  <si>
    <t>Significant Other Observable Inputs (Level 2) | Ongoing basis | U.S. government and agency obligations</t>
  </si>
  <si>
    <t>Significant Other Observable Inputs (Level 2) | Ongoing basis | Corporate notes and obligations</t>
  </si>
  <si>
    <t>Significant Other Observable Inputs (Level 2) | Ongoing basis | Foreign currency derivative contracts</t>
  </si>
  <si>
    <t>Significant Unobservable Inputs (Level 3) | Ongoing basis</t>
  </si>
  <si>
    <t>Significant Unobservable Inputs (Level 3) | Ongoing basis | Money market funds</t>
  </si>
  <si>
    <t>Significant Unobservable Inputs (Level 3) | Ongoing basis | Certificates of deposit</t>
  </si>
  <si>
    <t>Significant Unobservable Inputs (Level 3) | Ongoing basis | U.S. government and agency obligations</t>
  </si>
  <si>
    <t>Significant Unobservable Inputs (Level 3) | Ongoing basis | Corporate notes and obligations</t>
  </si>
  <si>
    <t>Estimate of Fair Value Measurement | Ongoing basis</t>
  </si>
  <si>
    <t>Estimate of Fair Value Measurement | Ongoing basis | Money market funds</t>
  </si>
  <si>
    <t>Estimate of Fair Value Measurement | Ongoing basis | Certificates of deposit</t>
  </si>
  <si>
    <t>Estimate of Fair Value Measurement | Ongoing basis | U.S. government and agency obligations</t>
  </si>
  <si>
    <t>Estimate of Fair Value Measurement | Ongoing basis | Corporate notes and obligations</t>
  </si>
  <si>
    <t>Estimate of Fair Value Measurement | Ongoing basis | Foreign currency derivative contracts</t>
  </si>
  <si>
    <t>Not Designated as Hedging Instrument | Foreign Exchange Contract</t>
  </si>
  <si>
    <t>Derivative, Notional Amount</t>
  </si>
  <si>
    <t>Derivative, Fair Value, Net</t>
  </si>
  <si>
    <t>Accrued Expenses | Not Designated as Hedging Instrument | Foreign Exchange Contract</t>
  </si>
  <si>
    <t>Prepaid And Other Current Assets | Not Designated as Hedging Instrument | Foreign Exchange Contract</t>
  </si>
  <si>
    <t>Balance Sheet Components (Details) - USD ($) $ in Thousands</t>
  </si>
  <si>
    <t>Property and equipment</t>
  </si>
  <si>
    <t>Property and equipment, gross</t>
  </si>
  <si>
    <t>Less: Accumulated depreciation</t>
  </si>
  <si>
    <t>Prepaids and other current assets</t>
  </si>
  <si>
    <t>Deferred commissions</t>
  </si>
  <si>
    <t>Prepaid expenses</t>
  </si>
  <si>
    <t>Other current assets</t>
  </si>
  <si>
    <t>Total prepaid and other current assets</t>
  </si>
  <si>
    <t>Vacation accrual</t>
  </si>
  <si>
    <t>Commissions</t>
  </si>
  <si>
    <t>Accrued Bonuses, Current</t>
  </si>
  <si>
    <t>ESPP</t>
  </si>
  <si>
    <t>Accrued payroll related expenses</t>
  </si>
  <si>
    <t>Total accrued payroll related expenses</t>
  </si>
  <si>
    <t>Sales tax payable</t>
  </si>
  <si>
    <t>Estimated Litigation Liability, Current</t>
  </si>
  <si>
    <t>Business Acquisition, Indemnity Holdback Accrued</t>
  </si>
  <si>
    <t>Customer Deposits, Current</t>
  </si>
  <si>
    <t>Other Accrued Liabilities, Current</t>
  </si>
  <si>
    <t>Total accrued expenses</t>
  </si>
  <si>
    <t>Equipment</t>
  </si>
  <si>
    <t>Equipment | Minimum</t>
  </si>
  <si>
    <t>Equipment | Maximum</t>
  </si>
  <si>
    <t>Software</t>
  </si>
  <si>
    <t>Software | Minimum</t>
  </si>
  <si>
    <t>Software | Maximum</t>
  </si>
  <si>
    <t>Furniture and fixtures</t>
  </si>
  <si>
    <t>Leasehold improvements</t>
  </si>
  <si>
    <t>Construction in progress</t>
  </si>
  <si>
    <t>Contractual Obligations, Commitments and Contingencies - Schedule of Obligations and Commitments (Details) - USD ($) $ in Thousands</t>
  </si>
  <si>
    <t>Contractual cash obligations</t>
  </si>
  <si>
    <t>Unrecognized Tax Benefits, Gross</t>
  </si>
  <si>
    <t>2022 and beyond</t>
  </si>
  <si>
    <t>Operating lease rent expense</t>
  </si>
  <si>
    <t>Loans and Leases Receivable, Gross, Consumer, Revolving, Other</t>
  </si>
  <si>
    <t>Principal of settlement payable</t>
  </si>
  <si>
    <t>Future minimum payments</t>
  </si>
  <si>
    <t>Unconditional purchase commitments</t>
  </si>
  <si>
    <t>Operating lease commitments</t>
  </si>
  <si>
    <t>Contractual Obligations, Commitments and Contingencies - Narrative (Details) - USD ($)</t>
  </si>
  <si>
    <t>1 Months Ended</t>
  </si>
  <si>
    <t>Oct. 31, 2016</t>
  </si>
  <si>
    <t>Commitments and Contingencies</t>
  </si>
  <si>
    <t>Restricted cash</t>
  </si>
  <si>
    <t>Rental deposits</t>
  </si>
  <si>
    <t>Estimated Litigation Liability</t>
  </si>
  <si>
    <t>Prepaid royalties</t>
  </si>
  <si>
    <t>Unrecognized Tax Benefits that Would Impact Effective Tax Rate</t>
  </si>
  <si>
    <t>Versata</t>
  </si>
  <si>
    <t>Patent settlement</t>
  </si>
  <si>
    <t>9 years 6 months</t>
  </si>
  <si>
    <t>Xactly Corporation</t>
  </si>
  <si>
    <t>Quarterly installment of legal settlement</t>
  </si>
  <si>
    <t>License fee</t>
  </si>
  <si>
    <t>Contractual Obligation</t>
  </si>
  <si>
    <t>Letter of Credit | Dublin (CA) Headquarter</t>
  </si>
  <si>
    <t>Line of Credit Facility, Increase (Decrease), Net</t>
  </si>
  <si>
    <t>Line of Credit, Current</t>
  </si>
  <si>
    <t>Contractual Obligations, Commitments and Contingencies Revolver Line of Credit (Details) $ in Millions</t>
  </si>
  <si>
    <t>Other Liabilities Disclosure [Abstract]</t>
  </si>
  <si>
    <t>Net Loss Per Share (Details) - $ / shares shares in Thousands</t>
  </si>
  <si>
    <t>Anti-dilutive securities excluded from computation of diluted net loss per share (in shares)</t>
  </si>
  <si>
    <t>Restricted stock</t>
  </si>
  <si>
    <t>Stock options</t>
  </si>
  <si>
    <t>Weighted average exercise price (in dollars per share)</t>
  </si>
  <si>
    <t>Stock-Based Compensation - Narrative (Details) $ / shares in Units, $ in Thousands</t>
  </si>
  <si>
    <t>Dec. 31, 2017USD ($)purchase_periods$ / sharesshares</t>
  </si>
  <si>
    <t>Dec. 31, 2016USD ($)$ / sharesshares</t>
  </si>
  <si>
    <t>Dec. 31, 2015USD ($)$ / sharesshares</t>
  </si>
  <si>
    <t>Jun. 30, 2013shares</t>
  </si>
  <si>
    <t>Share-based Compensation Arrangement by Share-based Payment Award [Line Items]</t>
  </si>
  <si>
    <t>Number of shares authorized | shares</t>
  </si>
  <si>
    <t>Stock-based compensation expense</t>
  </si>
  <si>
    <t>Restricted Stock Units</t>
  </si>
  <si>
    <t>Unrecognized compensation expense, stock options</t>
  </si>
  <si>
    <t>Weighted average recognition period</t>
  </si>
  <si>
    <t>1 year 9 months 7 days</t>
  </si>
  <si>
    <t>Vesting period</t>
  </si>
  <si>
    <t>Intrinsic value of stock options exercised (in dollars)</t>
  </si>
  <si>
    <t>Total cash received from employees as a result of stock options exercised</t>
  </si>
  <si>
    <t>Performance Awards</t>
  </si>
  <si>
    <t>Performance stock units</t>
  </si>
  <si>
    <t>1 year 3 months 18 days</t>
  </si>
  <si>
    <t>Offering period</t>
  </si>
  <si>
    <t>12 months</t>
  </si>
  <si>
    <t>Number of consecutive stock purchase periods in the offering period | purchase_periods</t>
  </si>
  <si>
    <t>Purchase price of shares of common stock (as a percent)</t>
  </si>
  <si>
    <t>85.00%</t>
  </si>
  <si>
    <t>Issuance of common stock under stock purchase plans (in shares) | shares</t>
  </si>
  <si>
    <t>Weighted-average fair value of stock units granted (in dollars per share) | $ / shares</t>
  </si>
  <si>
    <t>Unrecognized compensation expense, share-based awards other than options</t>
  </si>
  <si>
    <t>3 months 18 days</t>
  </si>
  <si>
    <t>2017 | Performance Awards</t>
  </si>
  <si>
    <t>2016 | Performance Awards</t>
  </si>
  <si>
    <t>2015 | Performance Awards</t>
  </si>
  <si>
    <t>2014 | Performance Awards</t>
  </si>
  <si>
    <t>2013 Stock Incentive Plan</t>
  </si>
  <si>
    <t>Stock-Based Compensation - Shares Available for Grant (Details) - shares</t>
  </si>
  <si>
    <t>Shares Available for Grant</t>
  </si>
  <si>
    <t>Beginning Available (in shares)</t>
  </si>
  <si>
    <t>Authorized (in shares)</t>
  </si>
  <si>
    <t>Granted (in shares)</t>
  </si>
  <si>
    <t>Cancelled (in shares)</t>
  </si>
  <si>
    <t>Ending Available (in shares)</t>
  </si>
  <si>
    <t>Stock-Based Compensation - Functional Classification of Stock-based Compensation Expense (Details) - USD ($) $ in Thousands</t>
  </si>
  <si>
    <t>Classification of stock-based compensation expense</t>
  </si>
  <si>
    <t>Cost of recurring revenues</t>
  </si>
  <si>
    <t>Cost of services and other revenues</t>
  </si>
  <si>
    <t>Restricted Stock Units Performance Awards [Member]</t>
  </si>
  <si>
    <t>Restricted Stock Units Non Performance Awards</t>
  </si>
  <si>
    <t>Granted in 2015 [Member] | Restricted Stock Units Performance Awards [Member]</t>
  </si>
  <si>
    <t>Stock-Based Compensation - Schedule of Assumptions (Details) - USD ($) $ in Thousands</t>
  </si>
  <si>
    <t>Risk-free interest rate, minimum (as a percent)</t>
  </si>
  <si>
    <t>1.11%</t>
  </si>
  <si>
    <t>0.45%</t>
  </si>
  <si>
    <t>0.25%</t>
  </si>
  <si>
    <t>Risk-free interest rate, maximum (as a percent)</t>
  </si>
  <si>
    <t>1.24%</t>
  </si>
  <si>
    <t>0.57%</t>
  </si>
  <si>
    <t>0.38%</t>
  </si>
  <si>
    <t>Dividend Yield (as a percent)</t>
  </si>
  <si>
    <t>0.00%</t>
  </si>
  <si>
    <t>ESPP | Minimum</t>
  </si>
  <si>
    <t>Expected life</t>
  </si>
  <si>
    <t>Volatility, minimum (as a percent)</t>
  </si>
  <si>
    <t>31.00%</t>
  </si>
  <si>
    <t>33.00%</t>
  </si>
  <si>
    <t>39.00%</t>
  </si>
  <si>
    <t>ESPP | Maximum</t>
  </si>
  <si>
    <t>Volatility, maximum (as a percent)</t>
  </si>
  <si>
    <t>32.00%</t>
  </si>
  <si>
    <t>43.00%</t>
  </si>
  <si>
    <t>40.00%</t>
  </si>
  <si>
    <t>Stock-Based Compensation - Schedule of Activity (Details) - USD ($) $ / shares in Units, $ in Thousands</t>
  </si>
  <si>
    <t>Aggregate Intrinsic Value</t>
  </si>
  <si>
    <t>Outstanding at the end of the period (in dollars)</t>
  </si>
  <si>
    <t>Vested and Expected to Vest at the end of the period (in dollars)</t>
  </si>
  <si>
    <t>Exercisable at the end of the period (in dollars)</t>
  </si>
  <si>
    <t>Number of Shares</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4 months 20 days</t>
  </si>
  <si>
    <t>Vested and Expected to Vest at the end of the period</t>
  </si>
  <si>
    <t>Exercisable at the end of the period</t>
  </si>
  <si>
    <t>Exercised (in dollars)</t>
  </si>
  <si>
    <t>Stock Option Plan 1997 and Stock Incentive Plan 2003 [Member] | Restricted Stock Units</t>
  </si>
  <si>
    <t>Released (in shares)</t>
  </si>
  <si>
    <t>Vested or Expected to Vest at the end of the period (in shares)</t>
  </si>
  <si>
    <t>9 months 14 days</t>
  </si>
  <si>
    <t>Vested or Expected to Vest at the end of the period (in dollars)</t>
  </si>
  <si>
    <t>Stock Option Plan 1997 and Stock Incentive Plan 2003 [Member] | Performance stock units</t>
  </si>
  <si>
    <t>1 year 3 months 3 days</t>
  </si>
  <si>
    <t>- Schedule of Exercise Prices and Weighted Average Remaining Contractual Life (Details) - Stock options</t>
  </si>
  <si>
    <t>Dec. 31, 2017$ / sharesshares</t>
  </si>
  <si>
    <t>$4.31 - $4.31</t>
  </si>
  <si>
    <t>Options Outstanding, Number of Shares | shares</t>
  </si>
  <si>
    <t>Options Outstanding, Weighted Average Remaining Contractual Life</t>
  </si>
  <si>
    <t>5 years 3 months 29 days</t>
  </si>
  <si>
    <t>Options Outstanding, Weighted Average Exercise Price (in dollars per share)</t>
  </si>
  <si>
    <t>Options Exercisable, Number of Shares | shares</t>
  </si>
  <si>
    <t>Options Exercisable, Weighted Average Exercise Price (in dollars per share)</t>
  </si>
  <si>
    <t>$5.27 - $5.27</t>
  </si>
  <si>
    <t>4 years 5 months 4 days</t>
  </si>
  <si>
    <t>$6.01 - $6.01</t>
  </si>
  <si>
    <t>2 months 26 days</t>
  </si>
  <si>
    <t>$6.25 - $6.25</t>
  </si>
  <si>
    <t>5 years 5 months 4 days</t>
  </si>
  <si>
    <t>$6.59 - $6.59</t>
  </si>
  <si>
    <t>5 years 5 months 26 days</t>
  </si>
  <si>
    <t>$6.67 - $6.67</t>
  </si>
  <si>
    <t>5 years 6 months 29 days</t>
  </si>
  <si>
    <t>$7.69 - $7.69</t>
  </si>
  <si>
    <t>5 years 7 months 28 days</t>
  </si>
  <si>
    <t>$10.35 - $10.35</t>
  </si>
  <si>
    <t>5 years 9 months 29 days</t>
  </si>
  <si>
    <t>$4.31 - $10.35</t>
  </si>
  <si>
    <t>Minimum | $4.31 - $4.31</t>
  </si>
  <si>
    <t>Range of exercise prices - lower limit (in dollars per share)</t>
  </si>
  <si>
    <t>Minimum | $5.27 - $5.27</t>
  </si>
  <si>
    <t>Minimum | $6.01 - $6.01</t>
  </si>
  <si>
    <t>Minimum | $6.25 - $6.25</t>
  </si>
  <si>
    <t>Minimum | $6.59 - $6.59</t>
  </si>
  <si>
    <t>Minimum | $6.67 - $6.67</t>
  </si>
  <si>
    <t>Minimum | $7.69 - $7.69</t>
  </si>
  <si>
    <t>Minimum | $10.35 - $10.35</t>
  </si>
  <si>
    <t>Minimum | $4.31 - $10.35</t>
  </si>
  <si>
    <t>Maximum | $4.31 - $4.31</t>
  </si>
  <si>
    <t>Range of exercise prices - upper limit (in dollars per share)</t>
  </si>
  <si>
    <t>Maximum | $5.27 - $5.27</t>
  </si>
  <si>
    <t>Maximum | $6.01 - $6.01</t>
  </si>
  <si>
    <t>Maximum | $6.25 - $6.25</t>
  </si>
  <si>
    <t>Maximum | $6.59 - $6.59</t>
  </si>
  <si>
    <t>Maximum | $6.67 - $6.67</t>
  </si>
  <si>
    <t>Maximum | $7.69 - $7.69</t>
  </si>
  <si>
    <t>Maximum | $10.35 - $10.35</t>
  </si>
  <si>
    <t>Maximum | $4.31 - $10.35</t>
  </si>
  <si>
    <t>Stockholders' Equity (Details) - USD ($) $ / shares in Units, $ in Millions</t>
  </si>
  <si>
    <t>Sep. 30, 2016</t>
  </si>
  <si>
    <t>Nov. 30, 2003</t>
  </si>
  <si>
    <t>Preferred Stock</t>
  </si>
  <si>
    <t>Authorized shares of undesignated preferred stock</t>
  </si>
  <si>
    <t>Preferred stock par value (in dollars per share)</t>
  </si>
  <si>
    <t>Subsidiary, Sale of Stock [Line Items]</t>
  </si>
  <si>
    <t>Sale of Stock, Number of Shares Issued in Transaction</t>
  </si>
  <si>
    <t>Sale of Stock, Price Per Share</t>
  </si>
  <si>
    <t>Sale of Stock, Consideration Received on Transaction</t>
  </si>
  <si>
    <t>Payments of Stock Issuance Costs</t>
  </si>
  <si>
    <t>Deferred Offering Costs</t>
  </si>
  <si>
    <t>Over-Allotment Option</t>
  </si>
  <si>
    <t>Income Taxes - Summary of Income Taxes (Details) - USD ($) $ in Thousands</t>
  </si>
  <si>
    <t>Significant Change in Unrecognized Tax Benefits is Reasonably Possible [Line Items]</t>
  </si>
  <si>
    <t>Unrecognized Tax Benefits Reserves on Deferred Tax Assets Included in Unrecognized Tax Benefits</t>
  </si>
  <si>
    <t>Amount of unrecognized tax benefits included in accrued expenses</t>
  </si>
  <si>
    <t>Loss before income taxes</t>
  </si>
  <si>
    <t>United States</t>
  </si>
  <si>
    <t>Foreign</t>
  </si>
  <si>
    <t>Current:</t>
  </si>
  <si>
    <t>Federal</t>
  </si>
  <si>
    <t>State</t>
  </si>
  <si>
    <t>Deferred:</t>
  </si>
  <si>
    <t>Reconciliation of provision (benefit) for income taxes that differs from the expected tax benefit computed by applying the statutory federal income tax rates to consolidated loss before income taxes</t>
  </si>
  <si>
    <t>Federal tax at statutory rate</t>
  </si>
  <si>
    <t>State taxes, net of benefit</t>
  </si>
  <si>
    <t>Non-deductible expenses</t>
  </si>
  <si>
    <t>Deductible expenses</t>
  </si>
  <si>
    <t>Foreign taxes</t>
  </si>
  <si>
    <t>Current year net operating losses and other deferred tax assets for which no benefit has been recognized</t>
  </si>
  <si>
    <t>Research and experimentation credit</t>
  </si>
  <si>
    <t>Tax benefit due to the recognition of acquired deferred tax liabilities</t>
  </si>
  <si>
    <t>Deferred tax assets</t>
  </si>
  <si>
    <t>Net operating loss carryforwards and deferred start-up costs</t>
  </si>
  <si>
    <t>Unrealized gain/loss on investments</t>
  </si>
  <si>
    <t>Research and experimentation credit carryforwards</t>
  </si>
  <si>
    <t>Capitalized research and experimentation costs</t>
  </si>
  <si>
    <t>Deferred stock compensation</t>
  </si>
  <si>
    <t>Gross deferred tax assets</t>
  </si>
  <si>
    <t>Less valuation allowance</t>
  </si>
  <si>
    <t>Total deferred tax assets, net of valuation allowance</t>
  </si>
  <si>
    <t>Deferred tax liabilities</t>
  </si>
  <si>
    <t>Gross deferred tax liabilities</t>
  </si>
  <si>
    <t>Net deferred tax liabilities</t>
  </si>
  <si>
    <t>Activity related to the Company's unrecognized tax benefits</t>
  </si>
  <si>
    <t>Increases related to prior year tax positions</t>
  </si>
  <si>
    <t>Increases related to current year tax positions</t>
  </si>
  <si>
    <t>Reductions to unrecognized tax benefits as a result of a lapse of applicable statue of limitations</t>
  </si>
  <si>
    <t>Income Taxes - Narrative (Details) - USD ($) $ in Millions</t>
  </si>
  <si>
    <t>Net changes for valuation allowance</t>
  </si>
  <si>
    <t>Operating Loss Carryforwards [Line Items]</t>
  </si>
  <si>
    <t>Tax Cuts And Jobs Act Of 2017, Incomplete Accounting, Change In Tax Rate, Deferred Tax Asset, Provisional Income Tax Expense</t>
  </si>
  <si>
    <t>Liability for potential penalties and interest</t>
  </si>
  <si>
    <t>Outstanding net operating loss carryforwards</t>
  </si>
  <si>
    <t>Expiry period of net operating loss carryforwards, if remained unutilized</t>
  </si>
  <si>
    <t>20 years</t>
  </si>
  <si>
    <t>California</t>
  </si>
  <si>
    <t>Research credit carryforwards | Federal</t>
  </si>
  <si>
    <t>Research credit carryforwards</t>
  </si>
  <si>
    <t>Expiry period of tax credit carryforward, if not utilized</t>
  </si>
  <si>
    <t>Research credit carryforwards | California</t>
  </si>
  <si>
    <t>Employee Benefit Plan (Details) - USD ($)</t>
  </si>
  <si>
    <t>Defined Benefit Plans and Other Postretirement Benefit Plans Table Text Block [Line Items]</t>
  </si>
  <si>
    <t>Employer matching contribution as a percentage of employee's contribution</t>
  </si>
  <si>
    <t>50.00%</t>
  </si>
  <si>
    <t>Maximum annual contribution to the plan made by the employer</t>
  </si>
  <si>
    <t>Expense recognized related to 401(k) tax-deferred savings plan</t>
  </si>
  <si>
    <t>Segment, Geographic and Customer Information (Details) $ in Thousands</t>
  </si>
  <si>
    <t>Dec. 31, 2017USD ($)segmentcustomer</t>
  </si>
  <si>
    <t>Dec. 31, 2016USD ($)customer</t>
  </si>
  <si>
    <t>Dec. 31, 2015USD ($)customer</t>
  </si>
  <si>
    <t>Number of operating segments | segment</t>
  </si>
  <si>
    <t>Revenues by geographic area</t>
  </si>
  <si>
    <t>Revenues</t>
  </si>
  <si>
    <t>Intangible Assets, Net (Excluding Goodwill)</t>
  </si>
  <si>
    <t>Concentration Risk Number of Customers | customer</t>
  </si>
  <si>
    <t>United States and Canada</t>
  </si>
  <si>
    <t>EMEA</t>
  </si>
  <si>
    <t>Asia Pacific</t>
  </si>
  <si>
    <t>Europ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45</v>
      </c>
    </row>
    <row r="15" spans="1:4">
      <c r="A15" s="4" t="s">
        <v>25</v>
      </c>
      <c r="C15" s="5" t="n">
        <v>6646041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251</v>
      </c>
      <c r="C3" s="6" t="n">
        <v>148008</v>
      </c>
    </row>
    <row r="4" spans="1:3">
      <c r="A4" s="4" t="s">
        <v>33</v>
      </c>
      <c r="B4" s="5" t="n">
        <v>75248</v>
      </c>
      <c r="C4" s="5" t="n">
        <v>39266</v>
      </c>
    </row>
    <row r="5" spans="1:3">
      <c r="A5" s="4" t="s">
        <v>34</v>
      </c>
      <c r="B5" s="5" t="n">
        <v>76750</v>
      </c>
      <c r="C5" s="5" t="n">
        <v>55464</v>
      </c>
    </row>
    <row r="6" spans="1:3">
      <c r="A6" s="4" t="s">
        <v>35</v>
      </c>
      <c r="B6" s="5" t="n">
        <v>24007</v>
      </c>
      <c r="C6" s="5" t="n">
        <v>18275</v>
      </c>
    </row>
    <row r="7" spans="1:3">
      <c r="A7" s="4" t="s">
        <v>36</v>
      </c>
      <c r="B7" s="5" t="n">
        <v>251256</v>
      </c>
      <c r="C7" s="5" t="n">
        <v>261013</v>
      </c>
    </row>
    <row r="8" spans="1:3">
      <c r="A8" s="4" t="s">
        <v>37</v>
      </c>
      <c r="B8" s="5" t="n">
        <v>57058</v>
      </c>
      <c r="C8" s="5" t="n">
        <v>35456</v>
      </c>
    </row>
    <row r="9" spans="1:3">
      <c r="A9" s="4" t="s">
        <v>38</v>
      </c>
      <c r="B9" s="5" t="n">
        <v>96092</v>
      </c>
      <c r="C9" s="5" t="n">
        <v>63957</v>
      </c>
    </row>
    <row r="10" spans="1:3">
      <c r="A10" s="4" t="s">
        <v>39</v>
      </c>
      <c r="B10" s="5" t="n">
        <v>36641</v>
      </c>
      <c r="C10" s="5" t="n">
        <v>21659</v>
      </c>
    </row>
    <row r="11" spans="1:3">
      <c r="A11" s="4" t="s">
        <v>40</v>
      </c>
      <c r="B11" s="5" t="n">
        <v>6400</v>
      </c>
      <c r="C11" s="5" t="n">
        <v>4416</v>
      </c>
    </row>
    <row r="12" spans="1:3">
      <c r="A12" s="4" t="s">
        <v>41</v>
      </c>
      <c r="B12" s="5" t="n">
        <v>447447</v>
      </c>
      <c r="C12" s="5" t="n">
        <v>386501</v>
      </c>
    </row>
    <row r="13" spans="1:3">
      <c r="A13" s="3" t="s">
        <v>42</v>
      </c>
    </row>
    <row r="14" spans="1:3">
      <c r="A14" s="4" t="s">
        <v>43</v>
      </c>
      <c r="B14" s="5" t="n">
        <v>3973</v>
      </c>
      <c r="C14" s="5" t="n">
        <v>3573</v>
      </c>
    </row>
    <row r="15" spans="1:3">
      <c r="A15" s="4" t="s">
        <v>44</v>
      </c>
      <c r="B15" s="5" t="n">
        <v>21079</v>
      </c>
      <c r="C15" s="5" t="n">
        <v>17831</v>
      </c>
    </row>
    <row r="16" spans="1:3">
      <c r="A16" s="4" t="s">
        <v>45</v>
      </c>
      <c r="B16" s="5" t="n">
        <v>26190</v>
      </c>
      <c r="C16" s="5" t="n">
        <v>15126</v>
      </c>
    </row>
    <row r="17" spans="1:3">
      <c r="A17" s="4" t="s">
        <v>46</v>
      </c>
      <c r="B17" s="5" t="n">
        <v>133313</v>
      </c>
      <c r="C17" s="5" t="n">
        <v>99758</v>
      </c>
    </row>
    <row r="18" spans="1:3">
      <c r="A18" s="4" t="s">
        <v>47</v>
      </c>
      <c r="B18" s="5" t="n">
        <v>184555</v>
      </c>
      <c r="C18" s="5" t="n">
        <v>136288</v>
      </c>
    </row>
    <row r="19" spans="1:3">
      <c r="A19" s="4" t="s">
        <v>48</v>
      </c>
      <c r="B19" s="5" t="n">
        <v>506</v>
      </c>
      <c r="C19" s="5" t="n">
        <v>3209</v>
      </c>
    </row>
    <row r="20" spans="1:3">
      <c r="A20" s="4" t="s">
        <v>49</v>
      </c>
      <c r="B20" s="5" t="n">
        <v>2252</v>
      </c>
      <c r="C20" s="5" t="n">
        <v>1541</v>
      </c>
    </row>
    <row r="21" spans="1:3">
      <c r="A21" s="4" t="s">
        <v>50</v>
      </c>
      <c r="B21" s="5" t="n">
        <v>15175</v>
      </c>
      <c r="C21" s="5" t="n">
        <v>8602</v>
      </c>
    </row>
    <row r="22" spans="1:3">
      <c r="A22" s="4" t="s">
        <v>51</v>
      </c>
      <c r="B22" s="5" t="n">
        <v>202488</v>
      </c>
      <c r="C22" s="5" t="n">
        <v>149640</v>
      </c>
    </row>
    <row r="23" spans="1:3">
      <c r="A23" s="4" t="s">
        <v>52</v>
      </c>
      <c r="B23" s="4" t="s">
        <v>53</v>
      </c>
      <c r="C23" s="4" t="s">
        <v>53</v>
      </c>
    </row>
    <row r="24" spans="1:3">
      <c r="A24" s="3" t="s">
        <v>54</v>
      </c>
    </row>
    <row r="25" spans="1:3">
      <c r="A25" s="4" t="s">
        <v>55</v>
      </c>
      <c r="B25" s="5" t="n">
        <v>0</v>
      </c>
      <c r="C25" s="5" t="n">
        <v>0</v>
      </c>
    </row>
    <row r="26" spans="1:3">
      <c r="A26" s="4" t="s">
        <v>56</v>
      </c>
      <c r="B26" s="5" t="n">
        <v>66</v>
      </c>
      <c r="C26" s="5" t="n">
        <v>64</v>
      </c>
    </row>
    <row r="27" spans="1:3">
      <c r="A27" s="4" t="s">
        <v>57</v>
      </c>
      <c r="B27" s="5" t="n">
        <v>583490</v>
      </c>
      <c r="C27" s="5" t="n">
        <v>559200</v>
      </c>
    </row>
    <row r="28" spans="1:3">
      <c r="A28" s="4" t="s">
        <v>58</v>
      </c>
      <c r="B28" s="5" t="n">
        <v>-14430</v>
      </c>
      <c r="C28" s="5" t="n">
        <v>-14430</v>
      </c>
    </row>
    <row r="29" spans="1:3">
      <c r="A29" s="4" t="s">
        <v>59</v>
      </c>
      <c r="B29" s="5" t="n">
        <v>-1062</v>
      </c>
      <c r="C29" s="5" t="n">
        <v>-5141</v>
      </c>
    </row>
    <row r="30" spans="1:3">
      <c r="A30" s="4" t="s">
        <v>60</v>
      </c>
      <c r="B30" s="5" t="n">
        <v>-323105</v>
      </c>
      <c r="C30" s="5" t="n">
        <v>-302832</v>
      </c>
    </row>
    <row r="31" spans="1:3">
      <c r="A31" s="4" t="s">
        <v>61</v>
      </c>
      <c r="B31" s="5" t="n">
        <v>244959</v>
      </c>
      <c r="C31" s="5" t="n">
        <v>236861</v>
      </c>
    </row>
    <row r="32" spans="1:3">
      <c r="A32" s="4" t="s">
        <v>62</v>
      </c>
      <c r="B32" s="6" t="n">
        <v>447447</v>
      </c>
      <c r="C32" s="6" t="n">
        <v>386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98</v>
      </c>
      <c r="B19" s="4" t="s">
        <v>247</v>
      </c>
    </row>
    <row r="20" spans="1:2">
      <c r="A20" s="4" t="s">
        <v>248</v>
      </c>
      <c r="B20" s="4" t="s">
        <v>249</v>
      </c>
    </row>
    <row r="21" spans="1:2">
      <c r="A21" s="4" t="s">
        <v>204</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980</v>
      </c>
      <c r="C3" s="6" t="n">
        <v>1536</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100000000</v>
      </c>
      <c r="C9" s="5" t="n">
        <v>100000000</v>
      </c>
    </row>
    <row r="10" spans="1:3">
      <c r="A10" s="4" t="s">
        <v>72</v>
      </c>
      <c r="B10" s="5" t="n">
        <v>68360000</v>
      </c>
      <c r="C10" s="5" t="n">
        <v>66031000</v>
      </c>
    </row>
    <row r="11" spans="1:3">
      <c r="A11" s="4" t="s">
        <v>73</v>
      </c>
      <c r="B11" s="5" t="n">
        <v>66021000</v>
      </c>
      <c r="C11" s="5" t="n">
        <v>63692000</v>
      </c>
    </row>
    <row r="12" spans="1:3">
      <c r="A12" s="4" t="s">
        <v>74</v>
      </c>
      <c r="B12" s="5" t="n">
        <v>2339000</v>
      </c>
      <c r="C12" s="5" t="n">
        <v>23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6</v>
      </c>
    </row>
    <row r="3" spans="1:4">
      <c r="A3" s="3" t="s">
        <v>325</v>
      </c>
    </row>
    <row r="4" spans="1:4">
      <c r="A4" s="4" t="s">
        <v>326</v>
      </c>
      <c r="B4" s="6" t="n">
        <v>1536</v>
      </c>
      <c r="C4" s="6" t="n">
        <v>1310</v>
      </c>
      <c r="D4" s="6" t="n">
        <v>1063</v>
      </c>
    </row>
    <row r="5" spans="1:4">
      <c r="A5" s="4" t="s">
        <v>327</v>
      </c>
      <c r="B5" s="5" t="n">
        <v>1308</v>
      </c>
      <c r="C5" s="5" t="n">
        <v>1194</v>
      </c>
      <c r="D5" s="5" t="n">
        <v>912</v>
      </c>
    </row>
    <row r="6" spans="1:4">
      <c r="A6" s="4" t="s">
        <v>328</v>
      </c>
      <c r="B6" s="5" t="n">
        <v>-864</v>
      </c>
      <c r="C6" s="5" t="n">
        <v>-968</v>
      </c>
      <c r="D6" s="5" t="n">
        <v>-665</v>
      </c>
    </row>
    <row r="7" spans="1:4">
      <c r="A7" s="4" t="s">
        <v>329</v>
      </c>
      <c r="B7" s="6" t="n">
        <v>1980</v>
      </c>
      <c r="C7" s="6" t="n">
        <v>1536</v>
      </c>
      <c r="D7" s="6" t="n">
        <v>13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4</v>
      </c>
    </row>
    <row r="4" spans="1:2">
      <c r="A4" s="4" t="s">
        <v>234</v>
      </c>
      <c r="B4" s="4" t="s">
        <v>235</v>
      </c>
    </row>
    <row r="5" spans="1:2">
      <c r="A5" s="4" t="s">
        <v>331</v>
      </c>
    </row>
    <row r="6" spans="1:2">
      <c r="A6" s="3" t="s">
        <v>234</v>
      </c>
    </row>
    <row r="7" spans="1:2">
      <c r="A7" s="4" t="s">
        <v>332</v>
      </c>
      <c r="B7" s="4" t="s">
        <v>333</v>
      </c>
    </row>
    <row r="8" spans="1:2">
      <c r="A8" s="4" t="s">
        <v>334</v>
      </c>
    </row>
    <row r="9" spans="1:2">
      <c r="A9" s="3" t="s">
        <v>234</v>
      </c>
    </row>
    <row r="10" spans="1:2">
      <c r="A10" s="4" t="s">
        <v>332</v>
      </c>
      <c r="B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1</v>
      </c>
    </row>
    <row r="2" spans="1:3">
      <c r="B2" s="2" t="s">
        <v>337</v>
      </c>
      <c r="C2" s="2" t="s">
        <v>338</v>
      </c>
    </row>
    <row r="3" spans="1:3">
      <c r="A3" s="3" t="s">
        <v>177</v>
      </c>
    </row>
    <row r="4" spans="1:3">
      <c r="A4" s="4" t="s">
        <v>339</v>
      </c>
      <c r="B4" s="5" t="n">
        <v>1</v>
      </c>
    </row>
    <row r="5" spans="1:3">
      <c r="A5" s="3" t="s">
        <v>340</v>
      </c>
    </row>
    <row r="6" spans="1:3">
      <c r="A6" s="4" t="s">
        <v>341</v>
      </c>
      <c r="C6" s="6" t="n">
        <v>0</v>
      </c>
    </row>
    <row r="7" spans="1:3">
      <c r="A7" s="4" t="s">
        <v>331</v>
      </c>
    </row>
    <row r="8" spans="1:3">
      <c r="A8" s="3" t="s">
        <v>340</v>
      </c>
    </row>
    <row r="9" spans="1:3">
      <c r="A9" s="4" t="s">
        <v>342</v>
      </c>
      <c r="B9" s="4" t="s">
        <v>343</v>
      </c>
    </row>
    <row r="10" spans="1:3">
      <c r="A10" s="4" t="s">
        <v>334</v>
      </c>
    </row>
    <row r="11" spans="1:3">
      <c r="A11" s="3" t="s">
        <v>340</v>
      </c>
    </row>
    <row r="12" spans="1:3">
      <c r="A12" s="4" t="s">
        <v>342</v>
      </c>
      <c r="B12" s="4" t="s">
        <v>344</v>
      </c>
    </row>
    <row r="13" spans="1:3">
      <c r="A13" s="4" t="s">
        <v>345</v>
      </c>
    </row>
    <row r="14" spans="1:3">
      <c r="A14" s="3" t="s">
        <v>340</v>
      </c>
    </row>
    <row r="15" spans="1:3">
      <c r="A15" s="4" t="s">
        <v>342</v>
      </c>
      <c r="B15" s="4" t="s">
        <v>333</v>
      </c>
    </row>
    <row r="16" spans="1:3">
      <c r="A16" s="4" t="s">
        <v>346</v>
      </c>
    </row>
    <row r="17" spans="1:3">
      <c r="A17" s="3" t="s">
        <v>340</v>
      </c>
    </row>
    <row r="18" spans="1:3">
      <c r="A18" s="4" t="s">
        <v>342</v>
      </c>
      <c r="B18" s="4" t="s">
        <v>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6</v>
      </c>
    </row>
    <row r="3" spans="1:4">
      <c r="A3" s="3" t="s">
        <v>177</v>
      </c>
    </row>
    <row r="4" spans="1:4">
      <c r="A4" s="4" t="s">
        <v>349</v>
      </c>
      <c r="B4" s="9" t="n">
        <v>14.6</v>
      </c>
      <c r="C4" s="9" t="n">
        <v>11.5</v>
      </c>
    </row>
    <row r="5" spans="1:4">
      <c r="A5" s="4" t="s">
        <v>350</v>
      </c>
      <c r="B5" s="10" t="n">
        <v>12.4</v>
      </c>
      <c r="C5" s="10" t="n">
        <v>9.5</v>
      </c>
    </row>
    <row r="6" spans="1:4">
      <c r="A6" s="4" t="s">
        <v>351</v>
      </c>
      <c r="B6" s="9" t="n">
        <v>1.2</v>
      </c>
      <c r="C6" s="9" t="n">
        <v>0.5</v>
      </c>
      <c r="D6" s="9" t="n">
        <v>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76</v>
      </c>
    </row>
    <row r="3" spans="1:4">
      <c r="A3" s="3" t="s">
        <v>177</v>
      </c>
    </row>
    <row r="4" spans="1:4">
      <c r="A4" s="4" t="s">
        <v>351</v>
      </c>
      <c r="B4" s="9" t="n">
        <v>1.2</v>
      </c>
      <c r="C4" s="9" t="n">
        <v>0.5</v>
      </c>
      <c r="D4" s="9" t="n">
        <v>0.6</v>
      </c>
    </row>
    <row r="5" spans="1:4">
      <c r="A5" s="4" t="s">
        <v>353</v>
      </c>
      <c r="B5" s="9" t="n">
        <v>4.5</v>
      </c>
      <c r="C5" s="9" t="n">
        <v>3.8</v>
      </c>
      <c r="D5" s="9" t="n">
        <v>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355</v>
      </c>
    </row>
    <row r="4" spans="1:2">
      <c r="A4" s="4" t="s">
        <v>239</v>
      </c>
      <c r="B4" s="4" t="s">
        <v>240</v>
      </c>
    </row>
    <row r="5" spans="1:2">
      <c r="A5" s="4" t="s">
        <v>334</v>
      </c>
    </row>
    <row r="6" spans="1:2">
      <c r="A6" s="3" t="s">
        <v>355</v>
      </c>
    </row>
    <row r="7" spans="1:2">
      <c r="A7" s="4" t="s">
        <v>332</v>
      </c>
      <c r="B7" s="4" t="s">
        <v>335</v>
      </c>
    </row>
    <row r="8" spans="1:2">
      <c r="A8" s="4" t="s">
        <v>239</v>
      </c>
      <c r="B8" s="4" t="s">
        <v>356</v>
      </c>
    </row>
    <row r="9" spans="1:2">
      <c r="A9" s="4" t="s">
        <v>331</v>
      </c>
    </row>
    <row r="10" spans="1:2">
      <c r="A10" s="3" t="s">
        <v>355</v>
      </c>
    </row>
    <row r="11" spans="1:2">
      <c r="A11" s="4" t="s">
        <v>332</v>
      </c>
      <c r="B11" s="4" t="s">
        <v>333</v>
      </c>
    </row>
    <row r="12" spans="1:2">
      <c r="A12" s="4" t="s">
        <v>239</v>
      </c>
      <c r="B12"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358</v>
      </c>
      <c r="B1" s="2" t="s">
        <v>359</v>
      </c>
      <c r="C1" s="2" t="s">
        <v>360</v>
      </c>
      <c r="D1" s="2" t="s">
        <v>361</v>
      </c>
      <c r="E1" s="2" t="s">
        <v>362</v>
      </c>
      <c r="F1" s="2" t="s">
        <v>363</v>
      </c>
      <c r="G1" s="2" t="s">
        <v>364</v>
      </c>
      <c r="H1" s="2" t="s">
        <v>365</v>
      </c>
      <c r="I1" s="2" t="s">
        <v>366</v>
      </c>
    </row>
    <row r="2" spans="1:9">
      <c r="A2" s="3" t="s">
        <v>179</v>
      </c>
    </row>
    <row r="3" spans="1:9">
      <c r="A3" s="4" t="s">
        <v>367</v>
      </c>
      <c r="C3" s="9" t="n">
        <v>1.9</v>
      </c>
    </row>
    <row r="4" spans="1:9">
      <c r="A4" s="4" t="s">
        <v>368</v>
      </c>
    </row>
    <row r="5" spans="1:9">
      <c r="A5" s="3" t="s">
        <v>179</v>
      </c>
    </row>
    <row r="6" spans="1:9">
      <c r="A6" s="4" t="s">
        <v>369</v>
      </c>
      <c r="B6" s="5" t="n">
        <v>500</v>
      </c>
    </row>
    <row r="7" spans="1:9">
      <c r="A7" s="4" t="s">
        <v>370</v>
      </c>
      <c r="B7" s="9" t="n">
        <v>26.3</v>
      </c>
    </row>
    <row r="8" spans="1:9">
      <c r="A8" s="4" t="s">
        <v>371</v>
      </c>
    </row>
    <row r="9" spans="1:9">
      <c r="A9" s="3" t="s">
        <v>179</v>
      </c>
    </row>
    <row r="10" spans="1:9">
      <c r="A10" s="4" t="s">
        <v>370</v>
      </c>
      <c r="F10" s="6" t="n">
        <v>13</v>
      </c>
    </row>
    <row r="11" spans="1:9">
      <c r="A11" s="4" t="s">
        <v>372</v>
      </c>
      <c r="F11" s="10" t="n">
        <v>11.7</v>
      </c>
    </row>
    <row r="12" spans="1:9">
      <c r="A12" s="4" t="s">
        <v>373</v>
      </c>
      <c r="F12" s="9" t="n">
        <v>1.3</v>
      </c>
    </row>
    <row r="13" spans="1:9">
      <c r="A13" s="4" t="s">
        <v>374</v>
      </c>
      <c r="F13" s="4" t="s">
        <v>343</v>
      </c>
    </row>
    <row r="14" spans="1:9">
      <c r="A14" s="4" t="s">
        <v>375</v>
      </c>
    </row>
    <row r="15" spans="1:9">
      <c r="A15" s="3" t="s">
        <v>179</v>
      </c>
    </row>
    <row r="16" spans="1:9">
      <c r="A16" s="4" t="s">
        <v>372</v>
      </c>
      <c r="H16" s="6" t="n">
        <v>4</v>
      </c>
    </row>
    <row r="17" spans="1:9">
      <c r="A17" s="4" t="s">
        <v>376</v>
      </c>
    </row>
    <row r="18" spans="1:9">
      <c r="A18" s="3" t="s">
        <v>179</v>
      </c>
    </row>
    <row r="19" spans="1:9">
      <c r="A19" s="4" t="s">
        <v>372</v>
      </c>
      <c r="G19" s="9" t="n">
        <v>7.5</v>
      </c>
    </row>
    <row r="20" spans="1:9">
      <c r="A20" s="4" t="s">
        <v>377</v>
      </c>
    </row>
    <row r="21" spans="1:9">
      <c r="A21" s="3" t="s">
        <v>179</v>
      </c>
    </row>
    <row r="22" spans="1:9">
      <c r="A22" s="4" t="s">
        <v>370</v>
      </c>
      <c r="C22" s="10" t="n">
        <v>9.1</v>
      </c>
    </row>
    <row r="23" spans="1:9">
      <c r="A23" s="4" t="s">
        <v>372</v>
      </c>
      <c r="C23" s="5" t="n">
        <v>8</v>
      </c>
    </row>
    <row r="24" spans="1:9">
      <c r="A24" s="4" t="s">
        <v>378</v>
      </c>
    </row>
    <row r="25" spans="1:9">
      <c r="A25" s="3" t="s">
        <v>179</v>
      </c>
    </row>
    <row r="26" spans="1:9">
      <c r="A26" s="4" t="s">
        <v>370</v>
      </c>
      <c r="E26" s="9" t="n">
        <v>5.5</v>
      </c>
    </row>
    <row r="27" spans="1:9">
      <c r="A27" s="4" t="s">
        <v>372</v>
      </c>
      <c r="E27" s="5" t="n">
        <v>3</v>
      </c>
    </row>
    <row r="28" spans="1:9">
      <c r="A28" s="4" t="s">
        <v>379</v>
      </c>
    </row>
    <row r="29" spans="1:9">
      <c r="A29" s="3" t="s">
        <v>179</v>
      </c>
    </row>
    <row r="30" spans="1:9">
      <c r="A30" s="4" t="s">
        <v>370</v>
      </c>
      <c r="D30" s="9" t="n">
        <v>10.3</v>
      </c>
    </row>
    <row r="31" spans="1:9">
      <c r="A31" s="4" t="s">
        <v>372</v>
      </c>
      <c r="D31" s="9" t="n">
        <v>8.800000000000001</v>
      </c>
    </row>
    <row r="32" spans="1:9">
      <c r="A32" s="4" t="s">
        <v>380</v>
      </c>
      <c r="I32" s="11" t="n">
        <v>1.2</v>
      </c>
    </row>
    <row r="33" spans="1:9">
      <c r="A33" s="4" t="s">
        <v>381</v>
      </c>
    </row>
    <row r="34" spans="1:9">
      <c r="A34" s="3" t="s">
        <v>179</v>
      </c>
    </row>
    <row r="35" spans="1:9">
      <c r="A35" s="4" t="s">
        <v>382</v>
      </c>
      <c r="C35" s="6" t="n">
        <v>1</v>
      </c>
    </row>
    <row r="36" spans="1:9">
      <c r="A36" s="4" t="s">
        <v>374</v>
      </c>
      <c r="C36" s="4" t="s">
        <v>343</v>
      </c>
    </row>
    <row r="37" spans="1:9">
      <c r="A37" s="4" t="s">
        <v>383</v>
      </c>
    </row>
    <row r="38" spans="1:9">
      <c r="A38" s="3" t="s">
        <v>179</v>
      </c>
    </row>
    <row r="39" spans="1:9">
      <c r="A39" s="4" t="s">
        <v>382</v>
      </c>
      <c r="E39" s="6" t="n">
        <v>1</v>
      </c>
    </row>
    <row r="40" spans="1:9">
      <c r="A40" s="4" t="s">
        <v>374</v>
      </c>
      <c r="E40" s="4" t="s">
        <v>384</v>
      </c>
    </row>
    <row r="41" spans="1:9">
      <c r="A41" s="4" t="s">
        <v>385</v>
      </c>
    </row>
    <row r="42" spans="1:9">
      <c r="A42" s="3" t="s">
        <v>179</v>
      </c>
    </row>
    <row r="43" spans="1:9">
      <c r="A43" s="4" t="s">
        <v>374</v>
      </c>
      <c r="C43" s="4" t="s">
        <v>343</v>
      </c>
    </row>
    <row r="44" spans="1:9">
      <c r="A44" s="4" t="s">
        <v>386</v>
      </c>
    </row>
    <row r="45" spans="1:9">
      <c r="A45" s="3" t="s">
        <v>179</v>
      </c>
    </row>
    <row r="46" spans="1:9">
      <c r="A46" s="4" t="s">
        <v>382</v>
      </c>
      <c r="C46" s="9" t="n">
        <v>0.1</v>
      </c>
    </row>
    <row r="47" spans="1:9">
      <c r="A47" s="4" t="s">
        <v>374</v>
      </c>
      <c r="C47" s="4" t="s">
        <v>333</v>
      </c>
    </row>
    <row r="48" spans="1:9">
      <c r="A48" s="4" t="s">
        <v>387</v>
      </c>
    </row>
    <row r="49" spans="1:9">
      <c r="A49" s="3" t="s">
        <v>179</v>
      </c>
    </row>
    <row r="50" spans="1:9">
      <c r="A50" s="4" t="s">
        <v>382</v>
      </c>
      <c r="E50" s="9" t="n">
        <v>1.5</v>
      </c>
    </row>
    <row r="51" spans="1:9">
      <c r="A51" s="4" t="s">
        <v>374</v>
      </c>
      <c r="E51"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01006</v>
      </c>
      <c r="C4" s="6" t="n">
        <v>162586</v>
      </c>
      <c r="D4" s="6" t="n">
        <v>129911</v>
      </c>
    </row>
    <row r="5" spans="1:4">
      <c r="A5" s="4" t="s">
        <v>79</v>
      </c>
      <c r="B5" s="5" t="n">
        <v>52085</v>
      </c>
      <c r="C5" s="5" t="n">
        <v>44132</v>
      </c>
      <c r="D5" s="5" t="n">
        <v>43176</v>
      </c>
    </row>
    <row r="6" spans="1:4">
      <c r="A6" s="4" t="s">
        <v>80</v>
      </c>
      <c r="B6" s="5" t="n">
        <v>253091</v>
      </c>
      <c r="C6" s="5" t="n">
        <v>206718</v>
      </c>
      <c r="D6" s="5" t="n">
        <v>173087</v>
      </c>
    </row>
    <row r="7" spans="1:4">
      <c r="A7" s="3" t="s">
        <v>81</v>
      </c>
    </row>
    <row r="8" spans="1:4">
      <c r="A8" s="4" t="s">
        <v>78</v>
      </c>
      <c r="B8" s="5" t="n">
        <v>55482</v>
      </c>
      <c r="C8" s="5" t="n">
        <v>42719</v>
      </c>
      <c r="D8" s="5" t="n">
        <v>34306</v>
      </c>
    </row>
    <row r="9" spans="1:4">
      <c r="A9" s="4" t="s">
        <v>79</v>
      </c>
      <c r="B9" s="5" t="n">
        <v>43010</v>
      </c>
      <c r="C9" s="5" t="n">
        <v>35358</v>
      </c>
      <c r="D9" s="5" t="n">
        <v>32145</v>
      </c>
    </row>
    <row r="10" spans="1:4">
      <c r="A10" s="4" t="s">
        <v>82</v>
      </c>
      <c r="B10" s="5" t="n">
        <v>98492</v>
      </c>
      <c r="C10" s="5" t="n">
        <v>78077</v>
      </c>
      <c r="D10" s="5" t="n">
        <v>66451</v>
      </c>
    </row>
    <row r="11" spans="1:4">
      <c r="A11" s="4" t="s">
        <v>83</v>
      </c>
      <c r="B11" s="5" t="n">
        <v>154599</v>
      </c>
      <c r="C11" s="5" t="n">
        <v>128641</v>
      </c>
      <c r="D11" s="5" t="n">
        <v>106636</v>
      </c>
    </row>
    <row r="12" spans="1:4">
      <c r="A12" s="3" t="s">
        <v>84</v>
      </c>
    </row>
    <row r="13" spans="1:4">
      <c r="A13" s="4" t="s">
        <v>85</v>
      </c>
      <c r="B13" s="5" t="n">
        <v>93439</v>
      </c>
      <c r="C13" s="5" t="n">
        <v>78601</v>
      </c>
      <c r="D13" s="5" t="n">
        <v>58785</v>
      </c>
    </row>
    <row r="14" spans="1:4">
      <c r="A14" s="4" t="s">
        <v>86</v>
      </c>
      <c r="B14" s="5" t="n">
        <v>37681</v>
      </c>
      <c r="C14" s="5" t="n">
        <v>31712</v>
      </c>
      <c r="D14" s="5" t="n">
        <v>26088</v>
      </c>
    </row>
    <row r="15" spans="1:4">
      <c r="A15" s="4" t="s">
        <v>87</v>
      </c>
      <c r="B15" s="5" t="n">
        <v>43738</v>
      </c>
      <c r="C15" s="5" t="n">
        <v>35795</v>
      </c>
      <c r="D15" s="5" t="n">
        <v>33290</v>
      </c>
    </row>
    <row r="16" spans="1:4">
      <c r="A16" s="4" t="s">
        <v>88</v>
      </c>
      <c r="B16" s="5" t="n">
        <v>0</v>
      </c>
      <c r="C16" s="5" t="n">
        <v>-500</v>
      </c>
      <c r="D16" s="5" t="n">
        <v>-500</v>
      </c>
    </row>
    <row r="17" spans="1:4">
      <c r="A17" s="4" t="s">
        <v>89</v>
      </c>
      <c r="B17" s="5" t="n">
        <v>1189</v>
      </c>
      <c r="C17" s="5" t="n">
        <v>482</v>
      </c>
      <c r="D17" s="5" t="n">
        <v>628</v>
      </c>
    </row>
    <row r="18" spans="1:4">
      <c r="A18" s="4" t="s">
        <v>90</v>
      </c>
      <c r="B18" s="5" t="n">
        <v>176047</v>
      </c>
      <c r="C18" s="5" t="n">
        <v>146090</v>
      </c>
      <c r="D18" s="5" t="n">
        <v>118291</v>
      </c>
    </row>
    <row r="19" spans="1:4">
      <c r="A19" s="4" t="s">
        <v>91</v>
      </c>
      <c r="B19" s="5" t="n">
        <v>-21448</v>
      </c>
      <c r="C19" s="5" t="n">
        <v>-17449</v>
      </c>
      <c r="D19" s="5" t="n">
        <v>-11655</v>
      </c>
    </row>
    <row r="20" spans="1:4">
      <c r="A20" s="4" t="s">
        <v>92</v>
      </c>
      <c r="B20" s="5" t="n">
        <v>1021</v>
      </c>
      <c r="C20" s="5" t="n">
        <v>-122</v>
      </c>
      <c r="D20" s="5" t="n">
        <v>-522</v>
      </c>
    </row>
    <row r="21" spans="1:4">
      <c r="A21" s="4" t="s">
        <v>93</v>
      </c>
      <c r="B21" s="5" t="n">
        <v>-66</v>
      </c>
      <c r="C21" s="5" t="n">
        <v>-267</v>
      </c>
      <c r="D21" s="5" t="n">
        <v>-180</v>
      </c>
    </row>
    <row r="22" spans="1:4">
      <c r="A22" s="4" t="s">
        <v>94</v>
      </c>
      <c r="B22" s="5" t="n">
        <v>-20493</v>
      </c>
      <c r="C22" s="5" t="n">
        <v>-17838</v>
      </c>
      <c r="D22" s="5" t="n">
        <v>-12357</v>
      </c>
    </row>
    <row r="23" spans="1:4">
      <c r="A23" s="4" t="s">
        <v>95</v>
      </c>
      <c r="B23" s="5" t="n">
        <v>-220</v>
      </c>
      <c r="C23" s="5" t="n">
        <v>1128</v>
      </c>
      <c r="D23" s="5" t="n">
        <v>791</v>
      </c>
    </row>
    <row r="24" spans="1:4">
      <c r="A24" s="4" t="s">
        <v>96</v>
      </c>
      <c r="B24" s="6" t="n">
        <v>-20273</v>
      </c>
      <c r="C24" s="6" t="n">
        <v>-18966</v>
      </c>
      <c r="D24" s="6" t="n">
        <v>-13148</v>
      </c>
    </row>
    <row r="25" spans="1:4">
      <c r="A25" s="3" t="s">
        <v>97</v>
      </c>
    </row>
    <row r="26" spans="1:4">
      <c r="A26" s="4" t="s">
        <v>98</v>
      </c>
      <c r="B26" s="8" t="n">
        <v>-0.31</v>
      </c>
      <c r="C26" s="8" t="n">
        <v>-0.32</v>
      </c>
      <c r="D26" s="8" t="n">
        <v>-0.24</v>
      </c>
    </row>
    <row r="27" spans="1:4">
      <c r="A27" s="4" t="s">
        <v>99</v>
      </c>
      <c r="B27" s="5" t="n">
        <v>65272</v>
      </c>
      <c r="C27" s="5" t="n">
        <v>58852</v>
      </c>
      <c r="D27" s="5" t="n">
        <v>54719</v>
      </c>
    </row>
    <row r="28" spans="1:4">
      <c r="A28" s="3" t="s">
        <v>100</v>
      </c>
    </row>
    <row r="29" spans="1:4">
      <c r="A29" s="4" t="s">
        <v>96</v>
      </c>
      <c r="B29" s="6" t="n">
        <v>-20273</v>
      </c>
      <c r="C29" s="6" t="n">
        <v>-18966</v>
      </c>
      <c r="D29" s="6" t="n">
        <v>-13148</v>
      </c>
    </row>
    <row r="30" spans="1:4">
      <c r="A30" s="4" t="s">
        <v>101</v>
      </c>
      <c r="B30" s="5" t="n">
        <v>-181</v>
      </c>
      <c r="C30" s="5" t="n">
        <v>-1</v>
      </c>
      <c r="D30" s="5" t="n">
        <v>-15</v>
      </c>
    </row>
    <row r="31" spans="1:4">
      <c r="A31" s="4" t="s">
        <v>102</v>
      </c>
      <c r="B31" s="5" t="n">
        <v>4260</v>
      </c>
      <c r="C31" s="5" t="n">
        <v>-3405</v>
      </c>
      <c r="D31" s="5" t="n">
        <v>-981</v>
      </c>
    </row>
    <row r="32" spans="1:4">
      <c r="A32" s="4" t="s">
        <v>103</v>
      </c>
      <c r="B32" s="6" t="n">
        <v>-16194</v>
      </c>
      <c r="C32" s="6" t="n">
        <v>-22372</v>
      </c>
      <c r="D32" s="6" t="n">
        <v>-14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388</v>
      </c>
      <c r="B1" s="2" t="s">
        <v>360</v>
      </c>
      <c r="C1" s="2" t="s">
        <v>361</v>
      </c>
      <c r="D1" s="2" t="s">
        <v>362</v>
      </c>
      <c r="E1" s="2" t="s">
        <v>363</v>
      </c>
      <c r="F1" s="2" t="s">
        <v>364</v>
      </c>
      <c r="G1" s="2" t="s">
        <v>365</v>
      </c>
      <c r="H1" s="2" t="s">
        <v>389</v>
      </c>
      <c r="I1" s="2" t="s">
        <v>390</v>
      </c>
      <c r="J1" s="2" t="s">
        <v>366</v>
      </c>
    </row>
    <row r="2" spans="1:10">
      <c r="A2" s="3" t="s">
        <v>391</v>
      </c>
    </row>
    <row r="3" spans="1:10">
      <c r="A3" s="4" t="s">
        <v>38</v>
      </c>
      <c r="H3" s="6" t="n">
        <v>29473</v>
      </c>
      <c r="I3" s="6" t="n">
        <v>16097</v>
      </c>
    </row>
    <row r="4" spans="1:10">
      <c r="A4" s="4" t="s">
        <v>392</v>
      </c>
      <c r="H4" s="5" t="n">
        <v>22696</v>
      </c>
      <c r="I4" s="5" t="n">
        <v>13679</v>
      </c>
    </row>
    <row r="5" spans="1:10">
      <c r="A5" s="4" t="s">
        <v>368</v>
      </c>
    </row>
    <row r="6" spans="1:10">
      <c r="A6" s="3" t="s">
        <v>391</v>
      </c>
    </row>
    <row r="7" spans="1:10">
      <c r="A7" s="4" t="s">
        <v>393</v>
      </c>
      <c r="H7" s="5" t="n">
        <v>-246</v>
      </c>
    </row>
    <row r="8" spans="1:10">
      <c r="A8" s="4" t="s">
        <v>38</v>
      </c>
      <c r="H8" s="5" t="n">
        <v>15408</v>
      </c>
    </row>
    <row r="9" spans="1:10">
      <c r="A9" s="4" t="s">
        <v>392</v>
      </c>
      <c r="H9" s="5" t="n">
        <v>10561</v>
      </c>
    </row>
    <row r="10" spans="1:10">
      <c r="A10" s="4" t="s">
        <v>394</v>
      </c>
      <c r="H10" s="5" t="n">
        <v>25723</v>
      </c>
    </row>
    <row r="11" spans="1:10">
      <c r="A11" s="4" t="s">
        <v>377</v>
      </c>
    </row>
    <row r="12" spans="1:10">
      <c r="A12" s="3" t="s">
        <v>391</v>
      </c>
    </row>
    <row r="13" spans="1:10">
      <c r="A13" s="4" t="s">
        <v>393</v>
      </c>
      <c r="H13" s="5" t="n">
        <v>-1780</v>
      </c>
    </row>
    <row r="14" spans="1:10">
      <c r="A14" s="4" t="s">
        <v>392</v>
      </c>
      <c r="H14" s="5" t="n">
        <v>7700</v>
      </c>
    </row>
    <row r="15" spans="1:10">
      <c r="A15" s="4" t="s">
        <v>394</v>
      </c>
      <c r="H15" s="5" t="n">
        <v>8659</v>
      </c>
    </row>
    <row r="16" spans="1:10">
      <c r="A16" s="4" t="s">
        <v>372</v>
      </c>
      <c r="B16" s="6" t="n">
        <v>8000</v>
      </c>
    </row>
    <row r="17" spans="1:10">
      <c r="A17" s="4" t="s">
        <v>379</v>
      </c>
    </row>
    <row r="18" spans="1:10">
      <c r="A18" s="3" t="s">
        <v>391</v>
      </c>
    </row>
    <row r="19" spans="1:10">
      <c r="A19" s="4" t="s">
        <v>393</v>
      </c>
      <c r="H19" s="5" t="n">
        <v>-1190</v>
      </c>
    </row>
    <row r="20" spans="1:10">
      <c r="A20" s="4" t="s">
        <v>38</v>
      </c>
      <c r="H20" s="5" t="n">
        <v>7532</v>
      </c>
    </row>
    <row r="21" spans="1:10">
      <c r="A21" s="4" t="s">
        <v>392</v>
      </c>
      <c r="H21" s="5" t="n">
        <v>3250</v>
      </c>
    </row>
    <row r="22" spans="1:10">
      <c r="A22" s="4" t="s">
        <v>394</v>
      </c>
      <c r="H22" s="5" t="n">
        <v>9592</v>
      </c>
    </row>
    <row r="23" spans="1:10">
      <c r="A23" s="4" t="s">
        <v>372</v>
      </c>
      <c r="C23" s="6" t="n">
        <v>8800</v>
      </c>
    </row>
    <row r="24" spans="1:10">
      <c r="A24" s="4" t="s">
        <v>380</v>
      </c>
      <c r="J24" s="11" t="n">
        <v>1.2</v>
      </c>
    </row>
    <row r="25" spans="1:10">
      <c r="A25" s="4" t="s">
        <v>378</v>
      </c>
    </row>
    <row r="26" spans="1:10">
      <c r="A26" s="3" t="s">
        <v>391</v>
      </c>
    </row>
    <row r="27" spans="1:10">
      <c r="A27" s="4" t="s">
        <v>395</v>
      </c>
      <c r="H27" s="5" t="n">
        <v>13</v>
      </c>
    </row>
    <row r="28" spans="1:10">
      <c r="A28" s="4" t="s">
        <v>38</v>
      </c>
      <c r="H28" s="5" t="n">
        <v>3794</v>
      </c>
    </row>
    <row r="29" spans="1:10">
      <c r="A29" s="4" t="s">
        <v>392</v>
      </c>
      <c r="H29" s="5" t="n">
        <v>1610</v>
      </c>
    </row>
    <row r="30" spans="1:10">
      <c r="A30" s="4" t="s">
        <v>394</v>
      </c>
      <c r="H30" s="6" t="n">
        <v>5417</v>
      </c>
    </row>
    <row r="31" spans="1:10">
      <c r="A31" s="4" t="s">
        <v>372</v>
      </c>
      <c r="D31" s="6" t="n">
        <v>3000</v>
      </c>
    </row>
    <row r="32" spans="1:10">
      <c r="A32" s="4" t="s">
        <v>371</v>
      </c>
    </row>
    <row r="33" spans="1:10">
      <c r="A33" s="3" t="s">
        <v>391</v>
      </c>
    </row>
    <row r="34" spans="1:10">
      <c r="A34" s="4" t="s">
        <v>393</v>
      </c>
      <c r="I34" s="5" t="n">
        <v>-600</v>
      </c>
    </row>
    <row r="35" spans="1:10">
      <c r="A35" s="4" t="s">
        <v>38</v>
      </c>
      <c r="I35" s="5" t="n">
        <v>8138</v>
      </c>
    </row>
    <row r="36" spans="1:10">
      <c r="A36" s="4" t="s">
        <v>392</v>
      </c>
      <c r="I36" s="5" t="n">
        <v>5350</v>
      </c>
    </row>
    <row r="37" spans="1:10">
      <c r="A37" s="4" t="s">
        <v>394</v>
      </c>
      <c r="I37" s="5" t="n">
        <v>12888</v>
      </c>
    </row>
    <row r="38" spans="1:10">
      <c r="A38" s="4" t="s">
        <v>372</v>
      </c>
      <c r="E38" s="6" t="n">
        <v>11700</v>
      </c>
    </row>
    <row r="39" spans="1:10">
      <c r="A39" s="4" t="s">
        <v>376</v>
      </c>
    </row>
    <row r="40" spans="1:10">
      <c r="A40" s="3" t="s">
        <v>391</v>
      </c>
    </row>
    <row r="41" spans="1:10">
      <c r="A41" s="4" t="s">
        <v>393</v>
      </c>
      <c r="I41" s="5" t="n">
        <v>-1791</v>
      </c>
    </row>
    <row r="42" spans="1:10">
      <c r="A42" s="4" t="s">
        <v>38</v>
      </c>
      <c r="I42" s="5" t="n">
        <v>4091</v>
      </c>
    </row>
    <row r="43" spans="1:10">
      <c r="A43" s="4" t="s">
        <v>392</v>
      </c>
      <c r="I43" s="5" t="n">
        <v>5200</v>
      </c>
    </row>
    <row r="44" spans="1:10">
      <c r="A44" s="4" t="s">
        <v>394</v>
      </c>
      <c r="I44" s="5" t="n">
        <v>7500</v>
      </c>
    </row>
    <row r="45" spans="1:10">
      <c r="A45" s="4" t="s">
        <v>372</v>
      </c>
      <c r="F45" s="6" t="n">
        <v>7500</v>
      </c>
    </row>
    <row r="46" spans="1:10">
      <c r="A46" s="4" t="s">
        <v>375</v>
      </c>
    </row>
    <row r="47" spans="1:10">
      <c r="A47" s="3" t="s">
        <v>391</v>
      </c>
    </row>
    <row r="48" spans="1:10">
      <c r="A48" s="4" t="s">
        <v>393</v>
      </c>
      <c r="I48" s="5" t="n">
        <v>-1568</v>
      </c>
    </row>
    <row r="49" spans="1:10">
      <c r="A49" s="4" t="s">
        <v>38</v>
      </c>
      <c r="I49" s="5" t="n">
        <v>3868</v>
      </c>
    </row>
    <row r="50" spans="1:10">
      <c r="A50" s="4" t="s">
        <v>392</v>
      </c>
      <c r="I50" s="5" t="n">
        <v>1700</v>
      </c>
    </row>
    <row r="51" spans="1:10">
      <c r="A51" s="4" t="s">
        <v>394</v>
      </c>
      <c r="I51" s="6" t="n">
        <v>4000</v>
      </c>
    </row>
    <row r="52" spans="1:10">
      <c r="A52" s="4" t="s">
        <v>372</v>
      </c>
      <c r="G52" s="6" t="n">
        <v>4000</v>
      </c>
    </row>
    <row r="53" spans="1:10">
      <c r="A53" s="4" t="s">
        <v>396</v>
      </c>
    </row>
    <row r="54" spans="1:10">
      <c r="A54" s="3" t="s">
        <v>391</v>
      </c>
    </row>
    <row r="55" spans="1:10">
      <c r="A55" s="4" t="s">
        <v>397</v>
      </c>
      <c r="H55" s="4" t="s">
        <v>398</v>
      </c>
    </row>
    <row r="56" spans="1:10">
      <c r="A56" s="4" t="s">
        <v>399</v>
      </c>
    </row>
    <row r="57" spans="1:10">
      <c r="A57" s="3" t="s">
        <v>391</v>
      </c>
    </row>
    <row r="58" spans="1:10">
      <c r="A58" s="4" t="s">
        <v>397</v>
      </c>
      <c r="H58" s="4" t="s">
        <v>347</v>
      </c>
    </row>
    <row r="59" spans="1:10">
      <c r="A59" s="4" t="s">
        <v>400</v>
      </c>
    </row>
    <row r="60" spans="1:10">
      <c r="A60" s="3" t="s">
        <v>391</v>
      </c>
    </row>
    <row r="61" spans="1:10">
      <c r="A61" s="4" t="s">
        <v>397</v>
      </c>
      <c r="H61" s="4" t="s">
        <v>398</v>
      </c>
    </row>
    <row r="62" spans="1:10">
      <c r="A62" s="4" t="s">
        <v>401</v>
      </c>
    </row>
    <row r="63" spans="1:10">
      <c r="A63" s="3" t="s">
        <v>391</v>
      </c>
    </row>
    <row r="64" spans="1:10">
      <c r="A64" s="4" t="s">
        <v>397</v>
      </c>
      <c r="I64" s="4" t="s">
        <v>398</v>
      </c>
    </row>
    <row r="65" spans="1:10">
      <c r="A65" s="4" t="s">
        <v>402</v>
      </c>
    </row>
    <row r="66" spans="1:10">
      <c r="A66" s="3" t="s">
        <v>391</v>
      </c>
    </row>
    <row r="67" spans="1:10">
      <c r="A67" s="4" t="s">
        <v>397</v>
      </c>
      <c r="I67" s="4" t="s">
        <v>347</v>
      </c>
    </row>
    <row r="68" spans="1:10">
      <c r="A68" s="4" t="s">
        <v>403</v>
      </c>
    </row>
    <row r="69" spans="1:10">
      <c r="A69" s="3" t="s">
        <v>391</v>
      </c>
    </row>
    <row r="70" spans="1:10">
      <c r="A70" s="4" t="s">
        <v>397</v>
      </c>
      <c r="I70" s="4" t="s">
        <v>404</v>
      </c>
    </row>
    <row r="71" spans="1:10">
      <c r="A71" s="4" t="s">
        <v>405</v>
      </c>
    </row>
    <row r="72" spans="1:10">
      <c r="A72" s="3" t="s">
        <v>391</v>
      </c>
    </row>
    <row r="73" spans="1:10">
      <c r="A73" s="4" t="s">
        <v>392</v>
      </c>
      <c r="H73" s="6" t="n">
        <v>2583</v>
      </c>
    </row>
    <row r="74" spans="1:10">
      <c r="A74" s="4" t="s">
        <v>406</v>
      </c>
    </row>
    <row r="75" spans="1:10">
      <c r="A75" s="3" t="s">
        <v>391</v>
      </c>
    </row>
    <row r="76" spans="1:10">
      <c r="A76" s="4" t="s">
        <v>392</v>
      </c>
      <c r="H76" s="5" t="n">
        <v>7300</v>
      </c>
    </row>
    <row r="77" spans="1:10">
      <c r="A77" s="4" t="s">
        <v>407</v>
      </c>
    </row>
    <row r="78" spans="1:10">
      <c r="A78" s="3" t="s">
        <v>391</v>
      </c>
    </row>
    <row r="79" spans="1:10">
      <c r="A79" s="4" t="s">
        <v>392</v>
      </c>
      <c r="H79" s="6" t="n">
        <v>1400</v>
      </c>
    </row>
    <row r="80" spans="1:10">
      <c r="A80" s="4" t="s">
        <v>408</v>
      </c>
    </row>
    <row r="81" spans="1:10">
      <c r="A81" s="3" t="s">
        <v>391</v>
      </c>
    </row>
    <row r="82" spans="1:10">
      <c r="A82" s="4" t="s">
        <v>392</v>
      </c>
      <c r="I82" s="6" t="n">
        <v>3800</v>
      </c>
    </row>
    <row r="83" spans="1:10">
      <c r="A83" s="4" t="s">
        <v>409</v>
      </c>
    </row>
    <row r="84" spans="1:10">
      <c r="A84" s="3" t="s">
        <v>391</v>
      </c>
    </row>
    <row r="85" spans="1:10">
      <c r="A85" s="4" t="s">
        <v>392</v>
      </c>
      <c r="I85" s="5" t="n">
        <v>4300</v>
      </c>
    </row>
    <row r="86" spans="1:10">
      <c r="A86" s="4" t="s">
        <v>410</v>
      </c>
    </row>
    <row r="87" spans="1:10">
      <c r="A87" s="3" t="s">
        <v>391</v>
      </c>
    </row>
    <row r="88" spans="1:10">
      <c r="A88" s="4" t="s">
        <v>392</v>
      </c>
      <c r="I88" s="6" t="n">
        <v>700</v>
      </c>
    </row>
    <row r="89" spans="1:10">
      <c r="A89" s="4" t="s">
        <v>411</v>
      </c>
    </row>
    <row r="90" spans="1:10">
      <c r="A90" s="3" t="s">
        <v>391</v>
      </c>
    </row>
    <row r="91" spans="1:10">
      <c r="A91" s="4" t="s">
        <v>397</v>
      </c>
      <c r="H91" s="4" t="s">
        <v>412</v>
      </c>
    </row>
    <row r="92" spans="1:10">
      <c r="A92" s="4" t="s">
        <v>413</v>
      </c>
    </row>
    <row r="93" spans="1:10">
      <c r="A93" s="3" t="s">
        <v>391</v>
      </c>
    </row>
    <row r="94" spans="1:10">
      <c r="A94" s="4" t="s">
        <v>397</v>
      </c>
      <c r="H94" s="4" t="s">
        <v>398</v>
      </c>
    </row>
    <row r="95" spans="1:10">
      <c r="A95" s="4" t="s">
        <v>414</v>
      </c>
    </row>
    <row r="96" spans="1:10">
      <c r="A96" s="3" t="s">
        <v>391</v>
      </c>
    </row>
    <row r="97" spans="1:10">
      <c r="A97" s="4" t="s">
        <v>397</v>
      </c>
      <c r="H97" s="4" t="s">
        <v>412</v>
      </c>
    </row>
    <row r="98" spans="1:10">
      <c r="A98" s="4" t="s">
        <v>415</v>
      </c>
    </row>
    <row r="99" spans="1:10">
      <c r="A99" s="3" t="s">
        <v>391</v>
      </c>
    </row>
    <row r="100" spans="1:10">
      <c r="A100" s="4" t="s">
        <v>397</v>
      </c>
      <c r="H100" s="4" t="s">
        <v>404</v>
      </c>
    </row>
    <row r="101" spans="1:10">
      <c r="A101" s="4" t="s">
        <v>416</v>
      </c>
    </row>
    <row r="102" spans="1:10">
      <c r="A102" s="3" t="s">
        <v>391</v>
      </c>
    </row>
    <row r="103" spans="1:10">
      <c r="A103" s="4" t="s">
        <v>397</v>
      </c>
      <c r="I103" s="4" t="s">
        <v>417</v>
      </c>
    </row>
    <row r="104" spans="1:10">
      <c r="A104" s="4" t="s">
        <v>418</v>
      </c>
    </row>
    <row r="105" spans="1:10">
      <c r="A105" s="3" t="s">
        <v>391</v>
      </c>
    </row>
    <row r="106" spans="1:10">
      <c r="A106" s="4" t="s">
        <v>397</v>
      </c>
      <c r="I106" s="4" t="s">
        <v>404</v>
      </c>
    </row>
    <row r="107" spans="1:10">
      <c r="A107" s="4" t="s">
        <v>419</v>
      </c>
    </row>
    <row r="108" spans="1:10">
      <c r="A108" s="3" t="s">
        <v>391</v>
      </c>
    </row>
    <row r="109" spans="1:10">
      <c r="A109" s="4" t="s">
        <v>397</v>
      </c>
      <c r="I109" s="4" t="s">
        <v>417</v>
      </c>
    </row>
    <row r="110" spans="1:10">
      <c r="A110" s="4" t="s">
        <v>420</v>
      </c>
    </row>
    <row r="111" spans="1:10">
      <c r="A111" s="3" t="s">
        <v>391</v>
      </c>
    </row>
    <row r="112" spans="1:10">
      <c r="A112" s="4" t="s">
        <v>392</v>
      </c>
      <c r="H112" s="6" t="n">
        <v>4559</v>
      </c>
    </row>
    <row r="113" spans="1:10">
      <c r="A113" s="4" t="s">
        <v>421</v>
      </c>
    </row>
    <row r="114" spans="1:10">
      <c r="A114" s="3" t="s">
        <v>391</v>
      </c>
    </row>
    <row r="115" spans="1:10">
      <c r="A115" s="4" t="s">
        <v>392</v>
      </c>
      <c r="H115" s="5" t="n">
        <v>400</v>
      </c>
    </row>
    <row r="116" spans="1:10">
      <c r="A116" s="4" t="s">
        <v>422</v>
      </c>
    </row>
    <row r="117" spans="1:10">
      <c r="A117" s="3" t="s">
        <v>391</v>
      </c>
    </row>
    <row r="118" spans="1:10">
      <c r="A118" s="4" t="s">
        <v>392</v>
      </c>
      <c r="H118" s="5" t="n">
        <v>1840</v>
      </c>
    </row>
    <row r="119" spans="1:10">
      <c r="A119" s="4" t="s">
        <v>423</v>
      </c>
    </row>
    <row r="120" spans="1:10">
      <c r="A120" s="3" t="s">
        <v>391</v>
      </c>
    </row>
    <row r="121" spans="1:10">
      <c r="A121" s="4" t="s">
        <v>392</v>
      </c>
      <c r="H121" s="6" t="n">
        <v>100</v>
      </c>
    </row>
    <row r="122" spans="1:10">
      <c r="A122" s="4" t="s">
        <v>424</v>
      </c>
    </row>
    <row r="123" spans="1:10">
      <c r="A123" s="3" t="s">
        <v>391</v>
      </c>
    </row>
    <row r="124" spans="1:10">
      <c r="A124" s="4" t="s">
        <v>392</v>
      </c>
      <c r="I124" s="6" t="n">
        <v>1250</v>
      </c>
    </row>
    <row r="125" spans="1:10">
      <c r="A125" s="4" t="s">
        <v>425</v>
      </c>
    </row>
    <row r="126" spans="1:10">
      <c r="A126" s="3" t="s">
        <v>391</v>
      </c>
    </row>
    <row r="127" spans="1:10">
      <c r="A127" s="4" t="s">
        <v>392</v>
      </c>
      <c r="I127" s="5" t="n">
        <v>700</v>
      </c>
    </row>
    <row r="128" spans="1:10">
      <c r="A128" s="4" t="s">
        <v>426</v>
      </c>
    </row>
    <row r="129" spans="1:10">
      <c r="A129" s="3" t="s">
        <v>391</v>
      </c>
    </row>
    <row r="130" spans="1:10">
      <c r="A130" s="4" t="s">
        <v>392</v>
      </c>
      <c r="I130" s="6" t="n">
        <v>850</v>
      </c>
    </row>
    <row r="131" spans="1:10">
      <c r="A131" s="4" t="s">
        <v>427</v>
      </c>
    </row>
    <row r="132" spans="1:10">
      <c r="A132" s="3" t="s">
        <v>391</v>
      </c>
    </row>
    <row r="133" spans="1:10">
      <c r="A133" s="4" t="s">
        <v>397</v>
      </c>
      <c r="H133" s="4" t="s">
        <v>404</v>
      </c>
    </row>
    <row r="134" spans="1:10">
      <c r="A134" s="4" t="s">
        <v>428</v>
      </c>
    </row>
    <row r="135" spans="1:10">
      <c r="A135" s="3" t="s">
        <v>391</v>
      </c>
    </row>
    <row r="136" spans="1:10">
      <c r="A136" s="4" t="s">
        <v>392</v>
      </c>
      <c r="H136" s="6" t="n">
        <v>3419</v>
      </c>
    </row>
    <row r="137" spans="1:10">
      <c r="A137" s="4" t="s">
        <v>429</v>
      </c>
    </row>
    <row r="138" spans="1:10">
      <c r="A138" s="3" t="s">
        <v>391</v>
      </c>
    </row>
    <row r="139" spans="1:10">
      <c r="A139" s="4" t="s">
        <v>392</v>
      </c>
      <c r="H139" s="6" t="n">
        <v>1410</v>
      </c>
    </row>
    <row r="140" spans="1:10">
      <c r="A140" s="4" t="s">
        <v>430</v>
      </c>
    </row>
    <row r="141" spans="1:10">
      <c r="A141" s="3" t="s">
        <v>391</v>
      </c>
    </row>
    <row r="142" spans="1:10">
      <c r="A142" s="4" t="s">
        <v>397</v>
      </c>
      <c r="H142" s="4" t="s">
        <v>404</v>
      </c>
    </row>
    <row r="143" spans="1:10">
      <c r="A143" s="4" t="s">
        <v>431</v>
      </c>
    </row>
    <row r="144" spans="1:10">
      <c r="A144" s="3" t="s">
        <v>391</v>
      </c>
    </row>
    <row r="145" spans="1:10">
      <c r="A145" s="4" t="s">
        <v>397</v>
      </c>
      <c r="I145" s="4" t="s">
        <v>404</v>
      </c>
    </row>
    <row r="146" spans="1:10">
      <c r="A146" s="4" t="s">
        <v>432</v>
      </c>
    </row>
    <row r="147" spans="1:10">
      <c r="A147" s="3" t="s">
        <v>391</v>
      </c>
    </row>
    <row r="148" spans="1:10">
      <c r="A148" s="4" t="s">
        <v>397</v>
      </c>
      <c r="I148" s="4" t="s">
        <v>412</v>
      </c>
    </row>
    <row r="149" spans="1:10">
      <c r="A149" s="4" t="s">
        <v>433</v>
      </c>
    </row>
    <row r="150" spans="1:10">
      <c r="A150" s="3" t="s">
        <v>391</v>
      </c>
    </row>
    <row r="151" spans="1:10">
      <c r="A151" s="4" t="s">
        <v>397</v>
      </c>
      <c r="I151" s="4" t="s">
        <v>53</v>
      </c>
    </row>
    <row r="152" spans="1:10">
      <c r="A152" s="4" t="s">
        <v>434</v>
      </c>
    </row>
    <row r="153" spans="1:10">
      <c r="A153" s="3" t="s">
        <v>391</v>
      </c>
    </row>
    <row r="154" spans="1:10">
      <c r="A154" s="4" t="s">
        <v>392</v>
      </c>
      <c r="H154" s="6" t="n">
        <v>110</v>
      </c>
    </row>
    <row r="155" spans="1:10">
      <c r="A155" s="4" t="s">
        <v>435</v>
      </c>
    </row>
    <row r="156" spans="1:10">
      <c r="A156" s="3" t="s">
        <v>391</v>
      </c>
    </row>
    <row r="157" spans="1:10">
      <c r="A157" s="4" t="s">
        <v>392</v>
      </c>
      <c r="I157" s="6" t="n">
        <v>150</v>
      </c>
    </row>
    <row r="158" spans="1:10">
      <c r="A158" s="4" t="s">
        <v>436</v>
      </c>
    </row>
    <row r="159" spans="1:10">
      <c r="A159" s="3" t="s">
        <v>391</v>
      </c>
    </row>
    <row r="160" spans="1:10">
      <c r="A160" s="4" t="s">
        <v>392</v>
      </c>
      <c r="I160" s="6" t="n">
        <v>200</v>
      </c>
    </row>
    <row r="161" spans="1:10">
      <c r="A161" s="4" t="s">
        <v>437</v>
      </c>
    </row>
    <row r="162" spans="1:10">
      <c r="A162" s="3" t="s">
        <v>391</v>
      </c>
    </row>
    <row r="163" spans="1:10">
      <c r="A163" s="4" t="s">
        <v>397</v>
      </c>
      <c r="I163" s="4" t="s">
        <v>333</v>
      </c>
    </row>
    <row r="164" spans="1:10">
      <c r="A164" s="4" t="s">
        <v>438</v>
      </c>
    </row>
    <row r="165" spans="1:10">
      <c r="A165" s="3" t="s">
        <v>391</v>
      </c>
    </row>
    <row r="166" spans="1:10">
      <c r="A166" s="4" t="s">
        <v>397</v>
      </c>
      <c r="I166" s="4" t="s">
        <v>333</v>
      </c>
    </row>
    <row r="167" spans="1:10">
      <c r="A167" s="4" t="s">
        <v>439</v>
      </c>
    </row>
    <row r="168" spans="1:10">
      <c r="A168" s="3" t="s">
        <v>391</v>
      </c>
    </row>
    <row r="169" spans="1:10">
      <c r="A169" s="4" t="s">
        <v>392</v>
      </c>
      <c r="I169" s="6" t="n">
        <v>150</v>
      </c>
    </row>
    <row r="170" spans="1:10">
      <c r="A170" s="4" t="s">
        <v>440</v>
      </c>
    </row>
    <row r="171" spans="1:10">
      <c r="A171" s="3" t="s">
        <v>391</v>
      </c>
    </row>
    <row r="172" spans="1:10">
      <c r="A172" s="4" t="s">
        <v>392</v>
      </c>
      <c r="I172" s="6" t="n">
        <v>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6</v>
      </c>
    </row>
    <row r="3" spans="1:4">
      <c r="A3" s="3" t="s">
        <v>442</v>
      </c>
    </row>
    <row r="4" spans="1:4">
      <c r="A4" s="4" t="s">
        <v>137</v>
      </c>
      <c r="B4" s="6" t="n">
        <v>8677</v>
      </c>
      <c r="C4" s="6" t="n">
        <v>6431</v>
      </c>
      <c r="D4" s="6" t="n">
        <v>5687</v>
      </c>
    </row>
    <row r="5" spans="1:4">
      <c r="A5" s="3" t="s">
        <v>443</v>
      </c>
    </row>
    <row r="6" spans="1:4">
      <c r="A6" s="4" t="s">
        <v>444</v>
      </c>
      <c r="B6" s="5" t="n">
        <v>63957</v>
      </c>
      <c r="C6" s="5" t="n">
        <v>50146</v>
      </c>
    </row>
    <row r="7" spans="1:4">
      <c r="A7" s="4" t="s">
        <v>179</v>
      </c>
      <c r="B7" s="5" t="n">
        <v>29473</v>
      </c>
      <c r="C7" s="5" t="n">
        <v>16097</v>
      </c>
    </row>
    <row r="8" spans="1:4">
      <c r="A8" s="4" t="s">
        <v>445</v>
      </c>
      <c r="C8" s="5" t="n">
        <v>-157</v>
      </c>
    </row>
    <row r="9" spans="1:4">
      <c r="A9" s="4" t="s">
        <v>446</v>
      </c>
      <c r="B9" s="5" t="n">
        <v>2662</v>
      </c>
      <c r="C9" s="5" t="n">
        <v>-2129</v>
      </c>
    </row>
    <row r="10" spans="1:4">
      <c r="A10" s="4" t="s">
        <v>447</v>
      </c>
      <c r="B10" s="6" t="n">
        <v>96092</v>
      </c>
      <c r="C10" s="6" t="n">
        <v>63957</v>
      </c>
      <c r="D10" s="6" t="n">
        <v>501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8</v>
      </c>
      <c r="B1" s="2" t="s">
        <v>1</v>
      </c>
    </row>
    <row r="2" spans="1:4">
      <c r="B2" s="2" t="s">
        <v>2</v>
      </c>
      <c r="C2" s="2" t="s">
        <v>30</v>
      </c>
      <c r="D2" s="2" t="s">
        <v>76</v>
      </c>
    </row>
    <row r="3" spans="1:4">
      <c r="A3" s="3" t="s">
        <v>340</v>
      </c>
    </row>
    <row r="4" spans="1:4">
      <c r="A4" s="4" t="s">
        <v>179</v>
      </c>
      <c r="B4" s="6" t="n">
        <v>29473000</v>
      </c>
      <c r="C4" s="6" t="n">
        <v>16097000</v>
      </c>
    </row>
    <row r="5" spans="1:4">
      <c r="A5" s="4" t="s">
        <v>137</v>
      </c>
      <c r="B5" s="6" t="n">
        <v>8677000</v>
      </c>
      <c r="C5" s="5" t="n">
        <v>6431000</v>
      </c>
      <c r="D5" s="6" t="n">
        <v>5687000</v>
      </c>
    </row>
    <row r="6" spans="1:4">
      <c r="A6" s="4" t="s">
        <v>449</v>
      </c>
      <c r="D6" s="6" t="n">
        <v>0</v>
      </c>
    </row>
    <row r="7" spans="1:4">
      <c r="A7" s="4" t="s">
        <v>331</v>
      </c>
    </row>
    <row r="8" spans="1:4">
      <c r="A8" s="3" t="s">
        <v>340</v>
      </c>
    </row>
    <row r="9" spans="1:4">
      <c r="A9" s="4" t="s">
        <v>342</v>
      </c>
      <c r="B9" s="4" t="s">
        <v>343</v>
      </c>
    </row>
    <row r="10" spans="1:4">
      <c r="A10" s="4" t="s">
        <v>334</v>
      </c>
    </row>
    <row r="11" spans="1:4">
      <c r="A11" s="3" t="s">
        <v>340</v>
      </c>
    </row>
    <row r="12" spans="1:4">
      <c r="A12" s="4" t="s">
        <v>342</v>
      </c>
      <c r="B12" s="4" t="s">
        <v>344</v>
      </c>
    </row>
    <row r="13" spans="1:4">
      <c r="A13" s="4" t="s">
        <v>368</v>
      </c>
    </row>
    <row r="14" spans="1:4">
      <c r="A14" s="3" t="s">
        <v>340</v>
      </c>
    </row>
    <row r="15" spans="1:4">
      <c r="A15" s="4" t="s">
        <v>179</v>
      </c>
      <c r="B15" s="6" t="n">
        <v>15408000</v>
      </c>
    </row>
    <row r="16" spans="1:4">
      <c r="A16" s="4" t="s">
        <v>450</v>
      </c>
    </row>
    <row r="17" spans="1:4">
      <c r="A17" s="3" t="s">
        <v>340</v>
      </c>
    </row>
    <row r="18" spans="1:4">
      <c r="A18" s="4" t="s">
        <v>179</v>
      </c>
      <c r="B18" s="5" t="n">
        <v>2739000</v>
      </c>
    </row>
    <row r="19" spans="1:4">
      <c r="A19" s="4" t="s">
        <v>379</v>
      </c>
    </row>
    <row r="20" spans="1:4">
      <c r="A20" s="3" t="s">
        <v>340</v>
      </c>
    </row>
    <row r="21" spans="1:4">
      <c r="A21" s="4" t="s">
        <v>179</v>
      </c>
      <c r="B21" s="5" t="n">
        <v>7532000</v>
      </c>
    </row>
    <row r="22" spans="1:4">
      <c r="A22" s="4" t="s">
        <v>378</v>
      </c>
    </row>
    <row r="23" spans="1:4">
      <c r="A23" s="3" t="s">
        <v>340</v>
      </c>
    </row>
    <row r="24" spans="1:4">
      <c r="A24" s="4" t="s">
        <v>179</v>
      </c>
      <c r="B24" s="6" t="n">
        <v>3794000</v>
      </c>
    </row>
    <row r="25" spans="1:4">
      <c r="A25" s="4" t="s">
        <v>375</v>
      </c>
    </row>
    <row r="26" spans="1:4">
      <c r="A26" s="3" t="s">
        <v>340</v>
      </c>
    </row>
    <row r="27" spans="1:4">
      <c r="A27" s="4" t="s">
        <v>179</v>
      </c>
      <c r="C27" s="5" t="n">
        <v>3868000</v>
      </c>
    </row>
    <row r="28" spans="1:4">
      <c r="A28" s="4" t="s">
        <v>376</v>
      </c>
    </row>
    <row r="29" spans="1:4">
      <c r="A29" s="3" t="s">
        <v>340</v>
      </c>
    </row>
    <row r="30" spans="1:4">
      <c r="A30" s="4" t="s">
        <v>179</v>
      </c>
      <c r="C30" s="5" t="n">
        <v>4091000</v>
      </c>
    </row>
    <row r="31" spans="1:4">
      <c r="A31" s="4" t="s">
        <v>371</v>
      </c>
    </row>
    <row r="32" spans="1:4">
      <c r="A32" s="3" t="s">
        <v>340</v>
      </c>
    </row>
    <row r="33" spans="1:4">
      <c r="A33" s="4" t="s">
        <v>179</v>
      </c>
      <c r="C33" s="6" t="n">
        <v>81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51</v>
      </c>
      <c r="B1" s="2" t="s">
        <v>1</v>
      </c>
    </row>
    <row r="2" spans="1:4">
      <c r="B2" s="2" t="s">
        <v>2</v>
      </c>
      <c r="C2" s="2" t="s">
        <v>30</v>
      </c>
      <c r="D2" s="2" t="s">
        <v>76</v>
      </c>
    </row>
    <row r="3" spans="1:4">
      <c r="A3" s="3" t="s">
        <v>452</v>
      </c>
    </row>
    <row r="4" spans="1:4">
      <c r="A4" s="4" t="s">
        <v>453</v>
      </c>
      <c r="C4" s="6" t="n">
        <v>65426000</v>
      </c>
      <c r="D4" s="6" t="n">
        <v>42896000</v>
      </c>
    </row>
    <row r="5" spans="1:4">
      <c r="A5" s="4" t="s">
        <v>454</v>
      </c>
      <c r="B5" s="6" t="n">
        <v>21659000</v>
      </c>
      <c r="C5" s="5" t="n">
        <v>14885000</v>
      </c>
    </row>
    <row r="6" spans="1:4">
      <c r="A6" s="4" t="s">
        <v>455</v>
      </c>
      <c r="B6" s="5" t="n">
        <v>22696000</v>
      </c>
      <c r="C6" s="5" t="n">
        <v>13679000</v>
      </c>
    </row>
    <row r="7" spans="1:4">
      <c r="A7" s="4" t="s">
        <v>456</v>
      </c>
      <c r="B7" s="5" t="n">
        <v>963000</v>
      </c>
      <c r="C7" s="5" t="n">
        <v>-474000</v>
      </c>
    </row>
    <row r="8" spans="1:4">
      <c r="A8" s="4" t="s">
        <v>457</v>
      </c>
      <c r="B8" s="5" t="n">
        <v>-8677000</v>
      </c>
      <c r="C8" s="5" t="n">
        <v>-6431000</v>
      </c>
      <c r="D8" s="5" t="n">
        <v>-5687000</v>
      </c>
    </row>
    <row r="9" spans="1:4">
      <c r="A9" s="4" t="s">
        <v>458</v>
      </c>
      <c r="B9" s="5" t="n">
        <v>36641000</v>
      </c>
      <c r="C9" s="5" t="n">
        <v>21659000</v>
      </c>
      <c r="D9" s="5" t="n">
        <v>14885000</v>
      </c>
    </row>
    <row r="10" spans="1:4">
      <c r="A10" s="4" t="s">
        <v>449</v>
      </c>
      <c r="D10" s="5" t="n">
        <v>0</v>
      </c>
    </row>
    <row r="11" spans="1:4">
      <c r="A11" s="4" t="s">
        <v>459</v>
      </c>
    </row>
    <row r="12" spans="1:4">
      <c r="A12" s="3" t="s">
        <v>452</v>
      </c>
    </row>
    <row r="13" spans="1:4">
      <c r="A13" s="4" t="s">
        <v>453</v>
      </c>
      <c r="C13" s="5" t="n">
        <v>38283000</v>
      </c>
      <c r="D13" s="5" t="n">
        <v>27500000</v>
      </c>
    </row>
    <row r="14" spans="1:4">
      <c r="A14" s="4" t="s">
        <v>454</v>
      </c>
      <c r="B14" s="5" t="n">
        <v>14414000</v>
      </c>
      <c r="C14" s="5" t="n">
        <v>9172000</v>
      </c>
    </row>
    <row r="15" spans="1:4">
      <c r="A15" s="4" t="s">
        <v>455</v>
      </c>
      <c r="B15" s="5" t="n">
        <v>11047000</v>
      </c>
      <c r="C15" s="5" t="n">
        <v>9790000</v>
      </c>
    </row>
    <row r="16" spans="1:4">
      <c r="A16" s="4" t="s">
        <v>456</v>
      </c>
      <c r="B16" s="5" t="n">
        <v>462000</v>
      </c>
      <c r="C16" s="5" t="n">
        <v>-328000</v>
      </c>
    </row>
    <row r="17" spans="1:4">
      <c r="A17" s="4" t="s">
        <v>457</v>
      </c>
      <c r="B17" s="5" t="n">
        <v>-5717000</v>
      </c>
      <c r="C17" s="5" t="n">
        <v>-4220000</v>
      </c>
    </row>
    <row r="18" spans="1:4">
      <c r="A18" s="4" t="s">
        <v>458</v>
      </c>
      <c r="B18" s="6" t="n">
        <v>20206000</v>
      </c>
      <c r="C18" s="6" t="n">
        <v>14414000</v>
      </c>
      <c r="D18" s="5" t="n">
        <v>9172000</v>
      </c>
    </row>
    <row r="19" spans="1:4">
      <c r="A19" s="4" t="s">
        <v>460</v>
      </c>
    </row>
    <row r="20" spans="1:4">
      <c r="A20" s="3" t="s">
        <v>452</v>
      </c>
    </row>
    <row r="21" spans="1:4">
      <c r="A21" s="4" t="s">
        <v>461</v>
      </c>
      <c r="B21" s="4" t="s">
        <v>462</v>
      </c>
      <c r="C21" s="4" t="s">
        <v>463</v>
      </c>
    </row>
    <row r="22" spans="1:4">
      <c r="A22" s="4" t="s">
        <v>464</v>
      </c>
    </row>
    <row r="23" spans="1:4">
      <c r="A23" s="3" t="s">
        <v>452</v>
      </c>
    </row>
    <row r="24" spans="1:4">
      <c r="A24" s="4" t="s">
        <v>453</v>
      </c>
      <c r="C24" s="6" t="n">
        <v>20885000</v>
      </c>
      <c r="D24" s="5" t="n">
        <v>9714000</v>
      </c>
    </row>
    <row r="25" spans="1:4">
      <c r="A25" s="4" t="s">
        <v>454</v>
      </c>
      <c r="B25" s="6" t="n">
        <v>4349000</v>
      </c>
      <c r="C25" s="5" t="n">
        <v>3075000</v>
      </c>
    </row>
    <row r="26" spans="1:4">
      <c r="A26" s="4" t="s">
        <v>455</v>
      </c>
      <c r="B26" s="5" t="n">
        <v>6899000</v>
      </c>
      <c r="C26" s="5" t="n">
        <v>2800000</v>
      </c>
    </row>
    <row r="27" spans="1:4">
      <c r="A27" s="4" t="s">
        <v>456</v>
      </c>
      <c r="B27" s="5" t="n">
        <v>336000</v>
      </c>
      <c r="C27" s="5" t="n">
        <v>-91000</v>
      </c>
    </row>
    <row r="28" spans="1:4">
      <c r="A28" s="4" t="s">
        <v>457</v>
      </c>
      <c r="B28" s="5" t="n">
        <v>-1807000</v>
      </c>
      <c r="C28" s="5" t="n">
        <v>-1435000</v>
      </c>
    </row>
    <row r="29" spans="1:4">
      <c r="A29" s="4" t="s">
        <v>458</v>
      </c>
      <c r="B29" s="6" t="n">
        <v>9777000</v>
      </c>
      <c r="C29" s="6" t="n">
        <v>4349000</v>
      </c>
      <c r="D29" s="5" t="n">
        <v>3075000</v>
      </c>
    </row>
    <row r="30" spans="1:4">
      <c r="A30" s="4" t="s">
        <v>465</v>
      </c>
    </row>
    <row r="31" spans="1:4">
      <c r="A31" s="3" t="s">
        <v>452</v>
      </c>
    </row>
    <row r="32" spans="1:4">
      <c r="A32" s="4" t="s">
        <v>461</v>
      </c>
      <c r="B32" s="4" t="s">
        <v>466</v>
      </c>
      <c r="C32" s="4" t="s">
        <v>467</v>
      </c>
    </row>
    <row r="33" spans="1:4">
      <c r="A33" s="4" t="s">
        <v>468</v>
      </c>
    </row>
    <row r="34" spans="1:4">
      <c r="A34" s="3" t="s">
        <v>452</v>
      </c>
    </row>
    <row r="35" spans="1:4">
      <c r="A35" s="4" t="s">
        <v>453</v>
      </c>
      <c r="C35" s="6" t="n">
        <v>2110000</v>
      </c>
      <c r="D35" s="5" t="n">
        <v>2208000</v>
      </c>
    </row>
    <row r="36" spans="1:4">
      <c r="A36" s="4" t="s">
        <v>454</v>
      </c>
      <c r="B36" s="6" t="n">
        <v>736000</v>
      </c>
      <c r="C36" s="5" t="n">
        <v>755000</v>
      </c>
    </row>
    <row r="37" spans="1:4">
      <c r="A37" s="4" t="s">
        <v>455</v>
      </c>
      <c r="B37" s="5" t="n">
        <v>110000</v>
      </c>
      <c r="C37" s="5" t="n">
        <v>375000</v>
      </c>
    </row>
    <row r="38" spans="1:4">
      <c r="A38" s="4" t="s">
        <v>456</v>
      </c>
      <c r="B38" s="5" t="n">
        <v>70000</v>
      </c>
      <c r="C38" s="5" t="n">
        <v>-55000</v>
      </c>
    </row>
    <row r="39" spans="1:4">
      <c r="A39" s="4" t="s">
        <v>457</v>
      </c>
      <c r="B39" s="5" t="n">
        <v>-363000</v>
      </c>
      <c r="C39" s="5" t="n">
        <v>-339000</v>
      </c>
    </row>
    <row r="40" spans="1:4">
      <c r="A40" s="4" t="s">
        <v>458</v>
      </c>
      <c r="B40" s="6" t="n">
        <v>553000</v>
      </c>
      <c r="C40" s="6" t="n">
        <v>736000</v>
      </c>
      <c r="D40" s="5" t="n">
        <v>755000</v>
      </c>
    </row>
    <row r="41" spans="1:4">
      <c r="A41" s="4" t="s">
        <v>469</v>
      </c>
    </row>
    <row r="42" spans="1:4">
      <c r="A42" s="3" t="s">
        <v>452</v>
      </c>
    </row>
    <row r="43" spans="1:4">
      <c r="A43" s="4" t="s">
        <v>461</v>
      </c>
      <c r="B43" s="4" t="s">
        <v>470</v>
      </c>
      <c r="C43" s="4" t="s">
        <v>471</v>
      </c>
    </row>
    <row r="44" spans="1:4">
      <c r="A44" s="4" t="s">
        <v>472</v>
      </c>
    </row>
    <row r="45" spans="1:4">
      <c r="A45" s="3" t="s">
        <v>452</v>
      </c>
    </row>
    <row r="46" spans="1:4">
      <c r="A46" s="4" t="s">
        <v>453</v>
      </c>
      <c r="C46" s="6" t="n">
        <v>3364000</v>
      </c>
      <c r="D46" s="5" t="n">
        <v>3279000</v>
      </c>
    </row>
    <row r="47" spans="1:4">
      <c r="A47" s="4" t="s">
        <v>454</v>
      </c>
      <c r="B47" s="6" t="n">
        <v>1655000</v>
      </c>
      <c r="C47" s="5" t="n">
        <v>1883000</v>
      </c>
    </row>
    <row r="48" spans="1:4">
      <c r="A48" s="4" t="s">
        <v>455</v>
      </c>
      <c r="B48" s="5" t="n">
        <v>0</v>
      </c>
      <c r="C48" s="5" t="n">
        <v>145000</v>
      </c>
    </row>
    <row r="49" spans="1:4">
      <c r="A49" s="4" t="s">
        <v>456</v>
      </c>
      <c r="B49" s="5" t="n">
        <v>0</v>
      </c>
      <c r="C49" s="5" t="n">
        <v>0</v>
      </c>
    </row>
    <row r="50" spans="1:4">
      <c r="A50" s="4" t="s">
        <v>457</v>
      </c>
      <c r="B50" s="5" t="n">
        <v>-375000</v>
      </c>
      <c r="C50" s="5" t="n">
        <v>-373000</v>
      </c>
    </row>
    <row r="51" spans="1:4">
      <c r="A51" s="4" t="s">
        <v>458</v>
      </c>
      <c r="B51" s="6" t="n">
        <v>1280000</v>
      </c>
      <c r="C51" s="6" t="n">
        <v>1655000</v>
      </c>
      <c r="D51" s="5" t="n">
        <v>1883000</v>
      </c>
    </row>
    <row r="52" spans="1:4">
      <c r="A52" s="4" t="s">
        <v>473</v>
      </c>
    </row>
    <row r="53" spans="1:4">
      <c r="A53" s="3" t="s">
        <v>452</v>
      </c>
    </row>
    <row r="54" spans="1:4">
      <c r="A54" s="4" t="s">
        <v>461</v>
      </c>
      <c r="B54" s="4" t="s">
        <v>474</v>
      </c>
      <c r="C54" s="4" t="s">
        <v>475</v>
      </c>
    </row>
    <row r="55" spans="1:4">
      <c r="A55" s="4" t="s">
        <v>476</v>
      </c>
    </row>
    <row r="56" spans="1:4">
      <c r="A56" s="3" t="s">
        <v>452</v>
      </c>
    </row>
    <row r="57" spans="1:4">
      <c r="A57" s="4" t="s">
        <v>453</v>
      </c>
      <c r="C57" s="6" t="n">
        <v>784000</v>
      </c>
      <c r="D57" s="5" t="n">
        <v>195000</v>
      </c>
    </row>
    <row r="58" spans="1:4">
      <c r="A58" s="4" t="s">
        <v>454</v>
      </c>
      <c r="B58" s="6" t="n">
        <v>505000</v>
      </c>
      <c r="C58" s="5" t="n">
        <v>0</v>
      </c>
    </row>
    <row r="59" spans="1:4">
      <c r="A59" s="4" t="s">
        <v>455</v>
      </c>
      <c r="B59" s="5" t="n">
        <v>4640000</v>
      </c>
      <c r="C59" s="5" t="n">
        <v>569000</v>
      </c>
    </row>
    <row r="60" spans="1:4">
      <c r="A60" s="4" t="s">
        <v>456</v>
      </c>
      <c r="B60" s="5" t="n">
        <v>95000</v>
      </c>
      <c r="C60" s="5" t="n">
        <v>0</v>
      </c>
    </row>
    <row r="61" spans="1:4">
      <c r="A61" s="4" t="s">
        <v>457</v>
      </c>
      <c r="B61" s="5" t="n">
        <v>-415000</v>
      </c>
      <c r="C61" s="5" t="n">
        <v>-64000</v>
      </c>
    </row>
    <row r="62" spans="1:4">
      <c r="A62" s="4" t="s">
        <v>458</v>
      </c>
      <c r="B62" s="6" t="n">
        <v>4825000</v>
      </c>
      <c r="C62" s="6" t="n">
        <v>505000</v>
      </c>
      <c r="D62" s="6" t="n">
        <v>0</v>
      </c>
    </row>
    <row r="63" spans="1:4">
      <c r="A63" s="4" t="s">
        <v>477</v>
      </c>
    </row>
    <row r="64" spans="1:4">
      <c r="A64" s="3" t="s">
        <v>452</v>
      </c>
    </row>
    <row r="65" spans="1:4">
      <c r="A65" s="4" t="s">
        <v>461</v>
      </c>
      <c r="B65" s="4" t="s">
        <v>478</v>
      </c>
      <c r="C65" s="4" t="s">
        <v>479</v>
      </c>
    </row>
    <row r="66" spans="1:4">
      <c r="A66" s="4" t="s">
        <v>375</v>
      </c>
    </row>
    <row r="67" spans="1:4">
      <c r="A67" s="3" t="s">
        <v>452</v>
      </c>
    </row>
    <row r="68" spans="1:4">
      <c r="A68" s="4" t="s">
        <v>455</v>
      </c>
      <c r="C68" s="6" t="n">
        <v>1700000</v>
      </c>
    </row>
    <row r="69" spans="1:4">
      <c r="A69" s="4" t="s">
        <v>376</v>
      </c>
    </row>
    <row r="70" spans="1:4">
      <c r="A70" s="3" t="s">
        <v>452</v>
      </c>
    </row>
    <row r="71" spans="1:4">
      <c r="A71" s="4" t="s">
        <v>455</v>
      </c>
      <c r="C71" s="5" t="n">
        <v>5200000</v>
      </c>
    </row>
    <row r="72" spans="1:4">
      <c r="A72" s="4" t="s">
        <v>368</v>
      </c>
    </row>
    <row r="73" spans="1:4">
      <c r="A73" s="3" t="s">
        <v>452</v>
      </c>
    </row>
    <row r="74" spans="1:4">
      <c r="A74" s="4" t="s">
        <v>455</v>
      </c>
      <c r="B74" s="6" t="n">
        <v>10561000</v>
      </c>
    </row>
    <row r="75" spans="1:4">
      <c r="A75" s="4" t="s">
        <v>377</v>
      </c>
    </row>
    <row r="76" spans="1:4">
      <c r="A76" s="3" t="s">
        <v>452</v>
      </c>
    </row>
    <row r="77" spans="1:4">
      <c r="A77" s="4" t="s">
        <v>455</v>
      </c>
      <c r="B77" s="5" t="n">
        <v>7700000</v>
      </c>
    </row>
    <row r="78" spans="1:4">
      <c r="A78" s="4" t="s">
        <v>379</v>
      </c>
    </row>
    <row r="79" spans="1:4">
      <c r="A79" s="3" t="s">
        <v>452</v>
      </c>
    </row>
    <row r="80" spans="1:4">
      <c r="A80" s="4" t="s">
        <v>455</v>
      </c>
      <c r="B80" s="5" t="n">
        <v>3250000</v>
      </c>
    </row>
    <row r="81" spans="1:4">
      <c r="A81" s="4" t="s">
        <v>378</v>
      </c>
    </row>
    <row r="82" spans="1:4">
      <c r="A82" s="3" t="s">
        <v>452</v>
      </c>
    </row>
    <row r="83" spans="1:4">
      <c r="A83" s="4" t="s">
        <v>455</v>
      </c>
      <c r="B83" s="6" t="n">
        <v>1610000</v>
      </c>
    </row>
    <row r="84" spans="1:4">
      <c r="A84" s="4" t="s">
        <v>371</v>
      </c>
    </row>
    <row r="85" spans="1:4">
      <c r="A85" s="3" t="s">
        <v>452</v>
      </c>
    </row>
    <row r="86" spans="1:4">
      <c r="A86" s="4" t="s">
        <v>455</v>
      </c>
      <c r="C86" s="6" t="n">
        <v>535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89</v>
      </c>
    </row>
    <row r="2" spans="1:2">
      <c r="A2" s="3" t="s">
        <v>481</v>
      </c>
    </row>
    <row r="3" spans="1:2">
      <c r="A3" s="5" t="n">
        <v>2017</v>
      </c>
      <c r="B3" s="6" t="n">
        <v>11025</v>
      </c>
    </row>
    <row r="4" spans="1:2">
      <c r="A4" s="5" t="n">
        <v>2018</v>
      </c>
      <c r="B4" s="5" t="n">
        <v>8605</v>
      </c>
    </row>
    <row r="5" spans="1:2">
      <c r="A5" s="5" t="n">
        <v>2019</v>
      </c>
      <c r="B5" s="5" t="n">
        <v>7421</v>
      </c>
    </row>
    <row r="6" spans="1:2">
      <c r="A6" s="5" t="n">
        <v>2020</v>
      </c>
      <c r="B6" s="5" t="n">
        <v>4640</v>
      </c>
    </row>
    <row r="7" spans="1:2">
      <c r="A7" s="5" t="n">
        <v>2021</v>
      </c>
      <c r="B7" s="5" t="n">
        <v>2626</v>
      </c>
    </row>
    <row r="8" spans="1:2">
      <c r="A8" s="4" t="s">
        <v>482</v>
      </c>
      <c r="B8" s="5" t="n">
        <v>2324</v>
      </c>
    </row>
    <row r="9" spans="1:2">
      <c r="A9" s="4" t="s">
        <v>483</v>
      </c>
      <c r="B9" s="5" t="n">
        <v>36641</v>
      </c>
    </row>
    <row r="10" spans="1:2">
      <c r="A10" s="4" t="s">
        <v>459</v>
      </c>
    </row>
    <row r="11" spans="1:2">
      <c r="A11" s="3" t="s">
        <v>481</v>
      </c>
    </row>
    <row r="12" spans="1:2">
      <c r="A12" s="5" t="n">
        <v>2017</v>
      </c>
      <c r="B12" s="5" t="n">
        <v>6728</v>
      </c>
    </row>
    <row r="13" spans="1:2">
      <c r="A13" s="5" t="n">
        <v>2018</v>
      </c>
      <c r="B13" s="5" t="n">
        <v>5036</v>
      </c>
    </row>
    <row r="14" spans="1:2">
      <c r="A14" s="5" t="n">
        <v>2019</v>
      </c>
      <c r="B14" s="5" t="n">
        <v>4442</v>
      </c>
    </row>
    <row r="15" spans="1:2">
      <c r="A15" s="5" t="n">
        <v>2020</v>
      </c>
      <c r="B15" s="5" t="n">
        <v>2739</v>
      </c>
    </row>
    <row r="16" spans="1:2">
      <c r="A16" s="5" t="n">
        <v>2021</v>
      </c>
      <c r="B16" s="5" t="n">
        <v>1149</v>
      </c>
    </row>
    <row r="17" spans="1:2">
      <c r="A17" s="4" t="s">
        <v>482</v>
      </c>
      <c r="B17" s="5" t="n">
        <v>112</v>
      </c>
    </row>
    <row r="18" spans="1:2">
      <c r="A18" s="4" t="s">
        <v>483</v>
      </c>
      <c r="B18" s="5" t="n">
        <v>20206</v>
      </c>
    </row>
    <row r="19" spans="1:2">
      <c r="A19" s="4" t="s">
        <v>464</v>
      </c>
    </row>
    <row r="20" spans="1:2">
      <c r="A20" s="3" t="s">
        <v>481</v>
      </c>
    </row>
    <row r="21" spans="1:2">
      <c r="A21" s="5" t="n">
        <v>2017</v>
      </c>
      <c r="B21" s="5" t="n">
        <v>2216</v>
      </c>
    </row>
    <row r="22" spans="1:2">
      <c r="A22" s="5" t="n">
        <v>2018</v>
      </c>
      <c r="B22" s="5" t="n">
        <v>1762</v>
      </c>
    </row>
    <row r="23" spans="1:2">
      <c r="A23" s="5" t="n">
        <v>2019</v>
      </c>
      <c r="B23" s="5" t="n">
        <v>1241</v>
      </c>
    </row>
    <row r="24" spans="1:2">
      <c r="A24" s="5" t="n">
        <v>2020</v>
      </c>
      <c r="B24" s="5" t="n">
        <v>1362</v>
      </c>
    </row>
    <row r="25" spans="1:2">
      <c r="A25" s="5" t="n">
        <v>2021</v>
      </c>
      <c r="B25" s="5" t="n">
        <v>1128</v>
      </c>
    </row>
    <row r="26" spans="1:2">
      <c r="A26" s="4" t="s">
        <v>482</v>
      </c>
      <c r="B26" s="5" t="n">
        <v>2068</v>
      </c>
    </row>
    <row r="27" spans="1:2">
      <c r="A27" s="4" t="s">
        <v>483</v>
      </c>
      <c r="B27" s="5" t="n">
        <v>9777</v>
      </c>
    </row>
    <row r="28" spans="1:2">
      <c r="A28" s="4" t="s">
        <v>468</v>
      </c>
    </row>
    <row r="29" spans="1:2">
      <c r="A29" s="3" t="s">
        <v>481</v>
      </c>
    </row>
    <row r="30" spans="1:2">
      <c r="A30" s="5" t="n">
        <v>2017</v>
      </c>
      <c r="B30" s="5" t="n">
        <v>223</v>
      </c>
    </row>
    <row r="31" spans="1:2">
      <c r="A31" s="5" t="n">
        <v>2018</v>
      </c>
      <c r="B31" s="5" t="n">
        <v>160</v>
      </c>
    </row>
    <row r="32" spans="1:2">
      <c r="A32" s="5" t="n">
        <v>2019</v>
      </c>
      <c r="B32" s="5" t="n">
        <v>79</v>
      </c>
    </row>
    <row r="33" spans="1:2">
      <c r="A33" s="5" t="n">
        <v>2020</v>
      </c>
      <c r="B33" s="5" t="n">
        <v>43</v>
      </c>
    </row>
    <row r="34" spans="1:2">
      <c r="A34" s="5" t="n">
        <v>2021</v>
      </c>
      <c r="B34" s="5" t="n">
        <v>32</v>
      </c>
    </row>
    <row r="35" spans="1:2">
      <c r="A35" s="4" t="s">
        <v>482</v>
      </c>
      <c r="B35" s="5" t="n">
        <v>16</v>
      </c>
    </row>
    <row r="36" spans="1:2">
      <c r="A36" s="4" t="s">
        <v>483</v>
      </c>
      <c r="B36" s="5" t="n">
        <v>553</v>
      </c>
    </row>
    <row r="37" spans="1:2">
      <c r="A37" s="4" t="s">
        <v>472</v>
      </c>
    </row>
    <row r="38" spans="1:2">
      <c r="A38" s="3" t="s">
        <v>481</v>
      </c>
    </row>
    <row r="39" spans="1:2">
      <c r="A39" s="5" t="n">
        <v>2017</v>
      </c>
      <c r="B39" s="5" t="n">
        <v>347</v>
      </c>
    </row>
    <row r="40" spans="1:2">
      <c r="A40" s="5" t="n">
        <v>2018</v>
      </c>
      <c r="B40" s="5" t="n">
        <v>214</v>
      </c>
    </row>
    <row r="41" spans="1:2">
      <c r="A41" s="5" t="n">
        <v>2019</v>
      </c>
      <c r="B41" s="5" t="n">
        <v>200</v>
      </c>
    </row>
    <row r="42" spans="1:2">
      <c r="A42" s="5" t="n">
        <v>2020</v>
      </c>
      <c r="B42" s="5" t="n">
        <v>200</v>
      </c>
    </row>
    <row r="43" spans="1:2">
      <c r="A43" s="5" t="n">
        <v>2021</v>
      </c>
      <c r="B43" s="5" t="n">
        <v>191</v>
      </c>
    </row>
    <row r="44" spans="1:2">
      <c r="A44" s="4" t="s">
        <v>482</v>
      </c>
      <c r="B44" s="5" t="n">
        <v>128</v>
      </c>
    </row>
    <row r="45" spans="1:2">
      <c r="A45" s="4" t="s">
        <v>483</v>
      </c>
      <c r="B45" s="5" t="n">
        <v>1280</v>
      </c>
    </row>
    <row r="46" spans="1:2">
      <c r="A46" s="4" t="s">
        <v>476</v>
      </c>
    </row>
    <row r="47" spans="1:2">
      <c r="A47" s="3" t="s">
        <v>481</v>
      </c>
    </row>
    <row r="48" spans="1:2">
      <c r="A48" s="5" t="n">
        <v>2017</v>
      </c>
      <c r="B48" s="5" t="n">
        <v>1511</v>
      </c>
    </row>
    <row r="49" spans="1:2">
      <c r="A49" s="5" t="n">
        <v>2018</v>
      </c>
      <c r="B49" s="5" t="n">
        <v>1433</v>
      </c>
    </row>
    <row r="50" spans="1:2">
      <c r="A50" s="5" t="n">
        <v>2019</v>
      </c>
      <c r="B50" s="5" t="n">
        <v>1459</v>
      </c>
    </row>
    <row r="51" spans="1:2">
      <c r="A51" s="5" t="n">
        <v>2020</v>
      </c>
      <c r="B51" s="5" t="n">
        <v>296</v>
      </c>
    </row>
    <row r="52" spans="1:2">
      <c r="A52" s="5" t="n">
        <v>2021</v>
      </c>
      <c r="B52" s="5" t="n">
        <v>126</v>
      </c>
    </row>
    <row r="53" spans="1:2">
      <c r="A53" s="4" t="s">
        <v>482</v>
      </c>
      <c r="B53" s="5" t="n">
        <v>0</v>
      </c>
    </row>
    <row r="54" spans="1:2">
      <c r="A54" s="4" t="s">
        <v>483</v>
      </c>
      <c r="B54" s="6" t="n">
        <v>48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84</v>
      </c>
      <c r="B1" s="2" t="s">
        <v>1</v>
      </c>
    </row>
    <row r="2" spans="1:4">
      <c r="B2" s="2" t="s">
        <v>389</v>
      </c>
      <c r="C2" s="2" t="s">
        <v>485</v>
      </c>
      <c r="D2" s="2" t="s">
        <v>338</v>
      </c>
    </row>
    <row r="3" spans="1:4">
      <c r="A3" s="3" t="s">
        <v>185</v>
      </c>
    </row>
    <row r="4" spans="1:4">
      <c r="A4" s="4" t="s">
        <v>486</v>
      </c>
      <c r="C4" s="5" t="n">
        <v>0</v>
      </c>
    </row>
    <row r="5" spans="1:4">
      <c r="A5" s="4" t="s">
        <v>487</v>
      </c>
      <c r="B5" s="6" t="n">
        <v>0</v>
      </c>
      <c r="C5" s="6" t="n">
        <v>0</v>
      </c>
      <c r="D5" s="6" t="n">
        <v>0</v>
      </c>
    </row>
    <row r="6" spans="1:4">
      <c r="A6" s="4" t="s">
        <v>488</v>
      </c>
      <c r="B6" s="6" t="n">
        <v>38100000</v>
      </c>
      <c r="C6" s="6" t="n">
        <v>2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v>
      </c>
      <c r="C1" s="2" t="s">
        <v>30</v>
      </c>
      <c r="D1" s="2" t="s">
        <v>76</v>
      </c>
      <c r="E1" s="2" t="s">
        <v>490</v>
      </c>
    </row>
    <row r="2" spans="1:5">
      <c r="A2" s="3" t="s">
        <v>491</v>
      </c>
    </row>
    <row r="3" spans="1:5">
      <c r="A3" s="4" t="s">
        <v>32</v>
      </c>
      <c r="B3" s="6" t="n">
        <v>75251</v>
      </c>
      <c r="C3" s="6" t="n">
        <v>148008</v>
      </c>
      <c r="D3" s="6" t="n">
        <v>77232</v>
      </c>
      <c r="E3" s="6" t="n">
        <v>34200</v>
      </c>
    </row>
    <row r="4" spans="1:5">
      <c r="A4" s="4" t="s">
        <v>492</v>
      </c>
    </row>
    <row r="5" spans="1:5">
      <c r="A5" s="3" t="s">
        <v>491</v>
      </c>
    </row>
    <row r="6" spans="1:5">
      <c r="A6" s="4" t="s">
        <v>32</v>
      </c>
      <c r="B6" s="5" t="n">
        <v>44821</v>
      </c>
      <c r="C6" s="5" t="n">
        <v>147680</v>
      </c>
    </row>
    <row r="7" spans="1:5">
      <c r="A7" s="4" t="s">
        <v>493</v>
      </c>
      <c r="B7" s="5" t="n">
        <v>0</v>
      </c>
      <c r="C7" s="5" t="n">
        <v>0</v>
      </c>
    </row>
    <row r="8" spans="1:5">
      <c r="A8" s="4" t="s">
        <v>494</v>
      </c>
      <c r="B8" s="5" t="n">
        <v>0</v>
      </c>
      <c r="C8" s="5" t="n">
        <v>0</v>
      </c>
    </row>
    <row r="9" spans="1:5">
      <c r="A9" s="4" t="s">
        <v>495</v>
      </c>
      <c r="B9" s="5" t="n">
        <v>44821</v>
      </c>
      <c r="C9" s="5" t="n">
        <v>147680</v>
      </c>
    </row>
    <row r="10" spans="1:5">
      <c r="A10" s="4" t="s">
        <v>496</v>
      </c>
    </row>
    <row r="11" spans="1:5">
      <c r="A11" s="3" t="s">
        <v>491</v>
      </c>
    </row>
    <row r="12" spans="1:5">
      <c r="A12" s="4" t="s">
        <v>32</v>
      </c>
      <c r="B12" s="5" t="n">
        <v>30430</v>
      </c>
      <c r="C12" s="5" t="n">
        <v>328</v>
      </c>
    </row>
    <row r="13" spans="1:5">
      <c r="A13" s="4" t="s">
        <v>493</v>
      </c>
      <c r="B13" s="5" t="n">
        <v>0</v>
      </c>
      <c r="C13" s="5" t="n">
        <v>0</v>
      </c>
    </row>
    <row r="14" spans="1:5">
      <c r="A14" s="4" t="s">
        <v>494</v>
      </c>
      <c r="B14" s="5" t="n">
        <v>0</v>
      </c>
      <c r="C14" s="5" t="n">
        <v>0</v>
      </c>
    </row>
    <row r="15" spans="1:5">
      <c r="A15" s="4" t="s">
        <v>495</v>
      </c>
      <c r="B15" s="5" t="n">
        <v>30430</v>
      </c>
      <c r="C15" s="5" t="n">
        <v>328</v>
      </c>
    </row>
    <row r="16" spans="1:5">
      <c r="A16" s="4" t="s">
        <v>497</v>
      </c>
    </row>
    <row r="17" spans="1:5">
      <c r="A17" s="3" t="s">
        <v>491</v>
      </c>
    </row>
    <row r="18" spans="1:5">
      <c r="A18" s="4" t="s">
        <v>32</v>
      </c>
      <c r="B18" s="5" t="n">
        <v>30430</v>
      </c>
      <c r="C18" s="5" t="n">
        <v>328</v>
      </c>
    </row>
    <row r="19" spans="1:5">
      <c r="A19" s="4" t="s">
        <v>493</v>
      </c>
      <c r="B19" s="5" t="n">
        <v>0</v>
      </c>
      <c r="C19" s="5" t="n">
        <v>0</v>
      </c>
    </row>
    <row r="20" spans="1:5">
      <c r="A20" s="4" t="s">
        <v>494</v>
      </c>
      <c r="B20" s="5" t="n">
        <v>0</v>
      </c>
      <c r="C20" s="5" t="n">
        <v>0</v>
      </c>
    </row>
    <row r="21" spans="1:5">
      <c r="A21" s="4" t="s">
        <v>495</v>
      </c>
      <c r="B21" s="5" t="n">
        <v>30430</v>
      </c>
      <c r="C21" s="5" t="n">
        <v>328</v>
      </c>
    </row>
    <row r="22" spans="1:5">
      <c r="A22" s="4" t="s">
        <v>32</v>
      </c>
    </row>
    <row r="23" spans="1:5">
      <c r="A23" s="3" t="s">
        <v>491</v>
      </c>
    </row>
    <row r="24" spans="1:5">
      <c r="A24" s="4" t="s">
        <v>32</v>
      </c>
      <c r="B24" s="5" t="n">
        <v>75251</v>
      </c>
      <c r="C24" s="5" t="n">
        <v>148008</v>
      </c>
    </row>
    <row r="25" spans="1:5">
      <c r="A25" s="4" t="s">
        <v>493</v>
      </c>
      <c r="B25" s="5" t="n">
        <v>0</v>
      </c>
      <c r="C25" s="5" t="n">
        <v>0</v>
      </c>
    </row>
    <row r="26" spans="1:5">
      <c r="A26" s="4" t="s">
        <v>494</v>
      </c>
      <c r="B26" s="5" t="n">
        <v>0</v>
      </c>
      <c r="C26" s="5" t="n">
        <v>0</v>
      </c>
    </row>
    <row r="27" spans="1:5">
      <c r="A27" s="4" t="s">
        <v>495</v>
      </c>
      <c r="B27" s="5" t="n">
        <v>75251</v>
      </c>
      <c r="C27" s="5" t="n">
        <v>148008</v>
      </c>
    </row>
    <row r="28" spans="1:5">
      <c r="A28" s="4" t="s">
        <v>33</v>
      </c>
    </row>
    <row r="29" spans="1:5">
      <c r="A29" s="3" t="s">
        <v>491</v>
      </c>
    </row>
    <row r="30" spans="1:5">
      <c r="A30" s="4" t="s">
        <v>493</v>
      </c>
      <c r="B30" s="5" t="n">
        <v>38</v>
      </c>
      <c r="C30" s="5" t="n">
        <v>37</v>
      </c>
    </row>
    <row r="31" spans="1:5">
      <c r="A31" s="4" t="s">
        <v>494</v>
      </c>
      <c r="B31" s="5" t="n">
        <v>-219</v>
      </c>
      <c r="C31" s="5" t="n">
        <v>-38</v>
      </c>
    </row>
    <row r="32" spans="1:5">
      <c r="A32" s="4" t="s">
        <v>105</v>
      </c>
      <c r="B32" s="5" t="n">
        <v>75429</v>
      </c>
      <c r="C32" s="5" t="n">
        <v>39267</v>
      </c>
    </row>
    <row r="33" spans="1:5">
      <c r="A33" s="4" t="s">
        <v>105</v>
      </c>
      <c r="B33" s="5" t="n">
        <v>75248</v>
      </c>
      <c r="C33" s="5" t="n">
        <v>39266</v>
      </c>
    </row>
    <row r="34" spans="1:5">
      <c r="A34" s="4" t="s">
        <v>498</v>
      </c>
    </row>
    <row r="35" spans="1:5">
      <c r="A35" s="3" t="s">
        <v>491</v>
      </c>
    </row>
    <row r="36" spans="1:5">
      <c r="A36" s="4" t="s">
        <v>493</v>
      </c>
      <c r="B36" s="5" t="n">
        <v>0</v>
      </c>
      <c r="C36" s="5" t="n">
        <v>0</v>
      </c>
    </row>
    <row r="37" spans="1:5">
      <c r="A37" s="4" t="s">
        <v>494</v>
      </c>
      <c r="B37" s="5" t="n">
        <v>0</v>
      </c>
      <c r="C37" s="5" t="n">
        <v>0</v>
      </c>
    </row>
    <row r="38" spans="1:5">
      <c r="A38" s="4" t="s">
        <v>105</v>
      </c>
      <c r="B38" s="5" t="n">
        <v>16576</v>
      </c>
      <c r="C38" s="5" t="n">
        <v>1200</v>
      </c>
    </row>
    <row r="39" spans="1:5">
      <c r="A39" s="4" t="s">
        <v>105</v>
      </c>
      <c r="B39" s="5" t="n">
        <v>16576</v>
      </c>
      <c r="C39" s="5" t="n">
        <v>1200</v>
      </c>
    </row>
    <row r="40" spans="1:5">
      <c r="A40" s="4" t="s">
        <v>499</v>
      </c>
    </row>
    <row r="41" spans="1:5">
      <c r="A41" s="3" t="s">
        <v>491</v>
      </c>
    </row>
    <row r="42" spans="1:5">
      <c r="A42" s="4" t="s">
        <v>493</v>
      </c>
      <c r="B42" s="5" t="n">
        <v>18</v>
      </c>
      <c r="C42" s="5" t="n">
        <v>19</v>
      </c>
    </row>
    <row r="43" spans="1:5">
      <c r="A43" s="4" t="s">
        <v>494</v>
      </c>
      <c r="B43" s="5" t="n">
        <v>-103</v>
      </c>
      <c r="C43" s="5" t="n">
        <v>-18</v>
      </c>
    </row>
    <row r="44" spans="1:5">
      <c r="A44" s="4" t="s">
        <v>105</v>
      </c>
      <c r="B44" s="5" t="n">
        <v>22192</v>
      </c>
      <c r="C44" s="5" t="n">
        <v>19351</v>
      </c>
    </row>
    <row r="45" spans="1:5">
      <c r="A45" s="4" t="s">
        <v>105</v>
      </c>
      <c r="B45" s="5" t="n">
        <v>22107</v>
      </c>
      <c r="C45" s="5" t="n">
        <v>19352</v>
      </c>
    </row>
    <row r="46" spans="1:5">
      <c r="A46" s="4" t="s">
        <v>500</v>
      </c>
    </row>
    <row r="47" spans="1:5">
      <c r="A47" s="3" t="s">
        <v>491</v>
      </c>
    </row>
    <row r="48" spans="1:5">
      <c r="A48" s="4" t="s">
        <v>493</v>
      </c>
      <c r="B48" s="5" t="n">
        <v>20</v>
      </c>
      <c r="C48" s="5" t="n">
        <v>18</v>
      </c>
    </row>
    <row r="49" spans="1:5">
      <c r="A49" s="4" t="s">
        <v>494</v>
      </c>
      <c r="B49" s="5" t="n">
        <v>-116</v>
      </c>
      <c r="C49" s="5" t="n">
        <v>-20</v>
      </c>
    </row>
    <row r="50" spans="1:5">
      <c r="A50" s="4" t="s">
        <v>105</v>
      </c>
      <c r="B50" s="5" t="n">
        <v>36661</v>
      </c>
      <c r="C50" s="5" t="n">
        <v>18716</v>
      </c>
    </row>
    <row r="51" spans="1:5">
      <c r="A51" s="4" t="s">
        <v>105</v>
      </c>
      <c r="B51" s="6" t="n">
        <v>36565</v>
      </c>
      <c r="C51" s="6" t="n">
        <v>18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6" t="n">
        <v>41124</v>
      </c>
      <c r="C3" s="6" t="n">
        <v>32252</v>
      </c>
    </row>
    <row r="4" spans="1:3">
      <c r="A4" s="4" t="s">
        <v>504</v>
      </c>
      <c r="B4" s="5" t="n">
        <v>34305</v>
      </c>
      <c r="C4" s="5" t="n">
        <v>7015</v>
      </c>
    </row>
    <row r="5" spans="1:3">
      <c r="A5" s="4" t="s">
        <v>105</v>
      </c>
      <c r="B5" s="5" t="n">
        <v>75429</v>
      </c>
      <c r="C5" s="5" t="n">
        <v>39267</v>
      </c>
    </row>
    <row r="6" spans="1:3">
      <c r="A6" s="3" t="s">
        <v>505</v>
      </c>
    </row>
    <row r="7" spans="1:3">
      <c r="A7" s="4" t="s">
        <v>503</v>
      </c>
      <c r="B7" s="5" t="n">
        <v>41100</v>
      </c>
      <c r="C7" s="5" t="n">
        <v>32262</v>
      </c>
    </row>
    <row r="8" spans="1:3">
      <c r="A8" s="4" t="s">
        <v>504</v>
      </c>
      <c r="B8" s="5" t="n">
        <v>34148</v>
      </c>
      <c r="C8" s="5" t="n">
        <v>7004</v>
      </c>
    </row>
    <row r="9" spans="1:3">
      <c r="A9" s="4" t="s">
        <v>105</v>
      </c>
      <c r="B9" s="6" t="n">
        <v>75248</v>
      </c>
      <c r="C9" s="6" t="n">
        <v>392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row>
    <row r="3" spans="1:3">
      <c r="A3" s="3" t="s">
        <v>508</v>
      </c>
    </row>
    <row r="4" spans="1:3">
      <c r="A4" s="4" t="s">
        <v>509</v>
      </c>
      <c r="B4" s="6" t="n">
        <v>30430</v>
      </c>
      <c r="C4" s="6" t="n">
        <v>328</v>
      </c>
    </row>
    <row r="5" spans="1:3">
      <c r="A5" s="3" t="s">
        <v>510</v>
      </c>
    </row>
    <row r="6" spans="1:3">
      <c r="A6" s="4" t="s">
        <v>511</v>
      </c>
      <c r="B6" s="5" t="n">
        <v>0</v>
      </c>
      <c r="C6" s="5" t="n">
        <v>0</v>
      </c>
    </row>
    <row r="7" spans="1:3">
      <c r="A7" s="4" t="s">
        <v>512</v>
      </c>
      <c r="B7" s="5" t="n">
        <v>0</v>
      </c>
      <c r="C7" s="5" t="n">
        <v>0</v>
      </c>
    </row>
    <row r="8" spans="1:3">
      <c r="A8" s="4" t="s">
        <v>513</v>
      </c>
    </row>
    <row r="9" spans="1:3">
      <c r="A9" s="3" t="s">
        <v>508</v>
      </c>
    </row>
    <row r="10" spans="1:3">
      <c r="A10" s="4" t="s">
        <v>509</v>
      </c>
      <c r="B10" s="5" t="n">
        <v>30430</v>
      </c>
      <c r="C10" s="5" t="n">
        <v>328</v>
      </c>
    </row>
    <row r="11" spans="1:3">
      <c r="A11" s="4" t="s">
        <v>514</v>
      </c>
    </row>
    <row r="12" spans="1:3">
      <c r="A12" s="3" t="s">
        <v>508</v>
      </c>
    </row>
    <row r="13" spans="1:3">
      <c r="A13" s="4" t="s">
        <v>509</v>
      </c>
      <c r="B13" s="5" t="n">
        <v>0</v>
      </c>
      <c r="C13" s="5" t="n">
        <v>0</v>
      </c>
    </row>
    <row r="14" spans="1:3">
      <c r="A14" s="4" t="s">
        <v>515</v>
      </c>
    </row>
    <row r="15" spans="1:3">
      <c r="A15" s="3" t="s">
        <v>508</v>
      </c>
    </row>
    <row r="16" spans="1:3">
      <c r="A16" s="4" t="s">
        <v>509</v>
      </c>
      <c r="B16" s="5" t="n">
        <v>0</v>
      </c>
      <c r="C16" s="5" t="n">
        <v>0</v>
      </c>
    </row>
    <row r="17" spans="1:3">
      <c r="A17" s="4" t="s">
        <v>516</v>
      </c>
    </row>
    <row r="18" spans="1:3">
      <c r="A18" s="3" t="s">
        <v>508</v>
      </c>
    </row>
    <row r="19" spans="1:3">
      <c r="A19" s="4" t="s">
        <v>509</v>
      </c>
      <c r="B19" s="5" t="n">
        <v>0</v>
      </c>
      <c r="C19" s="5" t="n">
        <v>0</v>
      </c>
    </row>
    <row r="20" spans="1:3">
      <c r="A20" s="4" t="s">
        <v>517</v>
      </c>
    </row>
    <row r="21" spans="1:3">
      <c r="A21" s="3" t="s">
        <v>508</v>
      </c>
    </row>
    <row r="22" spans="1:3">
      <c r="A22" s="4" t="s">
        <v>509</v>
      </c>
      <c r="B22" s="5" t="n">
        <v>75306</v>
      </c>
      <c r="C22" s="5" t="n">
        <v>39342</v>
      </c>
    </row>
    <row r="23" spans="1:3">
      <c r="A23" s="3" t="s">
        <v>510</v>
      </c>
    </row>
    <row r="24" spans="1:3">
      <c r="A24" s="4" t="s">
        <v>511</v>
      </c>
      <c r="B24" s="5" t="n">
        <v>238</v>
      </c>
      <c r="C24" s="5" t="n">
        <v>53</v>
      </c>
    </row>
    <row r="25" spans="1:3">
      <c r="A25" s="4" t="s">
        <v>512</v>
      </c>
      <c r="B25" s="5" t="n">
        <v>238</v>
      </c>
      <c r="C25" s="5" t="n">
        <v>53</v>
      </c>
    </row>
    <row r="26" spans="1:3">
      <c r="A26" s="4" t="s">
        <v>518</v>
      </c>
    </row>
    <row r="27" spans="1:3">
      <c r="A27" s="3" t="s">
        <v>508</v>
      </c>
    </row>
    <row r="28" spans="1:3">
      <c r="A28" s="4" t="s">
        <v>509</v>
      </c>
      <c r="B28" s="5" t="n">
        <v>0</v>
      </c>
      <c r="C28" s="5" t="n">
        <v>0</v>
      </c>
    </row>
    <row r="29" spans="1:3">
      <c r="A29" s="4" t="s">
        <v>519</v>
      </c>
    </row>
    <row r="30" spans="1:3">
      <c r="A30" s="3" t="s">
        <v>508</v>
      </c>
    </row>
    <row r="31" spans="1:3">
      <c r="A31" s="4" t="s">
        <v>509</v>
      </c>
      <c r="B31" s="5" t="n">
        <v>16576</v>
      </c>
      <c r="C31" s="5" t="n">
        <v>1200</v>
      </c>
    </row>
    <row r="32" spans="1:3">
      <c r="A32" s="4" t="s">
        <v>520</v>
      </c>
    </row>
    <row r="33" spans="1:3">
      <c r="A33" s="3" t="s">
        <v>508</v>
      </c>
    </row>
    <row r="34" spans="1:3">
      <c r="A34" s="4" t="s">
        <v>509</v>
      </c>
      <c r="B34" s="5" t="n">
        <v>22107</v>
      </c>
      <c r="C34" s="5" t="n">
        <v>19352</v>
      </c>
    </row>
    <row r="35" spans="1:3">
      <c r="A35" s="4" t="s">
        <v>521</v>
      </c>
    </row>
    <row r="36" spans="1:3">
      <c r="A36" s="3" t="s">
        <v>508</v>
      </c>
    </row>
    <row r="37" spans="1:3">
      <c r="A37" s="4" t="s">
        <v>509</v>
      </c>
      <c r="B37" s="5" t="n">
        <v>36565</v>
      </c>
      <c r="C37" s="5" t="n">
        <v>18714</v>
      </c>
    </row>
    <row r="38" spans="1:3">
      <c r="A38" s="4" t="s">
        <v>522</v>
      </c>
    </row>
    <row r="39" spans="1:3">
      <c r="A39" s="3" t="s">
        <v>508</v>
      </c>
    </row>
    <row r="40" spans="1:3">
      <c r="A40" s="4" t="s">
        <v>509</v>
      </c>
      <c r="B40" s="5" t="n">
        <v>58</v>
      </c>
      <c r="C40" s="5" t="n">
        <v>76</v>
      </c>
    </row>
    <row r="41" spans="1:3">
      <c r="A41" s="4" t="s">
        <v>523</v>
      </c>
    </row>
    <row r="42" spans="1:3">
      <c r="A42" s="3" t="s">
        <v>508</v>
      </c>
    </row>
    <row r="43" spans="1:3">
      <c r="A43" s="4" t="s">
        <v>509</v>
      </c>
      <c r="B43" s="5" t="n">
        <v>0</v>
      </c>
      <c r="C43" s="5" t="n">
        <v>0</v>
      </c>
    </row>
    <row r="44" spans="1:3">
      <c r="A44" s="3" t="s">
        <v>510</v>
      </c>
    </row>
    <row r="45" spans="1:3">
      <c r="A45" s="4" t="s">
        <v>511</v>
      </c>
      <c r="B45" s="5" t="n">
        <v>0</v>
      </c>
      <c r="C45" s="5" t="n">
        <v>0</v>
      </c>
    </row>
    <row r="46" spans="1:3">
      <c r="A46" s="4" t="s">
        <v>512</v>
      </c>
      <c r="B46" s="5" t="n">
        <v>0</v>
      </c>
      <c r="C46" s="5" t="n">
        <v>0</v>
      </c>
    </row>
    <row r="47" spans="1:3">
      <c r="A47" s="4" t="s">
        <v>524</v>
      </c>
    </row>
    <row r="48" spans="1:3">
      <c r="A48" s="3" t="s">
        <v>508</v>
      </c>
    </row>
    <row r="49" spans="1:3">
      <c r="A49" s="4" t="s">
        <v>509</v>
      </c>
      <c r="B49" s="5" t="n">
        <v>0</v>
      </c>
      <c r="C49" s="5" t="n">
        <v>0</v>
      </c>
    </row>
    <row r="50" spans="1:3">
      <c r="A50" s="4" t="s">
        <v>525</v>
      </c>
    </row>
    <row r="51" spans="1:3">
      <c r="A51" s="3" t="s">
        <v>508</v>
      </c>
    </row>
    <row r="52" spans="1:3">
      <c r="A52" s="4" t="s">
        <v>509</v>
      </c>
      <c r="B52" s="5" t="n">
        <v>0</v>
      </c>
      <c r="C52" s="5" t="n">
        <v>0</v>
      </c>
    </row>
    <row r="53" spans="1:3">
      <c r="A53" s="4" t="s">
        <v>526</v>
      </c>
    </row>
    <row r="54" spans="1:3">
      <c r="A54" s="3" t="s">
        <v>508</v>
      </c>
    </row>
    <row r="55" spans="1:3">
      <c r="A55" s="4" t="s">
        <v>509</v>
      </c>
      <c r="B55" s="5" t="n">
        <v>0</v>
      </c>
      <c r="C55" s="5" t="n">
        <v>0</v>
      </c>
    </row>
    <row r="56" spans="1:3">
      <c r="A56" s="4" t="s">
        <v>527</v>
      </c>
    </row>
    <row r="57" spans="1:3">
      <c r="A57" s="3" t="s">
        <v>508</v>
      </c>
    </row>
    <row r="58" spans="1:3">
      <c r="A58" s="4" t="s">
        <v>509</v>
      </c>
      <c r="B58" s="5" t="n">
        <v>0</v>
      </c>
      <c r="C58" s="5" t="n">
        <v>0</v>
      </c>
    </row>
    <row r="59" spans="1:3">
      <c r="A59" s="4" t="s">
        <v>528</v>
      </c>
    </row>
    <row r="60" spans="1:3">
      <c r="A60" s="3" t="s">
        <v>508</v>
      </c>
    </row>
    <row r="61" spans="1:3">
      <c r="A61" s="4" t="s">
        <v>509</v>
      </c>
      <c r="B61" s="5" t="n">
        <v>105736</v>
      </c>
      <c r="C61" s="5" t="n">
        <v>39670</v>
      </c>
    </row>
    <row r="62" spans="1:3">
      <c r="A62" s="3" t="s">
        <v>510</v>
      </c>
    </row>
    <row r="63" spans="1:3">
      <c r="A63" s="4" t="s">
        <v>511</v>
      </c>
      <c r="B63" s="5" t="n">
        <v>238</v>
      </c>
      <c r="C63" s="5" t="n">
        <v>53</v>
      </c>
    </row>
    <row r="64" spans="1:3">
      <c r="A64" s="4" t="s">
        <v>512</v>
      </c>
      <c r="B64" s="5" t="n">
        <v>238</v>
      </c>
      <c r="C64" s="5" t="n">
        <v>53</v>
      </c>
    </row>
    <row r="65" spans="1:3">
      <c r="A65" s="4" t="s">
        <v>529</v>
      </c>
    </row>
    <row r="66" spans="1:3">
      <c r="A66" s="3" t="s">
        <v>508</v>
      </c>
    </row>
    <row r="67" spans="1:3">
      <c r="A67" s="4" t="s">
        <v>509</v>
      </c>
      <c r="B67" s="5" t="n">
        <v>30430</v>
      </c>
      <c r="C67" s="5" t="n">
        <v>328</v>
      </c>
    </row>
    <row r="68" spans="1:3">
      <c r="A68" s="4" t="s">
        <v>530</v>
      </c>
    </row>
    <row r="69" spans="1:3">
      <c r="A69" s="3" t="s">
        <v>508</v>
      </c>
    </row>
    <row r="70" spans="1:3">
      <c r="A70" s="4" t="s">
        <v>509</v>
      </c>
      <c r="B70" s="5" t="n">
        <v>16576</v>
      </c>
      <c r="C70" s="5" t="n">
        <v>1200</v>
      </c>
    </row>
    <row r="71" spans="1:3">
      <c r="A71" s="4" t="s">
        <v>531</v>
      </c>
    </row>
    <row r="72" spans="1:3">
      <c r="A72" s="3" t="s">
        <v>508</v>
      </c>
    </row>
    <row r="73" spans="1:3">
      <c r="A73" s="4" t="s">
        <v>509</v>
      </c>
      <c r="B73" s="5" t="n">
        <v>22107</v>
      </c>
      <c r="C73" s="5" t="n">
        <v>19352</v>
      </c>
    </row>
    <row r="74" spans="1:3">
      <c r="A74" s="4" t="s">
        <v>532</v>
      </c>
    </row>
    <row r="75" spans="1:3">
      <c r="A75" s="3" t="s">
        <v>508</v>
      </c>
    </row>
    <row r="76" spans="1:3">
      <c r="A76" s="4" t="s">
        <v>509</v>
      </c>
      <c r="B76" s="5" t="n">
        <v>36565</v>
      </c>
      <c r="C76" s="5" t="n">
        <v>18714</v>
      </c>
    </row>
    <row r="77" spans="1:3">
      <c r="A77" s="4" t="s">
        <v>533</v>
      </c>
    </row>
    <row r="78" spans="1:3">
      <c r="A78" s="3" t="s">
        <v>508</v>
      </c>
    </row>
    <row r="79" spans="1:3">
      <c r="A79" s="4" t="s">
        <v>509</v>
      </c>
      <c r="B79" s="5" t="n">
        <v>58</v>
      </c>
      <c r="C79" s="5" t="n">
        <v>76</v>
      </c>
    </row>
    <row r="80" spans="1:3">
      <c r="A80" s="4" t="s">
        <v>534</v>
      </c>
    </row>
    <row r="81" spans="1:3">
      <c r="A81" s="3" t="s">
        <v>510</v>
      </c>
    </row>
    <row r="82" spans="1:3">
      <c r="A82" s="4" t="s">
        <v>535</v>
      </c>
      <c r="B82" s="5" t="n">
        <v>9123</v>
      </c>
      <c r="C82" s="5" t="n">
        <v>3850</v>
      </c>
    </row>
    <row r="83" spans="1:3">
      <c r="A83" s="4" t="s">
        <v>536</v>
      </c>
      <c r="B83" s="5" t="n">
        <v>8943</v>
      </c>
      <c r="C83" s="5" t="n">
        <v>3873</v>
      </c>
    </row>
    <row r="84" spans="1:3">
      <c r="A84" s="4" t="s">
        <v>537</v>
      </c>
    </row>
    <row r="85" spans="1:3">
      <c r="A85" s="3" t="s">
        <v>510</v>
      </c>
    </row>
    <row r="86" spans="1:3">
      <c r="A86" s="4" t="s">
        <v>536</v>
      </c>
      <c r="B86" s="5" t="n">
        <v>238</v>
      </c>
      <c r="C86" s="5" t="n">
        <v>53</v>
      </c>
    </row>
    <row r="87" spans="1:3">
      <c r="A87" s="4" t="s">
        <v>538</v>
      </c>
    </row>
    <row r="88" spans="1:3">
      <c r="A88" s="3" t="s">
        <v>510</v>
      </c>
    </row>
    <row r="89" spans="1:3">
      <c r="A89" s="4" t="s">
        <v>536</v>
      </c>
      <c r="B89" s="6" t="n">
        <v>58</v>
      </c>
      <c r="C89" s="6"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9</v>
      </c>
      <c r="B1" s="2" t="s">
        <v>1</v>
      </c>
    </row>
    <row r="2" spans="1:4">
      <c r="B2" s="2" t="s">
        <v>2</v>
      </c>
      <c r="C2" s="2" t="s">
        <v>30</v>
      </c>
      <c r="D2" s="2" t="s">
        <v>76</v>
      </c>
    </row>
    <row r="3" spans="1:4">
      <c r="A3" s="3" t="s">
        <v>540</v>
      </c>
    </row>
    <row r="4" spans="1:4">
      <c r="A4" s="4" t="s">
        <v>541</v>
      </c>
      <c r="B4" s="6" t="n">
        <v>92372</v>
      </c>
      <c r="C4" s="6" t="n">
        <v>63635</v>
      </c>
    </row>
    <row r="5" spans="1:4">
      <c r="A5" s="4" t="s">
        <v>542</v>
      </c>
      <c r="B5" s="5" t="n">
        <v>35314</v>
      </c>
      <c r="C5" s="5" t="n">
        <v>28179</v>
      </c>
    </row>
    <row r="6" spans="1:4">
      <c r="A6" s="4" t="s">
        <v>37</v>
      </c>
      <c r="B6" s="5" t="n">
        <v>57058</v>
      </c>
      <c r="C6" s="5" t="n">
        <v>35456</v>
      </c>
    </row>
    <row r="7" spans="1:4">
      <c r="A7" s="4" t="s">
        <v>136</v>
      </c>
      <c r="B7" s="5" t="n">
        <v>11700</v>
      </c>
      <c r="C7" s="5" t="n">
        <v>8000</v>
      </c>
      <c r="D7" s="6" t="n">
        <v>6000</v>
      </c>
    </row>
    <row r="8" spans="1:4">
      <c r="A8" s="4" t="s">
        <v>121</v>
      </c>
      <c r="B8" s="5" t="n">
        <v>33420</v>
      </c>
      <c r="C8" s="5" t="n">
        <v>29123</v>
      </c>
      <c r="D8" s="6" t="n">
        <v>18592</v>
      </c>
    </row>
    <row r="9" spans="1:4">
      <c r="A9" s="3" t="s">
        <v>543</v>
      </c>
    </row>
    <row r="10" spans="1:4">
      <c r="A10" s="4" t="s">
        <v>544</v>
      </c>
      <c r="B10" s="5" t="n">
        <v>12380</v>
      </c>
      <c r="C10" s="5" t="n">
        <v>9477</v>
      </c>
    </row>
    <row r="11" spans="1:4">
      <c r="A11" s="4" t="s">
        <v>545</v>
      </c>
      <c r="B11" s="5" t="n">
        <v>9936</v>
      </c>
      <c r="C11" s="5" t="n">
        <v>7378</v>
      </c>
    </row>
    <row r="12" spans="1:4">
      <c r="A12" s="4" t="s">
        <v>546</v>
      </c>
      <c r="B12" s="5" t="n">
        <v>1691</v>
      </c>
      <c r="C12" s="5" t="n">
        <v>1420</v>
      </c>
    </row>
    <row r="13" spans="1:4">
      <c r="A13" s="4" t="s">
        <v>547</v>
      </c>
      <c r="B13" s="5" t="n">
        <v>24007</v>
      </c>
      <c r="C13" s="5" t="n">
        <v>18275</v>
      </c>
    </row>
    <row r="14" spans="1:4">
      <c r="A14" s="3" t="s">
        <v>44</v>
      </c>
    </row>
    <row r="15" spans="1:4">
      <c r="A15" s="4" t="s">
        <v>548</v>
      </c>
      <c r="B15" s="5" t="n">
        <v>6772</v>
      </c>
      <c r="C15" s="5" t="n">
        <v>6909</v>
      </c>
    </row>
    <row r="16" spans="1:4">
      <c r="A16" s="4" t="s">
        <v>549</v>
      </c>
      <c r="B16" s="5" t="n">
        <v>4256</v>
      </c>
      <c r="C16" s="5" t="n">
        <v>3641</v>
      </c>
    </row>
    <row r="17" spans="1:4">
      <c r="A17" s="4" t="s">
        <v>550</v>
      </c>
      <c r="B17" s="5" t="n">
        <v>5608</v>
      </c>
      <c r="C17" s="5" t="n">
        <v>3599</v>
      </c>
    </row>
    <row r="18" spans="1:4">
      <c r="A18" s="4" t="s">
        <v>551</v>
      </c>
      <c r="B18" s="5" t="n">
        <v>2031</v>
      </c>
      <c r="C18" s="5" t="n">
        <v>1723</v>
      </c>
    </row>
    <row r="19" spans="1:4">
      <c r="A19" s="4" t="s">
        <v>552</v>
      </c>
      <c r="B19" s="5" t="n">
        <v>2412</v>
      </c>
      <c r="C19" s="5" t="n">
        <v>1959</v>
      </c>
    </row>
    <row r="20" spans="1:4">
      <c r="A20" s="4" t="s">
        <v>553</v>
      </c>
      <c r="B20" s="5" t="n">
        <v>21079</v>
      </c>
      <c r="C20" s="5" t="n">
        <v>17831</v>
      </c>
    </row>
    <row r="21" spans="1:4">
      <c r="A21" s="3" t="s">
        <v>45</v>
      </c>
    </row>
    <row r="22" spans="1:4">
      <c r="A22" s="4" t="s">
        <v>554</v>
      </c>
      <c r="B22" s="5" t="n">
        <v>8095</v>
      </c>
      <c r="C22" s="5" t="n">
        <v>2586</v>
      </c>
    </row>
    <row r="23" spans="1:4">
      <c r="A23" s="4" t="s">
        <v>555</v>
      </c>
      <c r="B23" s="5" t="n">
        <v>0</v>
      </c>
      <c r="C23" s="5" t="n">
        <v>465</v>
      </c>
    </row>
    <row r="24" spans="1:4">
      <c r="A24" s="4" t="s">
        <v>556</v>
      </c>
      <c r="B24" s="5" t="n">
        <v>4551</v>
      </c>
      <c r="C24" s="5" t="n">
        <v>1300</v>
      </c>
    </row>
    <row r="25" spans="1:4">
      <c r="A25" s="4" t="s">
        <v>557</v>
      </c>
      <c r="B25" s="5" t="n">
        <v>2136</v>
      </c>
      <c r="C25" s="5" t="n">
        <v>1078</v>
      </c>
    </row>
    <row r="26" spans="1:4">
      <c r="A26" s="4" t="s">
        <v>558</v>
      </c>
      <c r="B26" s="5" t="n">
        <v>11408</v>
      </c>
      <c r="C26" s="5" t="n">
        <v>9697</v>
      </c>
    </row>
    <row r="27" spans="1:4">
      <c r="A27" s="4" t="s">
        <v>559</v>
      </c>
      <c r="B27" s="6" t="n">
        <v>26190</v>
      </c>
      <c r="C27" s="5" t="n">
        <v>15126</v>
      </c>
    </row>
    <row r="28" spans="1:4">
      <c r="A28" s="4" t="s">
        <v>331</v>
      </c>
    </row>
    <row r="29" spans="1:4">
      <c r="A29" s="3" t="s">
        <v>540</v>
      </c>
    </row>
    <row r="30" spans="1:4">
      <c r="A30" s="4" t="s">
        <v>332</v>
      </c>
      <c r="B30" s="4" t="s">
        <v>333</v>
      </c>
    </row>
    <row r="31" spans="1:4">
      <c r="A31" s="4" t="s">
        <v>334</v>
      </c>
    </row>
    <row r="32" spans="1:4">
      <c r="A32" s="3" t="s">
        <v>540</v>
      </c>
    </row>
    <row r="33" spans="1:4">
      <c r="A33" s="4" t="s">
        <v>332</v>
      </c>
      <c r="B33" s="4" t="s">
        <v>335</v>
      </c>
    </row>
    <row r="34" spans="1:4">
      <c r="A34" s="4" t="s">
        <v>560</v>
      </c>
    </row>
    <row r="35" spans="1:4">
      <c r="A35" s="3" t="s">
        <v>540</v>
      </c>
    </row>
    <row r="36" spans="1:4">
      <c r="A36" s="4" t="s">
        <v>541</v>
      </c>
      <c r="B36" s="6" t="n">
        <v>42754</v>
      </c>
      <c r="C36" s="5" t="n">
        <v>38770</v>
      </c>
    </row>
    <row r="37" spans="1:4">
      <c r="A37" s="4" t="s">
        <v>561</v>
      </c>
    </row>
    <row r="38" spans="1:4">
      <c r="A38" s="3" t="s">
        <v>540</v>
      </c>
    </row>
    <row r="39" spans="1:4">
      <c r="A39" s="4" t="s">
        <v>332</v>
      </c>
      <c r="B39" s="4" t="s">
        <v>404</v>
      </c>
    </row>
    <row r="40" spans="1:4">
      <c r="A40" s="4" t="s">
        <v>562</v>
      </c>
    </row>
    <row r="41" spans="1:4">
      <c r="A41" s="3" t="s">
        <v>540</v>
      </c>
    </row>
    <row r="42" spans="1:4">
      <c r="A42" s="4" t="s">
        <v>332</v>
      </c>
      <c r="B42" s="4" t="s">
        <v>335</v>
      </c>
    </row>
    <row r="43" spans="1:4">
      <c r="A43" s="4" t="s">
        <v>563</v>
      </c>
    </row>
    <row r="44" spans="1:4">
      <c r="A44" s="3" t="s">
        <v>540</v>
      </c>
    </row>
    <row r="45" spans="1:4">
      <c r="A45" s="4" t="s">
        <v>541</v>
      </c>
      <c r="B45" s="6" t="n">
        <v>24515</v>
      </c>
      <c r="C45" s="5" t="n">
        <v>15588</v>
      </c>
    </row>
    <row r="46" spans="1:4">
      <c r="A46" s="4" t="s">
        <v>121</v>
      </c>
      <c r="B46" s="6" t="n">
        <v>100</v>
      </c>
    </row>
    <row r="47" spans="1:4">
      <c r="A47" s="4" t="s">
        <v>564</v>
      </c>
    </row>
    <row r="48" spans="1:4">
      <c r="A48" s="3" t="s">
        <v>540</v>
      </c>
    </row>
    <row r="49" spans="1:4">
      <c r="A49" s="4" t="s">
        <v>332</v>
      </c>
      <c r="B49" s="4" t="s">
        <v>333</v>
      </c>
    </row>
    <row r="50" spans="1:4">
      <c r="A50" s="4" t="s">
        <v>565</v>
      </c>
    </row>
    <row r="51" spans="1:4">
      <c r="A51" s="3" t="s">
        <v>540</v>
      </c>
    </row>
    <row r="52" spans="1:4">
      <c r="A52" s="4" t="s">
        <v>332</v>
      </c>
      <c r="B52" s="4" t="s">
        <v>412</v>
      </c>
    </row>
    <row r="53" spans="1:4">
      <c r="A53" s="4" t="s">
        <v>566</v>
      </c>
    </row>
    <row r="54" spans="1:4">
      <c r="A54" s="3" t="s">
        <v>540</v>
      </c>
    </row>
    <row r="55" spans="1:4">
      <c r="A55" s="4" t="s">
        <v>541</v>
      </c>
      <c r="B55" s="6" t="n">
        <v>2821</v>
      </c>
      <c r="C55" s="5" t="n">
        <v>2499</v>
      </c>
    </row>
    <row r="56" spans="1:4">
      <c r="A56" s="4" t="s">
        <v>332</v>
      </c>
      <c r="B56" s="4" t="s">
        <v>347</v>
      </c>
    </row>
    <row r="57" spans="1:4">
      <c r="A57" s="4" t="s">
        <v>567</v>
      </c>
    </row>
    <row r="58" spans="1:4">
      <c r="A58" s="3" t="s">
        <v>540</v>
      </c>
    </row>
    <row r="59" spans="1:4">
      <c r="A59" s="4" t="s">
        <v>541</v>
      </c>
      <c r="B59" s="6" t="n">
        <v>5987</v>
      </c>
      <c r="C59" s="5" t="n">
        <v>5316</v>
      </c>
    </row>
    <row r="60" spans="1:4">
      <c r="A60" s="4" t="s">
        <v>332</v>
      </c>
      <c r="B60" s="4" t="s">
        <v>347</v>
      </c>
    </row>
    <row r="61" spans="1:4">
      <c r="A61" s="4" t="s">
        <v>568</v>
      </c>
    </row>
    <row r="62" spans="1:4">
      <c r="A62" s="3" t="s">
        <v>540</v>
      </c>
    </row>
    <row r="63" spans="1:4">
      <c r="A63" s="4" t="s">
        <v>541</v>
      </c>
      <c r="B63" s="6" t="n">
        <v>16295</v>
      </c>
      <c r="C63" s="6" t="n">
        <v>14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04</v>
      </c>
      <c r="B1" s="2" t="s">
        <v>105</v>
      </c>
      <c r="C1" s="2" t="s">
        <v>106</v>
      </c>
      <c r="D1" s="2" t="s">
        <v>107</v>
      </c>
      <c r="E1" s="2" t="s">
        <v>108</v>
      </c>
      <c r="F1" s="2" t="s">
        <v>109</v>
      </c>
      <c r="G1" s="2" t="s">
        <v>110</v>
      </c>
    </row>
    <row r="2" spans="1:7">
      <c r="A2" s="4" t="s">
        <v>111</v>
      </c>
      <c r="B2" s="6" t="n">
        <v>58474</v>
      </c>
      <c r="C2" s="6" t="n">
        <v>49</v>
      </c>
      <c r="D2" s="6" t="n">
        <v>344312</v>
      </c>
      <c r="E2" s="6" t="n">
        <v>-14430</v>
      </c>
      <c r="F2" s="6" t="n">
        <v>-739</v>
      </c>
      <c r="G2" s="6" t="n">
        <v>-270718</v>
      </c>
    </row>
    <row r="3" spans="1:7">
      <c r="A3" s="4" t="s">
        <v>112</v>
      </c>
      <c r="C3" s="5" t="n">
        <v>51285</v>
      </c>
      <c r="E3" s="5" t="n">
        <v>2339</v>
      </c>
    </row>
    <row r="4" spans="1:7">
      <c r="A4" s="3" t="s">
        <v>113</v>
      </c>
    </row>
    <row r="5" spans="1:7">
      <c r="A5" s="4" t="s">
        <v>114</v>
      </c>
      <c r="C5" s="5" t="n">
        <v>442</v>
      </c>
    </row>
    <row r="6" spans="1:7">
      <c r="A6" s="4" t="s">
        <v>115</v>
      </c>
      <c r="B6" s="5" t="n">
        <v>2046</v>
      </c>
      <c r="C6" s="6" t="n">
        <v>1</v>
      </c>
      <c r="D6" s="5" t="n">
        <v>2045</v>
      </c>
    </row>
    <row r="7" spans="1:7">
      <c r="A7" s="4" t="s">
        <v>116</v>
      </c>
      <c r="C7" s="5" t="n">
        <v>256</v>
      </c>
    </row>
    <row r="8" spans="1:7">
      <c r="A8" s="4" t="s">
        <v>117</v>
      </c>
      <c r="B8" s="5" t="n">
        <v>2439</v>
      </c>
      <c r="C8" s="6" t="n">
        <v>0</v>
      </c>
      <c r="D8" s="5" t="n">
        <v>2439</v>
      </c>
    </row>
    <row r="9" spans="1:7">
      <c r="A9" s="4" t="s">
        <v>118</v>
      </c>
      <c r="B9" s="5" t="n">
        <v>-3069</v>
      </c>
      <c r="C9" s="6" t="n">
        <v>1</v>
      </c>
    </row>
    <row r="10" spans="1:7">
      <c r="A10" s="4" t="s">
        <v>119</v>
      </c>
      <c r="D10" s="5" t="n">
        <v>-3070</v>
      </c>
    </row>
    <row r="11" spans="1:7">
      <c r="A11" s="4" t="s">
        <v>120</v>
      </c>
      <c r="C11" s="5" t="n">
        <v>1339</v>
      </c>
    </row>
    <row r="12" spans="1:7">
      <c r="A12" s="4" t="s">
        <v>121</v>
      </c>
      <c r="B12" s="5" t="n">
        <v>18592</v>
      </c>
      <c r="D12" s="5" t="n">
        <v>18592</v>
      </c>
    </row>
    <row r="13" spans="1:7">
      <c r="A13" s="4" t="s">
        <v>122</v>
      </c>
      <c r="B13" s="5" t="n">
        <v>64372</v>
      </c>
      <c r="C13" s="6" t="n">
        <v>5</v>
      </c>
      <c r="D13" s="5" t="n">
        <v>64367</v>
      </c>
    </row>
    <row r="14" spans="1:7">
      <c r="A14" s="4" t="s">
        <v>123</v>
      </c>
      <c r="C14" s="5" t="n">
        <v>5290</v>
      </c>
    </row>
    <row r="15" spans="1:7">
      <c r="A15" s="4" t="s">
        <v>124</v>
      </c>
      <c r="B15" s="5" t="n">
        <v>91</v>
      </c>
      <c r="D15" s="5" t="n">
        <v>91</v>
      </c>
    </row>
    <row r="16" spans="1:7">
      <c r="A16" s="4" t="s">
        <v>125</v>
      </c>
      <c r="B16" s="5" t="n">
        <v>-15</v>
      </c>
      <c r="F16" s="5" t="n">
        <v>-15</v>
      </c>
    </row>
    <row r="17" spans="1:7">
      <c r="A17" s="4" t="s">
        <v>126</v>
      </c>
      <c r="B17" s="5" t="n">
        <v>-981</v>
      </c>
      <c r="F17" s="5" t="n">
        <v>-981</v>
      </c>
    </row>
    <row r="18" spans="1:7">
      <c r="A18" s="4" t="s">
        <v>96</v>
      </c>
      <c r="B18" s="5" t="n">
        <v>-13148</v>
      </c>
      <c r="G18" s="5" t="n">
        <v>-13148</v>
      </c>
    </row>
    <row r="19" spans="1:7">
      <c r="A19" s="4" t="s">
        <v>127</v>
      </c>
      <c r="B19" s="5" t="n">
        <v>128801</v>
      </c>
      <c r="C19" s="6" t="n">
        <v>56</v>
      </c>
      <c r="D19" s="5" t="n">
        <v>428776</v>
      </c>
      <c r="E19" s="6" t="n">
        <v>-14430</v>
      </c>
      <c r="F19" s="5" t="n">
        <v>-1735</v>
      </c>
      <c r="G19" s="5" t="n">
        <v>-283866</v>
      </c>
    </row>
    <row r="20" spans="1:7">
      <c r="A20" s="4" t="s">
        <v>128</v>
      </c>
      <c r="C20" s="5" t="n">
        <v>58612</v>
      </c>
      <c r="E20" s="5" t="n">
        <v>2339</v>
      </c>
    </row>
    <row r="21" spans="1:7">
      <c r="A21" s="3" t="s">
        <v>113</v>
      </c>
    </row>
    <row r="22" spans="1:7">
      <c r="A22" s="4" t="s">
        <v>114</v>
      </c>
      <c r="C22" s="5" t="n">
        <v>198</v>
      </c>
    </row>
    <row r="23" spans="1:7">
      <c r="A23" s="4" t="s">
        <v>115</v>
      </c>
      <c r="B23" s="5" t="n">
        <v>1330</v>
      </c>
      <c r="C23" s="6" t="n">
        <v>0</v>
      </c>
      <c r="D23" s="5" t="n">
        <v>1330</v>
      </c>
    </row>
    <row r="24" spans="1:7">
      <c r="A24" s="4" t="s">
        <v>116</v>
      </c>
      <c r="C24" s="5" t="n">
        <v>277</v>
      </c>
    </row>
    <row r="25" spans="1:7">
      <c r="A25" s="4" t="s">
        <v>117</v>
      </c>
      <c r="B25" s="5" t="n">
        <v>3054</v>
      </c>
      <c r="C25" s="6" t="n">
        <v>1</v>
      </c>
      <c r="D25" s="5" t="n">
        <v>3053</v>
      </c>
    </row>
    <row r="26" spans="1:7">
      <c r="A26" s="4" t="s">
        <v>118</v>
      </c>
      <c r="B26" s="5" t="n">
        <v>-3479</v>
      </c>
      <c r="C26" s="6" t="n">
        <v>1</v>
      </c>
    </row>
    <row r="27" spans="1:7">
      <c r="A27" s="4" t="s">
        <v>119</v>
      </c>
      <c r="D27" s="5" t="n">
        <v>-3480</v>
      </c>
    </row>
    <row r="28" spans="1:7">
      <c r="A28" s="4" t="s">
        <v>120</v>
      </c>
      <c r="C28" s="5" t="n">
        <v>1079</v>
      </c>
    </row>
    <row r="29" spans="1:7">
      <c r="A29" s="4" t="s">
        <v>121</v>
      </c>
      <c r="B29" s="5" t="n">
        <v>29123</v>
      </c>
      <c r="D29" s="5" t="n">
        <v>29123</v>
      </c>
    </row>
    <row r="30" spans="1:7">
      <c r="A30" s="4" t="s">
        <v>122</v>
      </c>
      <c r="B30" s="5" t="n">
        <v>100345</v>
      </c>
      <c r="C30" s="6" t="n">
        <v>6</v>
      </c>
      <c r="D30" s="5" t="n">
        <v>100339</v>
      </c>
    </row>
    <row r="31" spans="1:7">
      <c r="A31" s="4" t="s">
        <v>123</v>
      </c>
      <c r="C31" s="5" t="n">
        <v>5865</v>
      </c>
    </row>
    <row r="32" spans="1:7">
      <c r="A32" s="4" t="s">
        <v>124</v>
      </c>
      <c r="B32" s="5" t="n">
        <v>59</v>
      </c>
      <c r="D32" s="5" t="n">
        <v>59</v>
      </c>
    </row>
    <row r="33" spans="1:7">
      <c r="A33" s="4" t="s">
        <v>125</v>
      </c>
      <c r="B33" s="5" t="n">
        <v>-1</v>
      </c>
      <c r="F33" s="5" t="n">
        <v>-1</v>
      </c>
    </row>
    <row r="34" spans="1:7">
      <c r="A34" s="4" t="s">
        <v>126</v>
      </c>
      <c r="B34" s="5" t="n">
        <v>-3405</v>
      </c>
      <c r="F34" s="5" t="n">
        <v>-3405</v>
      </c>
    </row>
    <row r="35" spans="1:7">
      <c r="A35" s="4" t="s">
        <v>96</v>
      </c>
      <c r="B35" s="5" t="n">
        <v>-18966</v>
      </c>
      <c r="G35" s="5" t="n">
        <v>-18966</v>
      </c>
    </row>
    <row r="36" spans="1:7">
      <c r="A36" s="4" t="s">
        <v>129</v>
      </c>
      <c r="B36" s="5" t="n">
        <v>236861</v>
      </c>
      <c r="C36" s="6" t="n">
        <v>64</v>
      </c>
      <c r="D36" s="5" t="n">
        <v>559200</v>
      </c>
      <c r="E36" s="6" t="n">
        <v>-14430</v>
      </c>
      <c r="F36" s="5" t="n">
        <v>-5141</v>
      </c>
      <c r="G36" s="5" t="n">
        <v>-302832</v>
      </c>
    </row>
    <row r="37" spans="1:7">
      <c r="A37" s="4" t="s">
        <v>130</v>
      </c>
      <c r="C37" s="5" t="n">
        <v>66031</v>
      </c>
      <c r="E37" s="5" t="n">
        <v>2339</v>
      </c>
    </row>
    <row r="38" spans="1:7">
      <c r="A38" s="3" t="s">
        <v>113</v>
      </c>
    </row>
    <row r="39" spans="1:7">
      <c r="A39" s="4" t="s">
        <v>114</v>
      </c>
      <c r="C39" s="5" t="n">
        <v>247</v>
      </c>
    </row>
    <row r="40" spans="1:7">
      <c r="A40" s="4" t="s">
        <v>115</v>
      </c>
      <c r="B40" s="5" t="n">
        <v>1591</v>
      </c>
      <c r="C40" s="4" t="s">
        <v>53</v>
      </c>
      <c r="D40" s="5" t="n">
        <v>1591</v>
      </c>
    </row>
    <row r="41" spans="1:7">
      <c r="A41" s="4" t="s">
        <v>116</v>
      </c>
      <c r="C41" s="5" t="n">
        <v>308</v>
      </c>
    </row>
    <row r="42" spans="1:7">
      <c r="A42" s="4" t="s">
        <v>117</v>
      </c>
      <c r="B42" s="5" t="n">
        <v>4355</v>
      </c>
      <c r="C42" s="6" t="n">
        <v>0</v>
      </c>
      <c r="D42" s="5" t="n">
        <v>4355</v>
      </c>
    </row>
    <row r="43" spans="1:7">
      <c r="A43" s="4" t="s">
        <v>118</v>
      </c>
      <c r="B43" s="5" t="n">
        <v>-15182</v>
      </c>
      <c r="C43" s="6" t="n">
        <v>2</v>
      </c>
    </row>
    <row r="44" spans="1:7">
      <c r="A44" s="4" t="s">
        <v>119</v>
      </c>
      <c r="D44" s="5" t="n">
        <v>-15184</v>
      </c>
    </row>
    <row r="45" spans="1:7">
      <c r="A45" s="4" t="s">
        <v>120</v>
      </c>
      <c r="C45" s="5" t="n">
        <v>1774</v>
      </c>
    </row>
    <row r="46" spans="1:7">
      <c r="A46" s="4" t="s">
        <v>121</v>
      </c>
      <c r="B46" s="5" t="n">
        <v>33528</v>
      </c>
      <c r="D46" s="5" t="n">
        <v>33528</v>
      </c>
    </row>
    <row r="47" spans="1:7">
      <c r="A47" s="4" t="s">
        <v>125</v>
      </c>
      <c r="B47" s="5" t="n">
        <v>-181</v>
      </c>
      <c r="F47" s="5" t="n">
        <v>-181</v>
      </c>
    </row>
    <row r="48" spans="1:7">
      <c r="A48" s="4" t="s">
        <v>126</v>
      </c>
      <c r="B48" s="5" t="n">
        <v>4260</v>
      </c>
      <c r="F48" s="5" t="n">
        <v>4260</v>
      </c>
    </row>
    <row r="49" spans="1:7">
      <c r="A49" s="4" t="s">
        <v>96</v>
      </c>
      <c r="B49" s="5" t="n">
        <v>-20273</v>
      </c>
      <c r="G49" s="5" t="n">
        <v>-20273</v>
      </c>
    </row>
    <row r="50" spans="1:7">
      <c r="A50" s="4" t="s">
        <v>131</v>
      </c>
      <c r="B50" s="6" t="n">
        <v>244959</v>
      </c>
      <c r="C50" s="6" t="n">
        <v>66</v>
      </c>
      <c r="D50" s="6" t="n">
        <v>583490</v>
      </c>
      <c r="E50" s="6" t="n">
        <v>-14430</v>
      </c>
      <c r="F50" s="6" t="n">
        <v>-1062</v>
      </c>
      <c r="G50" s="6" t="n">
        <v>-323105</v>
      </c>
    </row>
    <row r="51" spans="1:7">
      <c r="A51" s="4" t="s">
        <v>132</v>
      </c>
      <c r="C51" s="5" t="n">
        <v>68360</v>
      </c>
      <c r="E51" s="5" t="n">
        <v>2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6</v>
      </c>
    </row>
    <row r="3" spans="1:4">
      <c r="A3" s="3" t="s">
        <v>570</v>
      </c>
    </row>
    <row r="4" spans="1:4">
      <c r="A4" s="4" t="s">
        <v>571</v>
      </c>
      <c r="B4" s="6" t="n">
        <v>3700</v>
      </c>
    </row>
    <row r="5" spans="1:4">
      <c r="A5" s="4" t="s">
        <v>572</v>
      </c>
      <c r="B5" s="5" t="n">
        <v>0</v>
      </c>
    </row>
    <row r="6" spans="1:4">
      <c r="A6" s="4" t="s">
        <v>573</v>
      </c>
      <c r="B6" s="5" t="n">
        <v>4700</v>
      </c>
      <c r="C6" s="6" t="n">
        <v>3600</v>
      </c>
      <c r="D6" s="6" t="n">
        <v>3000</v>
      </c>
    </row>
    <row r="7" spans="1:4">
      <c r="A7" s="4" t="s">
        <v>574</v>
      </c>
      <c r="B7" s="5" t="n">
        <v>15000</v>
      </c>
    </row>
    <row r="8" spans="1:4">
      <c r="A8" s="4" t="s">
        <v>575</v>
      </c>
    </row>
    <row r="9" spans="1:4">
      <c r="A9" s="3" t="s">
        <v>570</v>
      </c>
    </row>
    <row r="10" spans="1:4">
      <c r="A10" s="4" t="s">
        <v>576</v>
      </c>
      <c r="C10" s="6" t="n">
        <v>4300</v>
      </c>
    </row>
    <row r="11" spans="1:4">
      <c r="A11" s="4" t="s">
        <v>577</v>
      </c>
    </row>
    <row r="12" spans="1:4">
      <c r="A12" s="3" t="s">
        <v>570</v>
      </c>
    </row>
    <row r="13" spans="1:4">
      <c r="A13" s="5" t="n">
        <v>2017</v>
      </c>
      <c r="B13" s="5" t="n">
        <v>21591</v>
      </c>
    </row>
    <row r="14" spans="1:4">
      <c r="A14" s="5" t="n">
        <v>2018</v>
      </c>
      <c r="B14" s="5" t="n">
        <v>16903</v>
      </c>
    </row>
    <row r="15" spans="1:4">
      <c r="A15" s="5" t="n">
        <v>2019</v>
      </c>
      <c r="B15" s="5" t="n">
        <v>6012</v>
      </c>
    </row>
    <row r="16" spans="1:4">
      <c r="A16" s="5" t="n">
        <v>2020</v>
      </c>
      <c r="B16" s="5" t="n">
        <v>0</v>
      </c>
    </row>
    <row r="17" spans="1:4">
      <c r="A17" s="5" t="n">
        <v>2021</v>
      </c>
      <c r="B17" s="5" t="n">
        <v>0</v>
      </c>
    </row>
    <row r="18" spans="1:4">
      <c r="A18" s="4" t="s">
        <v>576</v>
      </c>
      <c r="B18" s="5" t="n">
        <v>44506</v>
      </c>
    </row>
    <row r="19" spans="1:4">
      <c r="A19" s="4" t="s">
        <v>578</v>
      </c>
    </row>
    <row r="20" spans="1:4">
      <c r="A20" s="3" t="s">
        <v>570</v>
      </c>
    </row>
    <row r="21" spans="1:4">
      <c r="A21" s="5" t="n">
        <v>2017</v>
      </c>
      <c r="B21" s="5" t="n">
        <v>5051</v>
      </c>
    </row>
    <row r="22" spans="1:4">
      <c r="A22" s="5" t="n">
        <v>2018</v>
      </c>
      <c r="B22" s="5" t="n">
        <v>4691</v>
      </c>
    </row>
    <row r="23" spans="1:4">
      <c r="A23" s="5" t="n">
        <v>2019</v>
      </c>
      <c r="B23" s="5" t="n">
        <v>4731</v>
      </c>
    </row>
    <row r="24" spans="1:4">
      <c r="A24" s="5" t="n">
        <v>2020</v>
      </c>
      <c r="B24" s="5" t="n">
        <v>4450</v>
      </c>
    </row>
    <row r="25" spans="1:4">
      <c r="A25" s="5" t="n">
        <v>2021</v>
      </c>
      <c r="B25" s="5" t="n">
        <v>2162</v>
      </c>
    </row>
    <row r="26" spans="1:4">
      <c r="A26" s="4" t="s">
        <v>572</v>
      </c>
      <c r="B26" s="5" t="n">
        <v>1074</v>
      </c>
    </row>
    <row r="27" spans="1:4">
      <c r="A27" s="4" t="s">
        <v>576</v>
      </c>
      <c r="B27" s="6" t="n">
        <v>221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79</v>
      </c>
      <c r="B1" s="2" t="s">
        <v>580</v>
      </c>
      <c r="C1" s="2" t="s">
        <v>1</v>
      </c>
    </row>
    <row r="2" spans="1:4">
      <c r="B2" s="2" t="s">
        <v>581</v>
      </c>
      <c r="C2" s="2" t="s">
        <v>2</v>
      </c>
      <c r="D2" s="2" t="s">
        <v>30</v>
      </c>
    </row>
    <row r="3" spans="1:4">
      <c r="A3" s="3" t="s">
        <v>582</v>
      </c>
    </row>
    <row r="4" spans="1:4">
      <c r="A4" s="4" t="s">
        <v>583</v>
      </c>
      <c r="C4" s="6" t="n">
        <v>1400000</v>
      </c>
    </row>
    <row r="5" spans="1:4">
      <c r="A5" s="4" t="s">
        <v>584</v>
      </c>
      <c r="C5" s="5" t="n">
        <v>300000</v>
      </c>
      <c r="D5" s="6" t="n">
        <v>200000</v>
      </c>
    </row>
    <row r="6" spans="1:4">
      <c r="A6" s="4" t="s">
        <v>571</v>
      </c>
      <c r="C6" s="5" t="n">
        <v>3700000</v>
      </c>
    </row>
    <row r="7" spans="1:4">
      <c r="A7" s="4" t="s">
        <v>585</v>
      </c>
      <c r="C7" s="5" t="n">
        <v>4500000</v>
      </c>
    </row>
    <row r="8" spans="1:4">
      <c r="A8" s="4" t="s">
        <v>586</v>
      </c>
      <c r="D8" s="5" t="n">
        <v>1400000</v>
      </c>
    </row>
    <row r="9" spans="1:4">
      <c r="A9" s="4" t="s">
        <v>587</v>
      </c>
      <c r="C9" s="6" t="n">
        <v>400000</v>
      </c>
    </row>
    <row r="10" spans="1:4">
      <c r="A10" s="4" t="s">
        <v>588</v>
      </c>
    </row>
    <row r="11" spans="1:4">
      <c r="A11" s="3" t="s">
        <v>582</v>
      </c>
    </row>
    <row r="12" spans="1:4">
      <c r="A12" s="4" t="s">
        <v>589</v>
      </c>
      <c r="D12" s="5" t="n">
        <v>2900000</v>
      </c>
    </row>
    <row r="13" spans="1:4">
      <c r="A13" s="4" t="s">
        <v>342</v>
      </c>
      <c r="C13" s="4" t="s">
        <v>590</v>
      </c>
    </row>
    <row r="14" spans="1:4">
      <c r="A14" s="4" t="s">
        <v>591</v>
      </c>
    </row>
    <row r="15" spans="1:4">
      <c r="A15" s="3" t="s">
        <v>582</v>
      </c>
    </row>
    <row r="16" spans="1:4">
      <c r="A16" s="4" t="s">
        <v>592</v>
      </c>
      <c r="D16" s="5" t="n">
        <v>500000</v>
      </c>
    </row>
    <row r="17" spans="1:4">
      <c r="A17" s="4" t="s">
        <v>593</v>
      </c>
      <c r="C17" s="6" t="n">
        <v>2000000</v>
      </c>
    </row>
    <row r="18" spans="1:4">
      <c r="A18" s="4" t="s">
        <v>575</v>
      </c>
    </row>
    <row r="19" spans="1:4">
      <c r="A19" s="3" t="s">
        <v>582</v>
      </c>
    </row>
    <row r="20" spans="1:4">
      <c r="A20" s="4" t="s">
        <v>594</v>
      </c>
      <c r="D20" s="6" t="n">
        <v>4300000</v>
      </c>
    </row>
    <row r="21" spans="1:4">
      <c r="A21" s="4" t="s">
        <v>331</v>
      </c>
    </row>
    <row r="22" spans="1:4">
      <c r="A22" s="3" t="s">
        <v>582</v>
      </c>
    </row>
    <row r="23" spans="1:4">
      <c r="A23" s="4" t="s">
        <v>342</v>
      </c>
      <c r="C23" s="4" t="s">
        <v>343</v>
      </c>
    </row>
    <row r="24" spans="1:4">
      <c r="A24" s="4" t="s">
        <v>334</v>
      </c>
    </row>
    <row r="25" spans="1:4">
      <c r="A25" s="3" t="s">
        <v>582</v>
      </c>
    </row>
    <row r="26" spans="1:4">
      <c r="A26" s="4" t="s">
        <v>342</v>
      </c>
      <c r="C26" s="4" t="s">
        <v>344</v>
      </c>
    </row>
    <row r="27" spans="1:4">
      <c r="A27" s="4" t="s">
        <v>595</v>
      </c>
    </row>
    <row r="28" spans="1:4">
      <c r="A28" s="3" t="s">
        <v>582</v>
      </c>
    </row>
    <row r="29" spans="1:4">
      <c r="A29" s="4" t="s">
        <v>596</v>
      </c>
      <c r="B29" s="6" t="n">
        <v>1400000</v>
      </c>
    </row>
    <row r="30" spans="1:4">
      <c r="A30" s="4" t="s">
        <v>597</v>
      </c>
      <c r="C30" s="6"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89</v>
      </c>
    </row>
    <row r="2" spans="1:2">
      <c r="A2" s="3" t="s">
        <v>599</v>
      </c>
    </row>
    <row r="3" spans="1:2">
      <c r="A3" s="4" t="s">
        <v>574</v>
      </c>
      <c r="B3"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6</v>
      </c>
    </row>
    <row r="3" spans="1:4">
      <c r="A3" s="3" t="s">
        <v>195</v>
      </c>
    </row>
    <row r="4" spans="1:4">
      <c r="A4" s="4" t="s">
        <v>601</v>
      </c>
      <c r="B4" s="5" t="n">
        <v>3827</v>
      </c>
      <c r="C4" s="5" t="n">
        <v>4281</v>
      </c>
      <c r="D4" s="5" t="n">
        <v>3621</v>
      </c>
    </row>
    <row r="5" spans="1:4">
      <c r="A5" s="4" t="s">
        <v>602</v>
      </c>
    </row>
    <row r="6" spans="1:4">
      <c r="A6" s="3" t="s">
        <v>195</v>
      </c>
    </row>
    <row r="7" spans="1:4">
      <c r="A7" s="4" t="s">
        <v>601</v>
      </c>
      <c r="B7" s="5" t="n">
        <v>3433</v>
      </c>
      <c r="C7" s="5" t="n">
        <v>3667</v>
      </c>
      <c r="D7" s="5" t="n">
        <v>2728</v>
      </c>
    </row>
    <row r="8" spans="1:4">
      <c r="A8" s="4" t="s">
        <v>603</v>
      </c>
    </row>
    <row r="9" spans="1:4">
      <c r="A9" s="3" t="s">
        <v>195</v>
      </c>
    </row>
    <row r="10" spans="1:4">
      <c r="A10" s="4" t="s">
        <v>601</v>
      </c>
      <c r="B10" s="5" t="n">
        <v>308</v>
      </c>
      <c r="C10" s="5" t="n">
        <v>548</v>
      </c>
      <c r="D10" s="5" t="n">
        <v>883</v>
      </c>
    </row>
    <row r="11" spans="1:4">
      <c r="A11" s="4" t="s">
        <v>604</v>
      </c>
      <c r="B11" s="8" t="n">
        <v>6.74</v>
      </c>
      <c r="C11" s="8" t="n">
        <v>6.66</v>
      </c>
      <c r="D11" s="8" t="n">
        <v>6.21</v>
      </c>
    </row>
    <row r="12" spans="1:4">
      <c r="A12" s="4" t="s">
        <v>551</v>
      </c>
    </row>
    <row r="13" spans="1:4">
      <c r="A13" s="3" t="s">
        <v>195</v>
      </c>
    </row>
    <row r="14" spans="1:4">
      <c r="A14" s="4" t="s">
        <v>601</v>
      </c>
      <c r="B14" s="5" t="n">
        <v>86</v>
      </c>
      <c r="C14" s="5" t="n">
        <v>66</v>
      </c>
      <c r="D14" s="5"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 customWidth="1" max="5" min="5" width="20"/>
  </cols>
  <sheetData>
    <row r="1" spans="1:5">
      <c r="A1" s="1" t="s">
        <v>605</v>
      </c>
      <c r="B1" s="2" t="s">
        <v>1</v>
      </c>
    </row>
    <row r="2" spans="1:5">
      <c r="B2" s="2" t="s">
        <v>606</v>
      </c>
      <c r="C2" s="2" t="s">
        <v>607</v>
      </c>
      <c r="D2" s="2" t="s">
        <v>608</v>
      </c>
      <c r="E2" s="2" t="s">
        <v>609</v>
      </c>
    </row>
    <row r="3" spans="1:5">
      <c r="A3" s="3" t="s">
        <v>610</v>
      </c>
    </row>
    <row r="4" spans="1:5">
      <c r="A4" s="4" t="s">
        <v>611</v>
      </c>
      <c r="B4" s="5" t="n">
        <v>4700000</v>
      </c>
      <c r="C4" s="5" t="n">
        <v>0</v>
      </c>
      <c r="D4" s="5" t="n">
        <v>5000000</v>
      </c>
    </row>
    <row r="5" spans="1:5">
      <c r="A5" s="4" t="s">
        <v>612</v>
      </c>
      <c r="B5" s="6" t="n">
        <v>33420</v>
      </c>
      <c r="C5" s="6" t="n">
        <v>29123</v>
      </c>
      <c r="D5" s="6" t="n">
        <v>18592</v>
      </c>
    </row>
    <row r="6" spans="1:5">
      <c r="A6" s="4" t="s">
        <v>121</v>
      </c>
      <c r="B6" s="5" t="n">
        <v>33420</v>
      </c>
      <c r="C6" s="5" t="n">
        <v>29123</v>
      </c>
      <c r="D6" s="5" t="n">
        <v>18592</v>
      </c>
    </row>
    <row r="7" spans="1:5">
      <c r="A7" s="4" t="s">
        <v>613</v>
      </c>
    </row>
    <row r="8" spans="1:5">
      <c r="A8" s="3" t="s">
        <v>610</v>
      </c>
    </row>
    <row r="9" spans="1:5">
      <c r="A9" s="4" t="s">
        <v>614</v>
      </c>
      <c r="B9" s="6" t="n">
        <v>30900</v>
      </c>
    </row>
    <row r="10" spans="1:5">
      <c r="A10" s="4" t="s">
        <v>615</v>
      </c>
      <c r="B10" s="4" t="s">
        <v>616</v>
      </c>
    </row>
    <row r="11" spans="1:5">
      <c r="A11" s="4" t="s">
        <v>617</v>
      </c>
      <c r="B11" s="4" t="s">
        <v>404</v>
      </c>
    </row>
    <row r="12" spans="1:5">
      <c r="A12" s="4" t="s">
        <v>603</v>
      </c>
    </row>
    <row r="13" spans="1:5">
      <c r="A13" s="3" t="s">
        <v>610</v>
      </c>
    </row>
    <row r="14" spans="1:5">
      <c r="A14" s="4" t="s">
        <v>612</v>
      </c>
      <c r="B14" s="6" t="n">
        <v>326</v>
      </c>
      <c r="C14" s="5" t="n">
        <v>579</v>
      </c>
      <c r="D14" s="5" t="n">
        <v>613</v>
      </c>
    </row>
    <row r="15" spans="1:5">
      <c r="A15" s="4" t="s">
        <v>618</v>
      </c>
      <c r="B15" s="5" t="n">
        <v>4252</v>
      </c>
      <c r="C15" s="5" t="n">
        <v>2232</v>
      </c>
      <c r="D15" s="5" t="n">
        <v>4913</v>
      </c>
    </row>
    <row r="16" spans="1:5">
      <c r="A16" s="4" t="s">
        <v>619</v>
      </c>
      <c r="B16" s="6" t="n">
        <v>1600</v>
      </c>
      <c r="C16" s="5" t="n">
        <v>1300</v>
      </c>
      <c r="D16" s="5" t="n">
        <v>2000</v>
      </c>
    </row>
    <row r="17" spans="1:5">
      <c r="A17" s="4" t="s">
        <v>617</v>
      </c>
      <c r="B17" s="4" t="s">
        <v>398</v>
      </c>
    </row>
    <row r="18" spans="1:5">
      <c r="A18" s="4" t="s">
        <v>620</v>
      </c>
    </row>
    <row r="19" spans="1:5">
      <c r="A19" s="3" t="s">
        <v>610</v>
      </c>
    </row>
    <row r="20" spans="1:5">
      <c r="A20" s="4" t="s">
        <v>612</v>
      </c>
      <c r="B20" s="6" t="n">
        <v>5989</v>
      </c>
      <c r="C20" s="5" t="n">
        <v>6517</v>
      </c>
      <c r="D20" s="5" t="n">
        <v>3505</v>
      </c>
    </row>
    <row r="21" spans="1:5">
      <c r="A21" s="4" t="s">
        <v>621</v>
      </c>
    </row>
    <row r="22" spans="1:5">
      <c r="A22" s="3" t="s">
        <v>610</v>
      </c>
    </row>
    <row r="23" spans="1:5">
      <c r="A23" s="4" t="s">
        <v>614</v>
      </c>
      <c r="B23" s="6" t="n">
        <v>5400</v>
      </c>
    </row>
    <row r="24" spans="1:5">
      <c r="A24" s="4" t="s">
        <v>615</v>
      </c>
      <c r="B24" s="4" t="s">
        <v>622</v>
      </c>
    </row>
    <row r="25" spans="1:5">
      <c r="A25" s="4" t="s">
        <v>551</v>
      </c>
    </row>
    <row r="26" spans="1:5">
      <c r="A26" s="3" t="s">
        <v>610</v>
      </c>
    </row>
    <row r="27" spans="1:5">
      <c r="A27" s="4" t="s">
        <v>612</v>
      </c>
      <c r="B27" s="6" t="n">
        <v>1533</v>
      </c>
      <c r="C27" s="6" t="n">
        <v>1575</v>
      </c>
      <c r="D27" s="6" t="n">
        <v>950</v>
      </c>
    </row>
    <row r="28" spans="1:5">
      <c r="A28" s="4" t="s">
        <v>623</v>
      </c>
      <c r="B28" s="4" t="s">
        <v>624</v>
      </c>
    </row>
    <row r="29" spans="1:5">
      <c r="A29" s="4" t="s">
        <v>625</v>
      </c>
      <c r="B29" s="5" t="n">
        <v>2</v>
      </c>
    </row>
    <row r="30" spans="1:5">
      <c r="A30" s="4" t="s">
        <v>626</v>
      </c>
      <c r="B30" s="4" t="s">
        <v>627</v>
      </c>
    </row>
    <row r="31" spans="1:5">
      <c r="A31" s="4" t="s">
        <v>628</v>
      </c>
      <c r="B31" s="5" t="n">
        <v>308000</v>
      </c>
      <c r="C31" s="5" t="n">
        <v>277000</v>
      </c>
      <c r="D31" s="5" t="n">
        <v>256000</v>
      </c>
    </row>
    <row r="32" spans="1:5">
      <c r="A32" s="4" t="s">
        <v>629</v>
      </c>
      <c r="B32" s="8" t="n">
        <v>6.52</v>
      </c>
      <c r="C32" s="8" t="n">
        <v>4.54</v>
      </c>
      <c r="D32" s="8" t="n">
        <v>4.61</v>
      </c>
    </row>
    <row r="33" spans="1:5">
      <c r="A33" s="4" t="s">
        <v>630</v>
      </c>
      <c r="B33" s="6" t="n">
        <v>400</v>
      </c>
    </row>
    <row r="34" spans="1:5">
      <c r="A34" s="4" t="s">
        <v>615</v>
      </c>
      <c r="B34" s="4" t="s">
        <v>631</v>
      </c>
    </row>
    <row r="35" spans="1:5">
      <c r="A35" s="4" t="s">
        <v>632</v>
      </c>
    </row>
    <row r="36" spans="1:5">
      <c r="A36" s="3" t="s">
        <v>610</v>
      </c>
    </row>
    <row r="37" spans="1:5">
      <c r="A37" s="4" t="s">
        <v>612</v>
      </c>
      <c r="B37" s="6" t="n">
        <v>1800</v>
      </c>
    </row>
    <row r="38" spans="1:5">
      <c r="A38" s="4" t="s">
        <v>633</v>
      </c>
    </row>
    <row r="39" spans="1:5">
      <c r="A39" s="3" t="s">
        <v>610</v>
      </c>
    </row>
    <row r="40" spans="1:5">
      <c r="A40" s="4" t="s">
        <v>612</v>
      </c>
      <c r="B40" s="5" t="n">
        <v>100</v>
      </c>
      <c r="C40" s="6" t="n">
        <v>400</v>
      </c>
    </row>
    <row r="41" spans="1:5">
      <c r="A41" s="4" t="s">
        <v>634</v>
      </c>
    </row>
    <row r="42" spans="1:5">
      <c r="A42" s="3" t="s">
        <v>610</v>
      </c>
    </row>
    <row r="43" spans="1:5">
      <c r="A43" s="4" t="s">
        <v>612</v>
      </c>
      <c r="B43" s="5" t="n">
        <v>3800</v>
      </c>
      <c r="C43" s="5" t="n">
        <v>3100</v>
      </c>
      <c r="D43" s="6" t="n">
        <v>700</v>
      </c>
    </row>
    <row r="44" spans="1:5">
      <c r="A44" s="4" t="s">
        <v>635</v>
      </c>
    </row>
    <row r="45" spans="1:5">
      <c r="A45" s="3" t="s">
        <v>610</v>
      </c>
    </row>
    <row r="46" spans="1:5">
      <c r="A46" s="4" t="s">
        <v>612</v>
      </c>
      <c r="B46" s="6" t="n">
        <v>300</v>
      </c>
      <c r="C46" s="6" t="n">
        <v>3000</v>
      </c>
      <c r="D46" s="6" t="n">
        <v>2800</v>
      </c>
    </row>
    <row r="47" spans="1:5">
      <c r="A47" s="4" t="s">
        <v>636</v>
      </c>
    </row>
    <row r="48" spans="1:5">
      <c r="A48" s="3" t="s">
        <v>610</v>
      </c>
    </row>
    <row r="49" spans="1:5">
      <c r="A49" s="4" t="s">
        <v>611</v>
      </c>
      <c r="B49" s="5" t="n">
        <v>4700000</v>
      </c>
      <c r="C49" s="5" t="n">
        <v>5000000</v>
      </c>
      <c r="E49" s="5" t="n">
        <v>3469500</v>
      </c>
    </row>
    <row r="50" spans="1:5">
      <c r="A50" s="4" t="s">
        <v>563</v>
      </c>
    </row>
    <row r="51" spans="1:5">
      <c r="A51" s="3" t="s">
        <v>610</v>
      </c>
    </row>
    <row r="52" spans="1:5">
      <c r="A52" s="4" t="s">
        <v>121</v>
      </c>
      <c r="B52" s="6"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7</v>
      </c>
      <c r="B1" s="2" t="s">
        <v>1</v>
      </c>
    </row>
    <row r="2" spans="1:4">
      <c r="B2" s="2" t="s">
        <v>2</v>
      </c>
      <c r="C2" s="2" t="s">
        <v>30</v>
      </c>
      <c r="D2" s="2" t="s">
        <v>76</v>
      </c>
    </row>
    <row r="3" spans="1:4">
      <c r="A3" s="3" t="s">
        <v>638</v>
      </c>
    </row>
    <row r="4" spans="1:4">
      <c r="A4" s="4" t="s">
        <v>639</v>
      </c>
      <c r="B4" s="5" t="n">
        <v>2515596</v>
      </c>
      <c r="C4" s="5" t="n">
        <v>4358989</v>
      </c>
      <c r="D4" s="5" t="n">
        <v>770511</v>
      </c>
    </row>
    <row r="5" spans="1:4">
      <c r="A5" s="4" t="s">
        <v>640</v>
      </c>
      <c r="B5" s="5" t="n">
        <v>4700000</v>
      </c>
      <c r="C5" s="5" t="n">
        <v>0</v>
      </c>
      <c r="D5" s="5" t="n">
        <v>5000000</v>
      </c>
    </row>
    <row r="6" spans="1:4">
      <c r="A6" s="4" t="s">
        <v>641</v>
      </c>
      <c r="B6" s="5" t="n">
        <v>2167049</v>
      </c>
      <c r="C6" s="5" t="n">
        <v>-2160627</v>
      </c>
      <c r="D6" s="5" t="n">
        <v>-1865864</v>
      </c>
    </row>
    <row r="7" spans="1:4">
      <c r="A7" s="4" t="s">
        <v>642</v>
      </c>
      <c r="B7" s="5" t="n">
        <v>980924</v>
      </c>
      <c r="C7" s="5" t="n">
        <v>317234</v>
      </c>
      <c r="D7" s="5" t="n">
        <v>454342</v>
      </c>
    </row>
    <row r="8" spans="1:4">
      <c r="A8" s="4" t="s">
        <v>643</v>
      </c>
      <c r="B8" s="5" t="n">
        <v>6029471</v>
      </c>
      <c r="C8" s="5" t="n">
        <v>2515596</v>
      </c>
      <c r="D8" s="5" t="n">
        <v>43589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6</v>
      </c>
    </row>
    <row r="3" spans="1:4">
      <c r="A3" s="3" t="s">
        <v>645</v>
      </c>
    </row>
    <row r="4" spans="1:4">
      <c r="A4" s="4" t="s">
        <v>612</v>
      </c>
      <c r="B4" s="6" t="n">
        <v>33420</v>
      </c>
      <c r="C4" s="6" t="n">
        <v>29123</v>
      </c>
      <c r="D4" s="6" t="n">
        <v>18592</v>
      </c>
    </row>
    <row r="5" spans="1:4">
      <c r="A5" s="4" t="s">
        <v>646</v>
      </c>
    </row>
    <row r="6" spans="1:4">
      <c r="A6" s="3" t="s">
        <v>645</v>
      </c>
    </row>
    <row r="7" spans="1:4">
      <c r="A7" s="4" t="s">
        <v>612</v>
      </c>
      <c r="B7" s="5" t="n">
        <v>1748</v>
      </c>
      <c r="C7" s="5" t="n">
        <v>1639</v>
      </c>
      <c r="D7" s="5" t="n">
        <v>1237</v>
      </c>
    </row>
    <row r="8" spans="1:4">
      <c r="A8" s="4" t="s">
        <v>647</v>
      </c>
    </row>
    <row r="9" spans="1:4">
      <c r="A9" s="3" t="s">
        <v>645</v>
      </c>
    </row>
    <row r="10" spans="1:4">
      <c r="A10" s="4" t="s">
        <v>612</v>
      </c>
      <c r="B10" s="5" t="n">
        <v>2338</v>
      </c>
      <c r="C10" s="5" t="n">
        <v>2097</v>
      </c>
      <c r="D10" s="5" t="n">
        <v>1149</v>
      </c>
    </row>
    <row r="11" spans="1:4">
      <c r="A11" s="4" t="s">
        <v>85</v>
      </c>
    </row>
    <row r="12" spans="1:4">
      <c r="A12" s="3" t="s">
        <v>645</v>
      </c>
    </row>
    <row r="13" spans="1:4">
      <c r="A13" s="4" t="s">
        <v>612</v>
      </c>
      <c r="B13" s="5" t="n">
        <v>9318</v>
      </c>
      <c r="C13" s="5" t="n">
        <v>9244</v>
      </c>
      <c r="D13" s="5" t="n">
        <v>5488</v>
      </c>
    </row>
    <row r="14" spans="1:4">
      <c r="A14" s="4" t="s">
        <v>86</v>
      </c>
    </row>
    <row r="15" spans="1:4">
      <c r="A15" s="3" t="s">
        <v>645</v>
      </c>
    </row>
    <row r="16" spans="1:4">
      <c r="A16" s="4" t="s">
        <v>612</v>
      </c>
      <c r="B16" s="5" t="n">
        <v>7126</v>
      </c>
      <c r="C16" s="5" t="n">
        <v>5147</v>
      </c>
      <c r="D16" s="5" t="n">
        <v>3031</v>
      </c>
    </row>
    <row r="17" spans="1:4">
      <c r="A17" s="4" t="s">
        <v>87</v>
      </c>
    </row>
    <row r="18" spans="1:4">
      <c r="A18" s="3" t="s">
        <v>645</v>
      </c>
    </row>
    <row r="19" spans="1:4">
      <c r="A19" s="4" t="s">
        <v>612</v>
      </c>
      <c r="B19" s="5" t="n">
        <v>12890</v>
      </c>
      <c r="C19" s="5" t="n">
        <v>10996</v>
      </c>
      <c r="D19" s="5" t="n">
        <v>7687</v>
      </c>
    </row>
    <row r="20" spans="1:4">
      <c r="A20" s="4" t="s">
        <v>648</v>
      </c>
    </row>
    <row r="21" spans="1:4">
      <c r="A21" s="3" t="s">
        <v>645</v>
      </c>
    </row>
    <row r="22" spans="1:4">
      <c r="A22" s="4" t="s">
        <v>612</v>
      </c>
      <c r="B22" s="5" t="n">
        <v>5989</v>
      </c>
      <c r="C22" s="5" t="n">
        <v>6517</v>
      </c>
      <c r="D22" s="5" t="n">
        <v>3505</v>
      </c>
    </row>
    <row r="23" spans="1:4">
      <c r="A23" s="4" t="s">
        <v>649</v>
      </c>
    </row>
    <row r="24" spans="1:4">
      <c r="A24" s="3" t="s">
        <v>645</v>
      </c>
    </row>
    <row r="25" spans="1:4">
      <c r="A25" s="4" t="s">
        <v>612</v>
      </c>
      <c r="B25" s="5" t="n">
        <v>25572</v>
      </c>
      <c r="C25" s="5" t="n">
        <v>20452</v>
      </c>
      <c r="D25" s="5" t="n">
        <v>13524</v>
      </c>
    </row>
    <row r="26" spans="1:4">
      <c r="A26" s="4" t="s">
        <v>650</v>
      </c>
    </row>
    <row r="27" spans="1:4">
      <c r="A27" s="3" t="s">
        <v>645</v>
      </c>
    </row>
    <row r="28" spans="1:4">
      <c r="A28" s="4" t="s">
        <v>612</v>
      </c>
      <c r="B28" s="6" t="n">
        <v>3800</v>
      </c>
      <c r="C28" s="6" t="n">
        <v>3100</v>
      </c>
      <c r="D28" s="6" t="n">
        <v>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6</v>
      </c>
    </row>
    <row r="3" spans="1:4">
      <c r="A3" s="4" t="s">
        <v>603</v>
      </c>
    </row>
    <row r="4" spans="1:4">
      <c r="A4" s="3" t="s">
        <v>610</v>
      </c>
    </row>
    <row r="5" spans="1:4">
      <c r="A5" s="4" t="s">
        <v>618</v>
      </c>
      <c r="B5" s="6" t="n">
        <v>4252</v>
      </c>
      <c r="C5" s="6" t="n">
        <v>2232</v>
      </c>
      <c r="D5" s="6" t="n">
        <v>4913</v>
      </c>
    </row>
    <row r="6" spans="1:4">
      <c r="A6" s="4" t="s">
        <v>551</v>
      </c>
    </row>
    <row r="7" spans="1:4">
      <c r="A7" s="3" t="s">
        <v>610</v>
      </c>
    </row>
    <row r="8" spans="1:4">
      <c r="A8" s="4" t="s">
        <v>652</v>
      </c>
      <c r="B8" s="4" t="s">
        <v>653</v>
      </c>
      <c r="C8" s="4" t="s">
        <v>654</v>
      </c>
      <c r="D8" s="4" t="s">
        <v>655</v>
      </c>
    </row>
    <row r="9" spans="1:4">
      <c r="A9" s="4" t="s">
        <v>656</v>
      </c>
      <c r="B9" s="4" t="s">
        <v>657</v>
      </c>
      <c r="C9" s="4" t="s">
        <v>658</v>
      </c>
      <c r="D9" s="4" t="s">
        <v>659</v>
      </c>
    </row>
    <row r="10" spans="1:4">
      <c r="A10" s="4" t="s">
        <v>660</v>
      </c>
      <c r="B10" s="4" t="s">
        <v>661</v>
      </c>
      <c r="C10" s="4" t="s">
        <v>661</v>
      </c>
      <c r="D10" s="4" t="s">
        <v>661</v>
      </c>
    </row>
    <row r="11" spans="1:4">
      <c r="A11" s="4" t="s">
        <v>662</v>
      </c>
    </row>
    <row r="12" spans="1:4">
      <c r="A12" s="3" t="s">
        <v>610</v>
      </c>
    </row>
    <row r="13" spans="1:4">
      <c r="A13" s="4" t="s">
        <v>663</v>
      </c>
      <c r="B13" s="4" t="s">
        <v>384</v>
      </c>
      <c r="C13" s="4" t="s">
        <v>384</v>
      </c>
      <c r="D13" s="4" t="s">
        <v>384</v>
      </c>
    </row>
    <row r="14" spans="1:4">
      <c r="A14" s="4" t="s">
        <v>664</v>
      </c>
      <c r="B14" s="4" t="s">
        <v>665</v>
      </c>
      <c r="C14" s="4" t="s">
        <v>666</v>
      </c>
      <c r="D14" s="4" t="s">
        <v>667</v>
      </c>
    </row>
    <row r="15" spans="1:4">
      <c r="A15" s="4" t="s">
        <v>668</v>
      </c>
    </row>
    <row r="16" spans="1:4">
      <c r="A16" s="3" t="s">
        <v>610</v>
      </c>
    </row>
    <row r="17" spans="1:4">
      <c r="A17" s="4" t="s">
        <v>663</v>
      </c>
      <c r="B17" s="4" t="s">
        <v>343</v>
      </c>
      <c r="C17" s="4" t="s">
        <v>343</v>
      </c>
      <c r="D17" s="4" t="s">
        <v>343</v>
      </c>
    </row>
    <row r="18" spans="1:4">
      <c r="A18" s="4" t="s">
        <v>669</v>
      </c>
      <c r="B18" s="4" t="s">
        <v>670</v>
      </c>
      <c r="C18" s="4" t="s">
        <v>671</v>
      </c>
      <c r="D18" s="4" t="s">
        <v>6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3</v>
      </c>
      <c r="B1" s="2" t="s">
        <v>1</v>
      </c>
    </row>
    <row r="2" spans="1:4">
      <c r="B2" s="2" t="s">
        <v>2</v>
      </c>
      <c r="C2" s="2" t="s">
        <v>30</v>
      </c>
      <c r="D2" s="2" t="s">
        <v>76</v>
      </c>
    </row>
    <row r="3" spans="1:4">
      <c r="A3" s="3" t="s">
        <v>674</v>
      </c>
    </row>
    <row r="4" spans="1:4">
      <c r="A4" s="4" t="s">
        <v>675</v>
      </c>
      <c r="B4" s="6" t="n">
        <v>3961000</v>
      </c>
    </row>
    <row r="5" spans="1:4">
      <c r="A5" s="4" t="s">
        <v>676</v>
      </c>
      <c r="B5" s="5" t="n">
        <v>3961000</v>
      </c>
    </row>
    <row r="6" spans="1:4">
      <c r="A6" s="4" t="s">
        <v>677</v>
      </c>
      <c r="B6" s="6" t="n">
        <v>3961000</v>
      </c>
    </row>
    <row r="7" spans="1:4">
      <c r="A7" s="4" t="s">
        <v>603</v>
      </c>
    </row>
    <row r="8" spans="1:4">
      <c r="A8" s="3" t="s">
        <v>678</v>
      </c>
    </row>
    <row r="9" spans="1:4">
      <c r="A9" s="4" t="s">
        <v>679</v>
      </c>
      <c r="B9" s="5" t="n">
        <v>429768</v>
      </c>
      <c r="C9" s="5" t="n">
        <v>672647</v>
      </c>
      <c r="D9" s="5" t="n">
        <v>1175961</v>
      </c>
    </row>
    <row r="10" spans="1:4">
      <c r="A10" s="4" t="s">
        <v>680</v>
      </c>
      <c r="B10" s="5" t="n">
        <v>-246894</v>
      </c>
      <c r="C10" s="5" t="n">
        <v>-197879</v>
      </c>
      <c r="D10" s="5" t="n">
        <v>-452554</v>
      </c>
    </row>
    <row r="11" spans="1:4">
      <c r="A11" s="4" t="s">
        <v>681</v>
      </c>
      <c r="C11" s="5" t="n">
        <v>-45000</v>
      </c>
      <c r="D11" s="5" t="n">
        <v>-50760</v>
      </c>
    </row>
    <row r="12" spans="1:4">
      <c r="A12" s="4" t="s">
        <v>682</v>
      </c>
      <c r="B12" s="5" t="n">
        <v>182874</v>
      </c>
      <c r="C12" s="5" t="n">
        <v>429768</v>
      </c>
      <c r="D12" s="5" t="n">
        <v>672647</v>
      </c>
    </row>
    <row r="13" spans="1:4">
      <c r="A13" s="4" t="s">
        <v>683</v>
      </c>
      <c r="B13" s="5" t="n">
        <v>182874</v>
      </c>
    </row>
    <row r="14" spans="1:4">
      <c r="A14" s="4" t="s">
        <v>684</v>
      </c>
      <c r="B14" s="5" t="n">
        <v>182874</v>
      </c>
    </row>
    <row r="15" spans="1:4">
      <c r="A15" s="3" t="s">
        <v>685</v>
      </c>
    </row>
    <row r="16" spans="1:4">
      <c r="A16" s="4" t="s">
        <v>686</v>
      </c>
      <c r="B16" s="8" t="n">
        <v>6.68</v>
      </c>
      <c r="C16" s="8" t="n">
        <v>6.63</v>
      </c>
      <c r="D16" s="8" t="n">
        <v>5.89</v>
      </c>
    </row>
    <row r="17" spans="1:4">
      <c r="A17" s="4" t="s">
        <v>687</v>
      </c>
      <c r="B17" s="12" t="n">
        <v>6.44</v>
      </c>
      <c r="C17" s="12" t="n">
        <v>6.73</v>
      </c>
      <c r="D17" s="12" t="n">
        <v>4.63</v>
      </c>
    </row>
    <row r="18" spans="1:4">
      <c r="A18" s="4" t="s">
        <v>688</v>
      </c>
      <c r="C18" s="12" t="n">
        <v>5.74</v>
      </c>
      <c r="D18" s="12" t="n">
        <v>6.21</v>
      </c>
    </row>
    <row r="19" spans="1:4">
      <c r="A19" s="4" t="s">
        <v>689</v>
      </c>
      <c r="B19" s="12" t="n">
        <v>6.99</v>
      </c>
      <c r="C19" s="8" t="n">
        <v>6.68</v>
      </c>
      <c r="D19" s="8" t="n">
        <v>6.63</v>
      </c>
    </row>
    <row r="20" spans="1:4">
      <c r="A20" s="4" t="s">
        <v>690</v>
      </c>
      <c r="B20" s="12" t="n">
        <v>6.99</v>
      </c>
    </row>
    <row r="21" spans="1:4">
      <c r="A21" s="4" t="s">
        <v>691</v>
      </c>
      <c r="B21" s="8" t="n">
        <v>6.99</v>
      </c>
    </row>
    <row r="22" spans="1:4">
      <c r="A22" s="3" t="s">
        <v>692</v>
      </c>
    </row>
    <row r="23" spans="1:4">
      <c r="A23" s="4" t="s">
        <v>693</v>
      </c>
      <c r="B23" s="4" t="s">
        <v>694</v>
      </c>
    </row>
    <row r="24" spans="1:4">
      <c r="A24" s="4" t="s">
        <v>695</v>
      </c>
      <c r="B24" s="4" t="s">
        <v>694</v>
      </c>
    </row>
    <row r="25" spans="1:4">
      <c r="A25" s="4" t="s">
        <v>696</v>
      </c>
      <c r="B25" s="4" t="s">
        <v>694</v>
      </c>
    </row>
    <row r="26" spans="1:4">
      <c r="A26" s="3" t="s">
        <v>674</v>
      </c>
    </row>
    <row r="27" spans="1:4">
      <c r="A27" s="4" t="s">
        <v>697</v>
      </c>
      <c r="B27" s="6" t="n">
        <v>4252</v>
      </c>
      <c r="C27" s="6" t="n">
        <v>2232</v>
      </c>
      <c r="D27" s="6" t="n">
        <v>4913</v>
      </c>
    </row>
    <row r="28" spans="1:4">
      <c r="A28" s="4" t="s">
        <v>698</v>
      </c>
    </row>
    <row r="29" spans="1:4">
      <c r="A29" s="3" t="s">
        <v>678</v>
      </c>
    </row>
    <row r="30" spans="1:4">
      <c r="A30" s="4" t="s">
        <v>679</v>
      </c>
      <c r="B30" s="5" t="n">
        <v>2715966</v>
      </c>
      <c r="C30" s="5" t="n">
        <v>1998764</v>
      </c>
      <c r="D30" s="5" t="n">
        <v>2174923</v>
      </c>
    </row>
    <row r="31" spans="1:4">
      <c r="A31" s="4" t="s">
        <v>641</v>
      </c>
      <c r="B31" s="5" t="n">
        <v>1632209</v>
      </c>
      <c r="C31" s="5" t="n">
        <v>2098302</v>
      </c>
      <c r="D31" s="5" t="n">
        <v>1446908</v>
      </c>
    </row>
    <row r="32" spans="1:4">
      <c r="A32" s="4" t="s">
        <v>699</v>
      </c>
      <c r="B32" s="5" t="n">
        <v>-1758855</v>
      </c>
      <c r="C32" s="5" t="n">
        <v>-1293244</v>
      </c>
      <c r="D32" s="5" t="n">
        <v>-1453595</v>
      </c>
    </row>
    <row r="33" spans="1:4">
      <c r="A33" s="4" t="s">
        <v>681</v>
      </c>
      <c r="B33" s="5" t="n">
        <v>-284102</v>
      </c>
      <c r="C33" s="5" t="n">
        <v>-87856</v>
      </c>
      <c r="D33" s="5" t="n">
        <v>-169472</v>
      </c>
    </row>
    <row r="34" spans="1:4">
      <c r="A34" s="4" t="s">
        <v>682</v>
      </c>
      <c r="B34" s="5" t="n">
        <v>2305218</v>
      </c>
      <c r="C34" s="5" t="n">
        <v>2715966</v>
      </c>
      <c r="D34" s="5" t="n">
        <v>1998764</v>
      </c>
    </row>
    <row r="35" spans="1:4">
      <c r="A35" s="4" t="s">
        <v>700</v>
      </c>
      <c r="B35" s="5" t="n">
        <v>2127463</v>
      </c>
    </row>
    <row r="36" spans="1:4">
      <c r="A36" s="3" t="s">
        <v>692</v>
      </c>
    </row>
    <row r="37" spans="1:4">
      <c r="A37" s="4" t="s">
        <v>693</v>
      </c>
      <c r="B37" s="4" t="s">
        <v>701</v>
      </c>
    </row>
    <row r="38" spans="1:4">
      <c r="A38" s="4" t="s">
        <v>695</v>
      </c>
      <c r="B38" s="4" t="s">
        <v>701</v>
      </c>
    </row>
    <row r="39" spans="1:4">
      <c r="A39" s="3" t="s">
        <v>674</v>
      </c>
    </row>
    <row r="40" spans="1:4">
      <c r="A40" s="4" t="s">
        <v>675</v>
      </c>
      <c r="B40" s="6" t="n">
        <v>66044</v>
      </c>
    </row>
    <row r="41" spans="1:4">
      <c r="A41" s="4" t="s">
        <v>702</v>
      </c>
      <c r="B41" s="6" t="n">
        <v>60952</v>
      </c>
    </row>
    <row r="42" spans="1:4">
      <c r="A42" s="4" t="s">
        <v>703</v>
      </c>
    </row>
    <row r="43" spans="1:4">
      <c r="A43" s="3" t="s">
        <v>678</v>
      </c>
    </row>
    <row r="44" spans="1:4">
      <c r="A44" s="4" t="s">
        <v>679</v>
      </c>
      <c r="B44" s="5" t="n">
        <v>859084</v>
      </c>
      <c r="C44" s="5" t="n">
        <v>796759</v>
      </c>
      <c r="D44" s="5" t="n">
        <v>526114</v>
      </c>
    </row>
    <row r="45" spans="1:4">
      <c r="A45" s="4" t="s">
        <v>641</v>
      </c>
      <c r="B45" s="5" t="n">
        <v>534840</v>
      </c>
      <c r="C45" s="5" t="n">
        <v>62325</v>
      </c>
      <c r="D45" s="5" t="n">
        <v>418956</v>
      </c>
    </row>
    <row r="46" spans="1:4">
      <c r="A46" s="4" t="s">
        <v>699</v>
      </c>
      <c r="B46" s="5" t="n">
        <v>-712881</v>
      </c>
      <c r="C46" s="5" t="n">
        <v>0</v>
      </c>
      <c r="D46" s="5" t="n">
        <v>-89314</v>
      </c>
    </row>
    <row r="47" spans="1:4">
      <c r="A47" s="4" t="s">
        <v>681</v>
      </c>
      <c r="B47" s="5" t="n">
        <v>0</v>
      </c>
      <c r="C47" s="5" t="n">
        <v>0</v>
      </c>
      <c r="D47" s="5" t="n">
        <v>-58997</v>
      </c>
    </row>
    <row r="48" spans="1:4">
      <c r="A48" s="4" t="s">
        <v>682</v>
      </c>
      <c r="B48" s="5" t="n">
        <v>681043</v>
      </c>
      <c r="C48" s="5" t="n">
        <v>859084</v>
      </c>
      <c r="D48" s="5" t="n">
        <v>796759</v>
      </c>
    </row>
    <row r="49" spans="1:4">
      <c r="A49" s="4" t="s">
        <v>700</v>
      </c>
      <c r="B49" s="5" t="n">
        <v>620640</v>
      </c>
    </row>
    <row r="50" spans="1:4">
      <c r="A50" s="3" t="s">
        <v>692</v>
      </c>
    </row>
    <row r="51" spans="1:4">
      <c r="A51" s="4" t="s">
        <v>693</v>
      </c>
      <c r="B51" s="4" t="s">
        <v>622</v>
      </c>
    </row>
    <row r="52" spans="1:4">
      <c r="A52" s="4" t="s">
        <v>695</v>
      </c>
      <c r="B52" s="4" t="s">
        <v>704</v>
      </c>
    </row>
    <row r="53" spans="1:4">
      <c r="A53" s="3" t="s">
        <v>674</v>
      </c>
    </row>
    <row r="54" spans="1:4">
      <c r="A54" s="4" t="s">
        <v>675</v>
      </c>
      <c r="B54" s="6" t="n">
        <v>19512</v>
      </c>
    </row>
    <row r="55" spans="1:4">
      <c r="A55" s="4" t="s">
        <v>702</v>
      </c>
      <c r="B55" s="6" t="n">
        <v>177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4" t="s">
        <v>707</v>
      </c>
    </row>
    <row r="4" spans="1:2">
      <c r="A4" s="3" t="s">
        <v>198</v>
      </c>
    </row>
    <row r="5" spans="1:2">
      <c r="A5" s="4" t="s">
        <v>708</v>
      </c>
      <c r="B5" s="5" t="n">
        <v>4688</v>
      </c>
    </row>
    <row r="6" spans="1:2">
      <c r="A6" s="4" t="s">
        <v>709</v>
      </c>
      <c r="B6" s="4" t="s">
        <v>710</v>
      </c>
    </row>
    <row r="7" spans="1:2">
      <c r="A7" s="4" t="s">
        <v>711</v>
      </c>
      <c r="B7" s="8" t="n">
        <v>4.31</v>
      </c>
    </row>
    <row r="8" spans="1:2">
      <c r="A8" s="4" t="s">
        <v>712</v>
      </c>
      <c r="B8" s="5" t="n">
        <v>4688</v>
      </c>
    </row>
    <row r="9" spans="1:2">
      <c r="A9" s="4" t="s">
        <v>713</v>
      </c>
      <c r="B9" s="8" t="n">
        <v>4.31</v>
      </c>
    </row>
    <row r="10" spans="1:2">
      <c r="A10" s="4" t="s">
        <v>714</v>
      </c>
    </row>
    <row r="11" spans="1:2">
      <c r="A11" s="3" t="s">
        <v>198</v>
      </c>
    </row>
    <row r="12" spans="1:2">
      <c r="A12" s="4" t="s">
        <v>708</v>
      </c>
      <c r="B12" s="5" t="n">
        <v>15000</v>
      </c>
    </row>
    <row r="13" spans="1:2">
      <c r="A13" s="4" t="s">
        <v>709</v>
      </c>
      <c r="B13" s="4" t="s">
        <v>715</v>
      </c>
    </row>
    <row r="14" spans="1:2">
      <c r="A14" s="4" t="s">
        <v>711</v>
      </c>
      <c r="B14" s="8" t="n">
        <v>5.27</v>
      </c>
    </row>
    <row r="15" spans="1:2">
      <c r="A15" s="4" t="s">
        <v>712</v>
      </c>
      <c r="B15" s="5" t="n">
        <v>15000</v>
      </c>
    </row>
    <row r="16" spans="1:2">
      <c r="A16" s="4" t="s">
        <v>713</v>
      </c>
      <c r="B16" s="8" t="n">
        <v>5.27</v>
      </c>
    </row>
    <row r="17" spans="1:2">
      <c r="A17" s="4" t="s">
        <v>716</v>
      </c>
    </row>
    <row r="18" spans="1:2">
      <c r="A18" s="3" t="s">
        <v>198</v>
      </c>
    </row>
    <row r="19" spans="1:2">
      <c r="A19" s="4" t="s">
        <v>708</v>
      </c>
      <c r="B19" s="5" t="n">
        <v>4000</v>
      </c>
    </row>
    <row r="20" spans="1:2">
      <c r="A20" s="4" t="s">
        <v>709</v>
      </c>
      <c r="B20" s="4" t="s">
        <v>717</v>
      </c>
    </row>
    <row r="21" spans="1:2">
      <c r="A21" s="4" t="s">
        <v>711</v>
      </c>
      <c r="B21" s="8" t="n">
        <v>6.01</v>
      </c>
    </row>
    <row r="22" spans="1:2">
      <c r="A22" s="4" t="s">
        <v>712</v>
      </c>
      <c r="B22" s="5" t="n">
        <v>4000</v>
      </c>
    </row>
    <row r="23" spans="1:2">
      <c r="A23" s="4" t="s">
        <v>713</v>
      </c>
      <c r="B23" s="8" t="n">
        <v>6.01</v>
      </c>
    </row>
    <row r="24" spans="1:2">
      <c r="A24" s="4" t="s">
        <v>718</v>
      </c>
    </row>
    <row r="25" spans="1:2">
      <c r="A25" s="3" t="s">
        <v>198</v>
      </c>
    </row>
    <row r="26" spans="1:2">
      <c r="A26" s="4" t="s">
        <v>708</v>
      </c>
      <c r="B26" s="5" t="n">
        <v>15000</v>
      </c>
    </row>
    <row r="27" spans="1:2">
      <c r="A27" s="4" t="s">
        <v>709</v>
      </c>
      <c r="B27" s="4" t="s">
        <v>719</v>
      </c>
    </row>
    <row r="28" spans="1:2">
      <c r="A28" s="4" t="s">
        <v>711</v>
      </c>
      <c r="B28" s="8" t="n">
        <v>6.25</v>
      </c>
    </row>
    <row r="29" spans="1:2">
      <c r="A29" s="4" t="s">
        <v>712</v>
      </c>
      <c r="B29" s="5" t="n">
        <v>15000</v>
      </c>
    </row>
    <row r="30" spans="1:2">
      <c r="A30" s="4" t="s">
        <v>713</v>
      </c>
      <c r="B30" s="8" t="n">
        <v>6.25</v>
      </c>
    </row>
    <row r="31" spans="1:2">
      <c r="A31" s="4" t="s">
        <v>720</v>
      </c>
    </row>
    <row r="32" spans="1:2">
      <c r="A32" s="3" t="s">
        <v>198</v>
      </c>
    </row>
    <row r="33" spans="1:2">
      <c r="A33" s="4" t="s">
        <v>708</v>
      </c>
      <c r="B33" s="5" t="n">
        <v>13130</v>
      </c>
    </row>
    <row r="34" spans="1:2">
      <c r="A34" s="4" t="s">
        <v>709</v>
      </c>
      <c r="B34" s="4" t="s">
        <v>721</v>
      </c>
    </row>
    <row r="35" spans="1:2">
      <c r="A35" s="4" t="s">
        <v>711</v>
      </c>
      <c r="B35" s="8" t="n">
        <v>6.59</v>
      </c>
    </row>
    <row r="36" spans="1:2">
      <c r="A36" s="4" t="s">
        <v>712</v>
      </c>
      <c r="B36" s="5" t="n">
        <v>13130</v>
      </c>
    </row>
    <row r="37" spans="1:2">
      <c r="A37" s="4" t="s">
        <v>713</v>
      </c>
      <c r="B37" s="8" t="n">
        <v>6.59</v>
      </c>
    </row>
    <row r="38" spans="1:2">
      <c r="A38" s="4" t="s">
        <v>722</v>
      </c>
    </row>
    <row r="39" spans="1:2">
      <c r="A39" s="3" t="s">
        <v>198</v>
      </c>
    </row>
    <row r="40" spans="1:2">
      <c r="A40" s="4" t="s">
        <v>708</v>
      </c>
      <c r="B40" s="5" t="n">
        <v>40000</v>
      </c>
    </row>
    <row r="41" spans="1:2">
      <c r="A41" s="4" t="s">
        <v>709</v>
      </c>
      <c r="B41" s="4" t="s">
        <v>723</v>
      </c>
    </row>
    <row r="42" spans="1:2">
      <c r="A42" s="4" t="s">
        <v>711</v>
      </c>
      <c r="B42" s="8" t="n">
        <v>6.67</v>
      </c>
    </row>
    <row r="43" spans="1:2">
      <c r="A43" s="4" t="s">
        <v>712</v>
      </c>
      <c r="B43" s="5" t="n">
        <v>40000</v>
      </c>
    </row>
    <row r="44" spans="1:2">
      <c r="A44" s="4" t="s">
        <v>713</v>
      </c>
      <c r="B44" s="8" t="n">
        <v>6.67</v>
      </c>
    </row>
    <row r="45" spans="1:2">
      <c r="A45" s="4" t="s">
        <v>724</v>
      </c>
    </row>
    <row r="46" spans="1:2">
      <c r="A46" s="3" t="s">
        <v>198</v>
      </c>
    </row>
    <row r="47" spans="1:2">
      <c r="A47" s="4" t="s">
        <v>708</v>
      </c>
      <c r="B47" s="5" t="n">
        <v>88056</v>
      </c>
    </row>
    <row r="48" spans="1:2">
      <c r="A48" s="4" t="s">
        <v>709</v>
      </c>
      <c r="B48" s="4" t="s">
        <v>725</v>
      </c>
    </row>
    <row r="49" spans="1:2">
      <c r="A49" s="4" t="s">
        <v>711</v>
      </c>
      <c r="B49" s="8" t="n">
        <v>7.69</v>
      </c>
    </row>
    <row r="50" spans="1:2">
      <c r="A50" s="4" t="s">
        <v>712</v>
      </c>
      <c r="B50" s="5" t="n">
        <v>88056</v>
      </c>
    </row>
    <row r="51" spans="1:2">
      <c r="A51" s="4" t="s">
        <v>713</v>
      </c>
      <c r="B51" s="8" t="n">
        <v>7.69</v>
      </c>
    </row>
    <row r="52" spans="1:2">
      <c r="A52" s="4" t="s">
        <v>726</v>
      </c>
    </row>
    <row r="53" spans="1:2">
      <c r="A53" s="3" t="s">
        <v>198</v>
      </c>
    </row>
    <row r="54" spans="1:2">
      <c r="A54" s="4" t="s">
        <v>708</v>
      </c>
      <c r="B54" s="5" t="n">
        <v>3000</v>
      </c>
    </row>
    <row r="55" spans="1:2">
      <c r="A55" s="4" t="s">
        <v>709</v>
      </c>
      <c r="B55" s="4" t="s">
        <v>727</v>
      </c>
    </row>
    <row r="56" spans="1:2">
      <c r="A56" s="4" t="s">
        <v>711</v>
      </c>
      <c r="B56" s="8" t="n">
        <v>10.35</v>
      </c>
    </row>
    <row r="57" spans="1:2">
      <c r="A57" s="4" t="s">
        <v>712</v>
      </c>
      <c r="B57" s="5" t="n">
        <v>3000</v>
      </c>
    </row>
    <row r="58" spans="1:2">
      <c r="A58" s="4" t="s">
        <v>713</v>
      </c>
      <c r="B58" s="8" t="n">
        <v>10.35</v>
      </c>
    </row>
    <row r="59" spans="1:2">
      <c r="A59" s="4" t="s">
        <v>728</v>
      </c>
    </row>
    <row r="60" spans="1:2">
      <c r="A60" s="3" t="s">
        <v>198</v>
      </c>
    </row>
    <row r="61" spans="1:2">
      <c r="A61" s="4" t="s">
        <v>708</v>
      </c>
      <c r="B61" s="5" t="n">
        <v>182874</v>
      </c>
    </row>
    <row r="62" spans="1:2">
      <c r="A62" s="4" t="s">
        <v>709</v>
      </c>
      <c r="B62" s="4" t="s">
        <v>694</v>
      </c>
    </row>
    <row r="63" spans="1:2">
      <c r="A63" s="4" t="s">
        <v>711</v>
      </c>
      <c r="B63" s="8" t="n">
        <v>6.99</v>
      </c>
    </row>
    <row r="64" spans="1:2">
      <c r="A64" s="4" t="s">
        <v>712</v>
      </c>
      <c r="B64" s="5" t="n">
        <v>182874</v>
      </c>
    </row>
    <row r="65" spans="1:2">
      <c r="A65" s="4" t="s">
        <v>713</v>
      </c>
      <c r="B65" s="8" t="n">
        <v>6.99</v>
      </c>
    </row>
    <row r="66" spans="1:2">
      <c r="A66" s="4" t="s">
        <v>729</v>
      </c>
    </row>
    <row r="67" spans="1:2">
      <c r="A67" s="3" t="s">
        <v>198</v>
      </c>
    </row>
    <row r="68" spans="1:2">
      <c r="A68" s="4" t="s">
        <v>730</v>
      </c>
      <c r="B68" s="12" t="n">
        <v>4.31</v>
      </c>
    </row>
    <row r="69" spans="1:2">
      <c r="A69" s="4" t="s">
        <v>731</v>
      </c>
    </row>
    <row r="70" spans="1:2">
      <c r="A70" s="3" t="s">
        <v>198</v>
      </c>
    </row>
    <row r="71" spans="1:2">
      <c r="A71" s="4" t="s">
        <v>730</v>
      </c>
      <c r="B71" s="12" t="n">
        <v>5.27</v>
      </c>
    </row>
    <row r="72" spans="1:2">
      <c r="A72" s="4" t="s">
        <v>732</v>
      </c>
    </row>
    <row r="73" spans="1:2">
      <c r="A73" s="3" t="s">
        <v>198</v>
      </c>
    </row>
    <row r="74" spans="1:2">
      <c r="A74" s="4" t="s">
        <v>730</v>
      </c>
      <c r="B74" s="12" t="n">
        <v>6.01</v>
      </c>
    </row>
    <row r="75" spans="1:2">
      <c r="A75" s="4" t="s">
        <v>733</v>
      </c>
    </row>
    <row r="76" spans="1:2">
      <c r="A76" s="3" t="s">
        <v>198</v>
      </c>
    </row>
    <row r="77" spans="1:2">
      <c r="A77" s="4" t="s">
        <v>730</v>
      </c>
      <c r="B77" s="12" t="n">
        <v>6.25</v>
      </c>
    </row>
    <row r="78" spans="1:2">
      <c r="A78" s="4" t="s">
        <v>734</v>
      </c>
    </row>
    <row r="79" spans="1:2">
      <c r="A79" s="3" t="s">
        <v>198</v>
      </c>
    </row>
    <row r="80" spans="1:2">
      <c r="A80" s="4" t="s">
        <v>730</v>
      </c>
      <c r="B80" s="12" t="n">
        <v>6.59</v>
      </c>
    </row>
    <row r="81" spans="1:2">
      <c r="A81" s="4" t="s">
        <v>735</v>
      </c>
    </row>
    <row r="82" spans="1:2">
      <c r="A82" s="3" t="s">
        <v>198</v>
      </c>
    </row>
    <row r="83" spans="1:2">
      <c r="A83" s="4" t="s">
        <v>730</v>
      </c>
      <c r="B83" s="12" t="n">
        <v>6.67</v>
      </c>
    </row>
    <row r="84" spans="1:2">
      <c r="A84" s="4" t="s">
        <v>736</v>
      </c>
    </row>
    <row r="85" spans="1:2">
      <c r="A85" s="3" t="s">
        <v>198</v>
      </c>
    </row>
    <row r="86" spans="1:2">
      <c r="A86" s="4" t="s">
        <v>730</v>
      </c>
      <c r="B86" s="12" t="n">
        <v>7.69</v>
      </c>
    </row>
    <row r="87" spans="1:2">
      <c r="A87" s="4" t="s">
        <v>737</v>
      </c>
    </row>
    <row r="88" spans="1:2">
      <c r="A88" s="3" t="s">
        <v>198</v>
      </c>
    </row>
    <row r="89" spans="1:2">
      <c r="A89" s="4" t="s">
        <v>730</v>
      </c>
      <c r="B89" s="12" t="n">
        <v>10.35</v>
      </c>
    </row>
    <row r="90" spans="1:2">
      <c r="A90" s="4" t="s">
        <v>738</v>
      </c>
    </row>
    <row r="91" spans="1:2">
      <c r="A91" s="3" t="s">
        <v>198</v>
      </c>
    </row>
    <row r="92" spans="1:2">
      <c r="A92" s="4" t="s">
        <v>730</v>
      </c>
      <c r="B92" s="12" t="n">
        <v>4.31</v>
      </c>
    </row>
    <row r="93" spans="1:2">
      <c r="A93" s="4" t="s">
        <v>739</v>
      </c>
    </row>
    <row r="94" spans="1:2">
      <c r="A94" s="3" t="s">
        <v>198</v>
      </c>
    </row>
    <row r="95" spans="1:2">
      <c r="A95" s="4" t="s">
        <v>740</v>
      </c>
      <c r="B95" s="12" t="n">
        <v>4.31</v>
      </c>
    </row>
    <row r="96" spans="1:2">
      <c r="A96" s="4" t="s">
        <v>741</v>
      </c>
    </row>
    <row r="97" spans="1:2">
      <c r="A97" s="3" t="s">
        <v>198</v>
      </c>
    </row>
    <row r="98" spans="1:2">
      <c r="A98" s="4" t="s">
        <v>740</v>
      </c>
      <c r="B98" s="12" t="n">
        <v>5.27</v>
      </c>
    </row>
    <row r="99" spans="1:2">
      <c r="A99" s="4" t="s">
        <v>742</v>
      </c>
    </row>
    <row r="100" spans="1:2">
      <c r="A100" s="3" t="s">
        <v>198</v>
      </c>
    </row>
    <row r="101" spans="1:2">
      <c r="A101" s="4" t="s">
        <v>740</v>
      </c>
      <c r="B101" s="12" t="n">
        <v>6.01</v>
      </c>
    </row>
    <row r="102" spans="1:2">
      <c r="A102" s="4" t="s">
        <v>743</v>
      </c>
    </row>
    <row r="103" spans="1:2">
      <c r="A103" s="3" t="s">
        <v>198</v>
      </c>
    </row>
    <row r="104" spans="1:2">
      <c r="A104" s="4" t="s">
        <v>740</v>
      </c>
      <c r="B104" s="12" t="n">
        <v>6.25</v>
      </c>
    </row>
    <row r="105" spans="1:2">
      <c r="A105" s="4" t="s">
        <v>744</v>
      </c>
    </row>
    <row r="106" spans="1:2">
      <c r="A106" s="3" t="s">
        <v>198</v>
      </c>
    </row>
    <row r="107" spans="1:2">
      <c r="A107" s="4" t="s">
        <v>740</v>
      </c>
      <c r="B107" s="12" t="n">
        <v>6.59</v>
      </c>
    </row>
    <row r="108" spans="1:2">
      <c r="A108" s="4" t="s">
        <v>745</v>
      </c>
    </row>
    <row r="109" spans="1:2">
      <c r="A109" s="3" t="s">
        <v>198</v>
      </c>
    </row>
    <row r="110" spans="1:2">
      <c r="A110" s="4" t="s">
        <v>740</v>
      </c>
      <c r="B110" s="12" t="n">
        <v>6.67</v>
      </c>
    </row>
    <row r="111" spans="1:2">
      <c r="A111" s="4" t="s">
        <v>746</v>
      </c>
    </row>
    <row r="112" spans="1:2">
      <c r="A112" s="3" t="s">
        <v>198</v>
      </c>
    </row>
    <row r="113" spans="1:2">
      <c r="A113" s="4" t="s">
        <v>740</v>
      </c>
      <c r="B113" s="12" t="n">
        <v>7.69</v>
      </c>
    </row>
    <row r="114" spans="1:2">
      <c r="A114" s="4" t="s">
        <v>747</v>
      </c>
    </row>
    <row r="115" spans="1:2">
      <c r="A115" s="3" t="s">
        <v>198</v>
      </c>
    </row>
    <row r="116" spans="1:2">
      <c r="A116" s="4" t="s">
        <v>740</v>
      </c>
      <c r="B116" s="12" t="n">
        <v>10.35</v>
      </c>
    </row>
    <row r="117" spans="1:2">
      <c r="A117" s="4" t="s">
        <v>748</v>
      </c>
    </row>
    <row r="118" spans="1:2">
      <c r="A118" s="3" t="s">
        <v>198</v>
      </c>
    </row>
    <row r="119" spans="1:2">
      <c r="A119" s="4" t="s">
        <v>740</v>
      </c>
      <c r="B119" s="8" t="n">
        <v>10.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34</v>
      </c>
    </row>
    <row r="4" spans="1:4">
      <c r="A4" s="4" t="s">
        <v>96</v>
      </c>
      <c r="B4" s="6" t="n">
        <v>-20273</v>
      </c>
      <c r="C4" s="6" t="n">
        <v>-18966</v>
      </c>
      <c r="D4" s="6" t="n">
        <v>-13148</v>
      </c>
    </row>
    <row r="5" spans="1:4">
      <c r="A5" s="3" t="s">
        <v>135</v>
      </c>
    </row>
    <row r="6" spans="1:4">
      <c r="A6" s="4" t="s">
        <v>136</v>
      </c>
      <c r="B6" s="5" t="n">
        <v>11738</v>
      </c>
      <c r="C6" s="5" t="n">
        <v>8041</v>
      </c>
      <c r="D6" s="5" t="n">
        <v>6011</v>
      </c>
    </row>
    <row r="7" spans="1:4">
      <c r="A7" s="4" t="s">
        <v>137</v>
      </c>
      <c r="B7" s="5" t="n">
        <v>8677</v>
      </c>
      <c r="C7" s="5" t="n">
        <v>6431</v>
      </c>
      <c r="D7" s="5" t="n">
        <v>5687</v>
      </c>
    </row>
    <row r="8" spans="1:4">
      <c r="A8" s="4" t="s">
        <v>138</v>
      </c>
      <c r="B8" s="5" t="n">
        <v>1602</v>
      </c>
      <c r="C8" s="5" t="n">
        <v>1548</v>
      </c>
      <c r="D8" s="5" t="n">
        <v>1897</v>
      </c>
    </row>
    <row r="9" spans="1:4">
      <c r="A9" s="4" t="s">
        <v>121</v>
      </c>
      <c r="B9" s="5" t="n">
        <v>33420</v>
      </c>
      <c r="C9" s="5" t="n">
        <v>29123</v>
      </c>
      <c r="D9" s="5" t="n">
        <v>18592</v>
      </c>
    </row>
    <row r="10" spans="1:4">
      <c r="A10" s="4" t="s">
        <v>139</v>
      </c>
      <c r="B10" s="5" t="n">
        <v>-1660</v>
      </c>
      <c r="C10" s="5" t="n">
        <v>210</v>
      </c>
      <c r="D10" s="5" t="n">
        <v>26</v>
      </c>
    </row>
    <row r="11" spans="1:4">
      <c r="A11" s="4" t="s">
        <v>140</v>
      </c>
      <c r="B11" s="5" t="n">
        <v>180</v>
      </c>
      <c r="C11" s="5" t="n">
        <v>23</v>
      </c>
      <c r="D11" s="5" t="n">
        <v>0</v>
      </c>
    </row>
    <row r="12" spans="1:4">
      <c r="A12" s="4" t="s">
        <v>141</v>
      </c>
      <c r="B12" s="5" t="n">
        <v>0</v>
      </c>
      <c r="C12" s="5" t="n">
        <v>-59</v>
      </c>
      <c r="D12" s="5" t="n">
        <v>-91</v>
      </c>
    </row>
    <row r="13" spans="1:4">
      <c r="A13" s="4" t="s">
        <v>142</v>
      </c>
      <c r="B13" s="5" t="n">
        <v>5</v>
      </c>
      <c r="C13" s="5" t="n">
        <v>23</v>
      </c>
      <c r="D13" s="5" t="n">
        <v>10</v>
      </c>
    </row>
    <row r="14" spans="1:4">
      <c r="A14" s="4" t="s">
        <v>143</v>
      </c>
      <c r="B14" s="5" t="n">
        <v>125</v>
      </c>
      <c r="C14" s="5" t="n">
        <v>170</v>
      </c>
      <c r="D14" s="5" t="n">
        <v>133</v>
      </c>
    </row>
    <row r="15" spans="1:4">
      <c r="A15" s="3" t="s">
        <v>144</v>
      </c>
    </row>
    <row r="16" spans="1:4">
      <c r="A16" s="4" t="s">
        <v>145</v>
      </c>
      <c r="B16" s="5" t="n">
        <v>-19517</v>
      </c>
      <c r="C16" s="5" t="n">
        <v>-12439</v>
      </c>
      <c r="D16" s="5" t="n">
        <v>-2944</v>
      </c>
    </row>
    <row r="17" spans="1:4">
      <c r="A17" s="4" t="s">
        <v>35</v>
      </c>
      <c r="B17" s="5" t="n">
        <v>-2091</v>
      </c>
      <c r="C17" s="5" t="n">
        <v>-6118</v>
      </c>
      <c r="D17" s="5" t="n">
        <v>-972</v>
      </c>
    </row>
    <row r="18" spans="1:4">
      <c r="A18" s="4" t="s">
        <v>146</v>
      </c>
      <c r="B18" s="5" t="n">
        <v>-1877</v>
      </c>
      <c r="C18" s="5" t="n">
        <v>-426</v>
      </c>
      <c r="D18" s="5" t="n">
        <v>-549</v>
      </c>
    </row>
    <row r="19" spans="1:4">
      <c r="A19" s="4" t="s">
        <v>43</v>
      </c>
      <c r="B19" s="5" t="n">
        <v>622</v>
      </c>
      <c r="C19" s="5" t="n">
        <v>-1088</v>
      </c>
      <c r="D19" s="5" t="n">
        <v>1413</v>
      </c>
    </row>
    <row r="20" spans="1:4">
      <c r="A20" s="4" t="s">
        <v>147</v>
      </c>
      <c r="B20" s="5" t="n">
        <v>707</v>
      </c>
      <c r="C20" s="5" t="n">
        <v>-1237</v>
      </c>
      <c r="D20" s="5" t="n">
        <v>67</v>
      </c>
    </row>
    <row r="21" spans="1:4">
      <c r="A21" s="4" t="s">
        <v>44</v>
      </c>
      <c r="B21" s="5" t="n">
        <v>2766</v>
      </c>
      <c r="C21" s="5" t="n">
        <v>5321</v>
      </c>
      <c r="D21" s="5" t="n">
        <v>3459</v>
      </c>
    </row>
    <row r="22" spans="1:4">
      <c r="A22" s="4" t="s">
        <v>148</v>
      </c>
      <c r="B22" s="5" t="n">
        <v>56</v>
      </c>
      <c r="C22" s="5" t="n">
        <v>252</v>
      </c>
      <c r="D22" s="5" t="n">
        <v>-131</v>
      </c>
    </row>
    <row r="23" spans="1:4">
      <c r="A23" s="4" t="s">
        <v>46</v>
      </c>
      <c r="B23" s="5" t="n">
        <v>28480</v>
      </c>
      <c r="C23" s="5" t="n">
        <v>18970</v>
      </c>
      <c r="D23" s="5" t="n">
        <v>7009</v>
      </c>
    </row>
    <row r="24" spans="1:4">
      <c r="A24" s="4" t="s">
        <v>149</v>
      </c>
      <c r="B24" s="5" t="n">
        <v>42960</v>
      </c>
      <c r="C24" s="5" t="n">
        <v>29779</v>
      </c>
      <c r="D24" s="5" t="n">
        <v>26469</v>
      </c>
    </row>
    <row r="25" spans="1:4">
      <c r="A25" s="3" t="s">
        <v>150</v>
      </c>
    </row>
    <row r="26" spans="1:4">
      <c r="A26" s="4" t="s">
        <v>151</v>
      </c>
      <c r="B26" s="5" t="n">
        <v>-80738</v>
      </c>
      <c r="C26" s="5" t="n">
        <v>-37409</v>
      </c>
      <c r="D26" s="5" t="n">
        <v>-24479</v>
      </c>
    </row>
    <row r="27" spans="1:4">
      <c r="A27" s="4" t="s">
        <v>152</v>
      </c>
      <c r="B27" s="5" t="n">
        <v>37009</v>
      </c>
      <c r="C27" s="5" t="n">
        <v>16715</v>
      </c>
      <c r="D27" s="5" t="n">
        <v>3565</v>
      </c>
    </row>
    <row r="28" spans="1:4">
      <c r="A28" s="4" t="s">
        <v>153</v>
      </c>
      <c r="B28" s="5" t="n">
        <v>5644</v>
      </c>
      <c r="C28" s="5" t="n">
        <v>726</v>
      </c>
      <c r="D28" s="5" t="n">
        <v>3554</v>
      </c>
    </row>
    <row r="29" spans="1:4">
      <c r="A29" s="4" t="s">
        <v>154</v>
      </c>
      <c r="B29" s="5" t="n">
        <v>-19519</v>
      </c>
      <c r="C29" s="5" t="n">
        <v>-15599</v>
      </c>
      <c r="D29" s="5" t="n">
        <v>-13128</v>
      </c>
    </row>
    <row r="30" spans="1:4">
      <c r="A30" s="4" t="s">
        <v>155</v>
      </c>
      <c r="B30" s="5" t="n">
        <v>-458</v>
      </c>
      <c r="C30" s="5" t="n">
        <v>-962</v>
      </c>
      <c r="D30" s="5" t="n">
        <v>-827</v>
      </c>
    </row>
    <row r="31" spans="1:4">
      <c r="A31" s="4" t="s">
        <v>156</v>
      </c>
      <c r="B31" s="5" t="n">
        <v>-44790</v>
      </c>
      <c r="C31" s="5" t="n">
        <v>-22574</v>
      </c>
      <c r="D31" s="5" t="n">
        <v>-4365</v>
      </c>
    </row>
    <row r="32" spans="1:4">
      <c r="A32" s="4" t="s">
        <v>157</v>
      </c>
      <c r="B32" s="5" t="n">
        <v>-1355</v>
      </c>
      <c r="C32" s="5" t="n">
        <v>0</v>
      </c>
      <c r="D32" s="5" t="n">
        <v>0</v>
      </c>
    </row>
    <row r="33" spans="1:4">
      <c r="A33" s="4" t="s">
        <v>158</v>
      </c>
      <c r="B33" s="5" t="n">
        <v>-104207</v>
      </c>
      <c r="C33" s="5" t="n">
        <v>-59103</v>
      </c>
      <c r="D33" s="5" t="n">
        <v>-35680</v>
      </c>
    </row>
    <row r="34" spans="1:4">
      <c r="A34" s="3" t="s">
        <v>159</v>
      </c>
    </row>
    <row r="35" spans="1:4">
      <c r="A35" s="4" t="s">
        <v>160</v>
      </c>
      <c r="B35" s="5" t="n">
        <v>0</v>
      </c>
      <c r="C35" s="5" t="n">
        <v>100345</v>
      </c>
      <c r="D35" s="5" t="n">
        <v>64372</v>
      </c>
    </row>
    <row r="36" spans="1:4">
      <c r="A36" s="4" t="s">
        <v>161</v>
      </c>
      <c r="B36" s="5" t="n">
        <v>5951</v>
      </c>
      <c r="C36" s="5" t="n">
        <v>4384</v>
      </c>
      <c r="D36" s="5" t="n">
        <v>4484</v>
      </c>
    </row>
    <row r="37" spans="1:4">
      <c r="A37" s="4" t="s">
        <v>162</v>
      </c>
      <c r="B37" s="5" t="n">
        <v>-15184</v>
      </c>
      <c r="C37" s="5" t="n">
        <v>-3479</v>
      </c>
      <c r="D37" s="5" t="n">
        <v>-3070</v>
      </c>
    </row>
    <row r="38" spans="1:4">
      <c r="A38" s="4" t="s">
        <v>141</v>
      </c>
      <c r="B38" s="5" t="n">
        <v>0</v>
      </c>
      <c r="C38" s="5" t="n">
        <v>59</v>
      </c>
      <c r="D38" s="5" t="n">
        <v>91</v>
      </c>
    </row>
    <row r="39" spans="1:4">
      <c r="A39" s="4" t="s">
        <v>163</v>
      </c>
      <c r="B39" s="5" t="n">
        <v>-2400</v>
      </c>
      <c r="C39" s="5" t="n">
        <v>-510</v>
      </c>
      <c r="D39" s="5" t="n">
        <v>-1802</v>
      </c>
    </row>
    <row r="40" spans="1:4">
      <c r="A40" s="4" t="s">
        <v>164</v>
      </c>
      <c r="B40" s="5" t="n">
        <v>0</v>
      </c>
      <c r="C40" s="5" t="n">
        <v>0</v>
      </c>
      <c r="D40" s="5" t="n">
        <v>-10481</v>
      </c>
    </row>
    <row r="41" spans="1:4">
      <c r="A41" s="4" t="s">
        <v>165</v>
      </c>
      <c r="B41" s="5" t="n">
        <v>0</v>
      </c>
      <c r="C41" s="5" t="n">
        <v>0</v>
      </c>
      <c r="D41" s="5" t="n">
        <v>-1001</v>
      </c>
    </row>
    <row r="42" spans="1:4">
      <c r="A42" s="4" t="s">
        <v>166</v>
      </c>
      <c r="B42" s="5" t="n">
        <v>-11633</v>
      </c>
      <c r="C42" s="5" t="n">
        <v>100799</v>
      </c>
      <c r="D42" s="5" t="n">
        <v>52593</v>
      </c>
    </row>
    <row r="43" spans="1:4">
      <c r="A43" s="4" t="s">
        <v>167</v>
      </c>
      <c r="B43" s="5" t="n">
        <v>123</v>
      </c>
      <c r="C43" s="5" t="n">
        <v>-699</v>
      </c>
      <c r="D43" s="5" t="n">
        <v>-350</v>
      </c>
    </row>
    <row r="44" spans="1:4">
      <c r="A44" s="4" t="s">
        <v>168</v>
      </c>
      <c r="B44" s="5" t="n">
        <v>-72757</v>
      </c>
      <c r="C44" s="5" t="n">
        <v>70776</v>
      </c>
      <c r="D44" s="5" t="n">
        <v>43032</v>
      </c>
    </row>
    <row r="45" spans="1:4">
      <c r="A45" s="4" t="s">
        <v>169</v>
      </c>
      <c r="B45" s="5" t="n">
        <v>148008</v>
      </c>
      <c r="C45" s="5" t="n">
        <v>77232</v>
      </c>
      <c r="D45" s="5" t="n">
        <v>34200</v>
      </c>
    </row>
    <row r="46" spans="1:4">
      <c r="A46" s="4" t="s">
        <v>170</v>
      </c>
      <c r="B46" s="5" t="n">
        <v>75251</v>
      </c>
      <c r="C46" s="5" t="n">
        <v>148008</v>
      </c>
      <c r="D46" s="5" t="n">
        <v>77232</v>
      </c>
    </row>
    <row r="47" spans="1:4">
      <c r="A47" s="3" t="s">
        <v>171</v>
      </c>
    </row>
    <row r="48" spans="1:4">
      <c r="A48" s="4" t="s">
        <v>172</v>
      </c>
      <c r="B48" s="5" t="n">
        <v>61</v>
      </c>
      <c r="C48" s="5" t="n">
        <v>68</v>
      </c>
      <c r="D48" s="5" t="n">
        <v>104</v>
      </c>
    </row>
    <row r="49" spans="1:4">
      <c r="A49" s="4" t="s">
        <v>173</v>
      </c>
      <c r="B49" s="5" t="n">
        <v>630</v>
      </c>
      <c r="C49" s="5" t="n">
        <v>757</v>
      </c>
      <c r="D49" s="5" t="n">
        <v>542</v>
      </c>
    </row>
    <row r="50" spans="1:4">
      <c r="A50" s="3" t="s">
        <v>174</v>
      </c>
    </row>
    <row r="51" spans="1:4">
      <c r="A51" s="4" t="s">
        <v>175</v>
      </c>
      <c r="B51" s="6" t="n">
        <v>13076</v>
      </c>
      <c r="C51" s="6" t="n">
        <v>7291</v>
      </c>
      <c r="D51" s="6" t="n">
        <v>5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749</v>
      </c>
      <c r="B1" s="2" t="s">
        <v>580</v>
      </c>
    </row>
    <row r="2" spans="1:6">
      <c r="B2" s="2" t="s">
        <v>581</v>
      </c>
      <c r="C2" s="2" t="s">
        <v>750</v>
      </c>
      <c r="D2" s="2" t="s">
        <v>2</v>
      </c>
      <c r="E2" s="2" t="s">
        <v>30</v>
      </c>
      <c r="F2" s="2" t="s">
        <v>751</v>
      </c>
    </row>
    <row r="3" spans="1:6">
      <c r="A3" s="3" t="s">
        <v>752</v>
      </c>
    </row>
    <row r="4" spans="1:6">
      <c r="A4" s="4" t="s">
        <v>753</v>
      </c>
      <c r="D4" s="5" t="n">
        <v>5000000</v>
      </c>
      <c r="E4" s="5" t="n">
        <v>5000000</v>
      </c>
      <c r="F4" s="5" t="n">
        <v>5000000</v>
      </c>
    </row>
    <row r="5" spans="1:6">
      <c r="A5" s="4" t="s">
        <v>754</v>
      </c>
      <c r="D5" s="7" t="n">
        <v>0.001</v>
      </c>
      <c r="E5" s="7" t="n">
        <v>0.001</v>
      </c>
      <c r="F5" s="7" t="n">
        <v>0.001</v>
      </c>
    </row>
    <row r="6" spans="1:6">
      <c r="A6" s="4" t="s">
        <v>69</v>
      </c>
      <c r="D6" s="5" t="n">
        <v>0</v>
      </c>
      <c r="E6" s="5" t="n">
        <v>0</v>
      </c>
    </row>
    <row r="7" spans="1:6">
      <c r="A7" s="3" t="s">
        <v>755</v>
      </c>
    </row>
    <row r="8" spans="1:6">
      <c r="A8" s="4" t="s">
        <v>756</v>
      </c>
      <c r="C8" s="5" t="n">
        <v>5100000</v>
      </c>
    </row>
    <row r="9" spans="1:6">
      <c r="A9" s="4" t="s">
        <v>757</v>
      </c>
      <c r="C9" s="8" t="n">
        <v>18.25</v>
      </c>
    </row>
    <row r="10" spans="1:6">
      <c r="A10" s="4" t="s">
        <v>758</v>
      </c>
      <c r="C10" s="9" t="n">
        <v>87.09999999999999</v>
      </c>
    </row>
    <row r="11" spans="1:6">
      <c r="A11" s="4" t="s">
        <v>759</v>
      </c>
      <c r="C11" s="10" t="n">
        <v>5.6</v>
      </c>
    </row>
    <row r="12" spans="1:6">
      <c r="A12" s="4" t="s">
        <v>760</v>
      </c>
      <c r="C12" s="9" t="n">
        <v>0.4</v>
      </c>
    </row>
    <row r="13" spans="1:6">
      <c r="A13" s="4" t="s">
        <v>761</v>
      </c>
    </row>
    <row r="14" spans="1:6">
      <c r="A14" s="3" t="s">
        <v>755</v>
      </c>
    </row>
    <row r="15" spans="1:6">
      <c r="A15" s="4" t="s">
        <v>756</v>
      </c>
      <c r="B15" s="5" t="n">
        <v>800000</v>
      </c>
    </row>
    <row r="16" spans="1:6">
      <c r="A16" s="4" t="s">
        <v>757</v>
      </c>
      <c r="B16" s="8" t="n">
        <v>18.25</v>
      </c>
    </row>
    <row r="17" spans="1:6">
      <c r="A17" s="4" t="s">
        <v>758</v>
      </c>
      <c r="B17" s="9" t="n">
        <v>13.1</v>
      </c>
    </row>
    <row r="18" spans="1:6">
      <c r="A18" s="4" t="s">
        <v>759</v>
      </c>
      <c r="B18" s="9" t="n">
        <v>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6</v>
      </c>
    </row>
    <row r="3" spans="1:4">
      <c r="A3" s="3" t="s">
        <v>763</v>
      </c>
    </row>
    <row r="4" spans="1:4">
      <c r="A4" s="4" t="s">
        <v>587</v>
      </c>
      <c r="B4" s="6" t="n">
        <v>400</v>
      </c>
    </row>
    <row r="5" spans="1:4">
      <c r="A5" s="4" t="s">
        <v>764</v>
      </c>
      <c r="B5" s="5" t="n">
        <v>3400</v>
      </c>
      <c r="C5" s="6" t="n">
        <v>3100</v>
      </c>
    </row>
    <row r="6" spans="1:4">
      <c r="A6" s="4" t="s">
        <v>765</v>
      </c>
      <c r="B6" s="5" t="n">
        <v>300</v>
      </c>
      <c r="C6" s="5" t="n">
        <v>400</v>
      </c>
    </row>
    <row r="7" spans="1:4">
      <c r="A7" s="3" t="s">
        <v>766</v>
      </c>
    </row>
    <row r="8" spans="1:4">
      <c r="A8" s="4" t="s">
        <v>767</v>
      </c>
      <c r="B8" s="5" t="n">
        <v>-21253</v>
      </c>
      <c r="C8" s="5" t="n">
        <v>-19164</v>
      </c>
      <c r="D8" s="6" t="n">
        <v>-13000</v>
      </c>
    </row>
    <row r="9" spans="1:4">
      <c r="A9" s="4" t="s">
        <v>768</v>
      </c>
      <c r="B9" s="5" t="n">
        <v>760</v>
      </c>
      <c r="C9" s="5" t="n">
        <v>1326</v>
      </c>
      <c r="D9" s="5" t="n">
        <v>643</v>
      </c>
    </row>
    <row r="10" spans="1:4">
      <c r="A10" s="4" t="s">
        <v>94</v>
      </c>
      <c r="B10" s="5" t="n">
        <v>-20493</v>
      </c>
      <c r="C10" s="5" t="n">
        <v>-17838</v>
      </c>
      <c r="D10" s="5" t="n">
        <v>-12357</v>
      </c>
    </row>
    <row r="11" spans="1:4">
      <c r="A11" s="3" t="s">
        <v>769</v>
      </c>
    </row>
    <row r="12" spans="1:4">
      <c r="A12" s="4" t="s">
        <v>770</v>
      </c>
      <c r="B12" s="5" t="n">
        <v>-19</v>
      </c>
      <c r="C12" s="5" t="n">
        <v>-20</v>
      </c>
      <c r="D12" s="5" t="n">
        <v>4</v>
      </c>
    </row>
    <row r="13" spans="1:4">
      <c r="A13" s="4" t="s">
        <v>771</v>
      </c>
      <c r="B13" s="5" t="n">
        <v>0</v>
      </c>
      <c r="C13" s="5" t="n">
        <v>-4</v>
      </c>
      <c r="D13" s="5" t="n">
        <v>3</v>
      </c>
    </row>
    <row r="14" spans="1:4">
      <c r="A14" s="4" t="s">
        <v>768</v>
      </c>
      <c r="B14" s="5" t="n">
        <v>1306</v>
      </c>
      <c r="C14" s="5" t="n">
        <v>973</v>
      </c>
      <c r="D14" s="5" t="n">
        <v>992</v>
      </c>
    </row>
    <row r="15" spans="1:4">
      <c r="A15" s="3" t="s">
        <v>772</v>
      </c>
    </row>
    <row r="16" spans="1:4">
      <c r="A16" s="4" t="s">
        <v>770</v>
      </c>
      <c r="B16" s="5" t="n">
        <v>-1176</v>
      </c>
      <c r="C16" s="5" t="n">
        <v>272</v>
      </c>
      <c r="D16" s="5" t="n">
        <v>148</v>
      </c>
    </row>
    <row r="17" spans="1:4">
      <c r="A17" s="4" t="s">
        <v>771</v>
      </c>
      <c r="B17" s="5" t="n">
        <v>62</v>
      </c>
      <c r="C17" s="5" t="n">
        <v>21</v>
      </c>
      <c r="D17" s="5" t="n">
        <v>1</v>
      </c>
    </row>
    <row r="18" spans="1:4">
      <c r="A18" s="4" t="s">
        <v>768</v>
      </c>
      <c r="B18" s="5" t="n">
        <v>-393</v>
      </c>
      <c r="C18" s="5" t="n">
        <v>-114</v>
      </c>
      <c r="D18" s="5" t="n">
        <v>-357</v>
      </c>
    </row>
    <row r="19" spans="1:4">
      <c r="A19" s="4" t="s">
        <v>95</v>
      </c>
      <c r="B19" s="5" t="n">
        <v>-220</v>
      </c>
      <c r="C19" s="5" t="n">
        <v>1128</v>
      </c>
      <c r="D19" s="5" t="n">
        <v>791</v>
      </c>
    </row>
    <row r="20" spans="1:4">
      <c r="A20" s="3" t="s">
        <v>773</v>
      </c>
    </row>
    <row r="21" spans="1:4">
      <c r="A21" s="4" t="s">
        <v>774</v>
      </c>
      <c r="B21" s="5" t="n">
        <v>-6968</v>
      </c>
      <c r="C21" s="5" t="n">
        <v>-6065</v>
      </c>
      <c r="D21" s="5" t="n">
        <v>-4200</v>
      </c>
    </row>
    <row r="22" spans="1:4">
      <c r="A22" s="4" t="s">
        <v>775</v>
      </c>
      <c r="B22" s="5" t="n">
        <v>0</v>
      </c>
      <c r="C22" s="5" t="n">
        <v>0</v>
      </c>
      <c r="D22" s="5" t="n">
        <v>4</v>
      </c>
    </row>
    <row r="23" spans="1:4">
      <c r="A23" s="4" t="s">
        <v>776</v>
      </c>
      <c r="B23" s="5" t="n">
        <v>4043</v>
      </c>
      <c r="C23" s="5" t="n">
        <v>2156</v>
      </c>
      <c r="D23" s="5" t="n">
        <v>781</v>
      </c>
    </row>
    <row r="24" spans="1:4">
      <c r="A24" s="4" t="s">
        <v>777</v>
      </c>
      <c r="B24" s="5" t="n">
        <v>-8364</v>
      </c>
      <c r="C24" s="5" t="n">
        <v>-210</v>
      </c>
      <c r="D24" s="5" t="n">
        <v>-181</v>
      </c>
    </row>
    <row r="25" spans="1:4">
      <c r="A25" s="4" t="s">
        <v>778</v>
      </c>
      <c r="B25" s="5" t="n">
        <v>656</v>
      </c>
      <c r="C25" s="5" t="n">
        <v>408</v>
      </c>
      <c r="D25" s="5" t="n">
        <v>415</v>
      </c>
    </row>
    <row r="26" spans="1:4">
      <c r="A26" s="4" t="s">
        <v>779</v>
      </c>
      <c r="B26" s="5" t="n">
        <v>12698</v>
      </c>
      <c r="C26" s="5" t="n">
        <v>5476</v>
      </c>
      <c r="D26" s="5" t="n">
        <v>4423</v>
      </c>
    </row>
    <row r="27" spans="1:4">
      <c r="A27" s="4" t="s">
        <v>780</v>
      </c>
      <c r="B27" s="5" t="n">
        <v>-726</v>
      </c>
      <c r="C27" s="5" t="n">
        <v>-637</v>
      </c>
      <c r="D27" s="5" t="n">
        <v>-451</v>
      </c>
    </row>
    <row r="28" spans="1:4">
      <c r="A28" s="4" t="s">
        <v>781</v>
      </c>
      <c r="B28" s="5" t="n">
        <v>-1559</v>
      </c>
      <c r="C28" s="5" t="n">
        <v>0</v>
      </c>
      <c r="D28" s="5" t="n">
        <v>0</v>
      </c>
    </row>
    <row r="29" spans="1:4">
      <c r="A29" s="4" t="s">
        <v>95</v>
      </c>
      <c r="B29" s="5" t="n">
        <v>-220</v>
      </c>
      <c r="C29" s="5" t="n">
        <v>1128</v>
      </c>
      <c r="D29" s="5" t="n">
        <v>791</v>
      </c>
    </row>
    <row r="30" spans="1:4">
      <c r="A30" s="3" t="s">
        <v>782</v>
      </c>
    </row>
    <row r="31" spans="1:4">
      <c r="A31" s="4" t="s">
        <v>783</v>
      </c>
      <c r="B31" s="5" t="n">
        <v>55508</v>
      </c>
      <c r="C31" s="5" t="n">
        <v>58215</v>
      </c>
    </row>
    <row r="32" spans="1:4">
      <c r="A32" s="4" t="s">
        <v>45</v>
      </c>
      <c r="B32" s="5" t="n">
        <v>580</v>
      </c>
      <c r="C32" s="5" t="n">
        <v>1600</v>
      </c>
    </row>
    <row r="33" spans="1:4">
      <c r="A33" s="4" t="s">
        <v>784</v>
      </c>
      <c r="B33" s="5" t="n">
        <v>120</v>
      </c>
      <c r="C33" s="5" t="n">
        <v>72</v>
      </c>
    </row>
    <row r="34" spans="1:4">
      <c r="A34" s="4" t="s">
        <v>785</v>
      </c>
      <c r="B34" s="5" t="n">
        <v>18051</v>
      </c>
      <c r="C34" s="5" t="n">
        <v>15086</v>
      </c>
    </row>
    <row r="35" spans="1:4">
      <c r="A35" s="4" t="s">
        <v>786</v>
      </c>
      <c r="B35" s="5" t="n">
        <v>16064</v>
      </c>
      <c r="C35" s="5" t="n">
        <v>19558</v>
      </c>
    </row>
    <row r="36" spans="1:4">
      <c r="A36" s="4" t="s">
        <v>787</v>
      </c>
      <c r="B36" s="5" t="n">
        <v>4232</v>
      </c>
      <c r="C36" s="5" t="n">
        <v>7717</v>
      </c>
    </row>
    <row r="37" spans="1:4">
      <c r="A37" s="4" t="s">
        <v>788</v>
      </c>
      <c r="B37" s="5" t="n">
        <v>94555</v>
      </c>
      <c r="C37" s="5" t="n">
        <v>102248</v>
      </c>
    </row>
    <row r="38" spans="1:4">
      <c r="A38" s="4" t="s">
        <v>789</v>
      </c>
      <c r="B38" s="5" t="n">
        <v>-92582</v>
      </c>
      <c r="C38" s="5" t="n">
        <v>-101698</v>
      </c>
    </row>
    <row r="39" spans="1:4">
      <c r="A39" s="4" t="s">
        <v>790</v>
      </c>
      <c r="B39" s="5" t="n">
        <v>1973</v>
      </c>
      <c r="C39" s="5" t="n">
        <v>550</v>
      </c>
    </row>
    <row r="40" spans="1:4">
      <c r="A40" s="3" t="s">
        <v>791</v>
      </c>
    </row>
    <row r="41" spans="1:4">
      <c r="A41" s="4" t="s">
        <v>540</v>
      </c>
      <c r="B41" s="5" t="n">
        <v>-1303</v>
      </c>
      <c r="C41" s="5" t="n">
        <v>-574</v>
      </c>
    </row>
    <row r="42" spans="1:4">
      <c r="A42" s="4" t="s">
        <v>38</v>
      </c>
      <c r="B42" s="5" t="n">
        <v>-2697</v>
      </c>
      <c r="C42" s="5" t="n">
        <v>-1479</v>
      </c>
    </row>
    <row r="43" spans="1:4">
      <c r="A43" s="4" t="s">
        <v>792</v>
      </c>
      <c r="B43" s="5" t="n">
        <v>-4000</v>
      </c>
      <c r="C43" s="5" t="n">
        <v>-2053</v>
      </c>
    </row>
    <row r="44" spans="1:4">
      <c r="A44" s="4" t="s">
        <v>793</v>
      </c>
      <c r="B44" s="5" t="n">
        <v>-2027</v>
      </c>
      <c r="C44" s="5" t="n">
        <v>-1503</v>
      </c>
    </row>
    <row r="45" spans="1:4">
      <c r="A45" s="3" t="s">
        <v>794</v>
      </c>
    </row>
    <row r="46" spans="1:4">
      <c r="A46" s="4" t="s">
        <v>444</v>
      </c>
      <c r="B46" s="5" t="n">
        <v>3467</v>
      </c>
      <c r="C46" s="5" t="n">
        <v>3213</v>
      </c>
      <c r="D46" s="5" t="n">
        <v>3037</v>
      </c>
    </row>
    <row r="47" spans="1:4">
      <c r="A47" s="4" t="s">
        <v>795</v>
      </c>
      <c r="B47" s="5" t="n">
        <v>-39</v>
      </c>
      <c r="C47" s="5" t="n">
        <v>-31</v>
      </c>
      <c r="D47" s="5" t="n">
        <v>-59</v>
      </c>
    </row>
    <row r="48" spans="1:4">
      <c r="A48" s="4" t="s">
        <v>796</v>
      </c>
      <c r="B48" s="5" t="n">
        <v>359</v>
      </c>
      <c r="C48" s="5" t="n">
        <v>313</v>
      </c>
      <c r="D48" s="5" t="n">
        <v>239</v>
      </c>
    </row>
    <row r="49" spans="1:4">
      <c r="A49" s="4" t="s">
        <v>797</v>
      </c>
      <c r="B49" s="5" t="n">
        <v>-51</v>
      </c>
      <c r="C49" s="5" t="n">
        <v>-28</v>
      </c>
      <c r="D49" s="5" t="n">
        <v>-4</v>
      </c>
    </row>
    <row r="50" spans="1:4">
      <c r="A50" s="4" t="s">
        <v>447</v>
      </c>
      <c r="B50" s="6" t="n">
        <v>3736</v>
      </c>
      <c r="C50" s="6" t="n">
        <v>3467</v>
      </c>
      <c r="D50" s="6" t="n">
        <v>32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205</v>
      </c>
    </row>
    <row r="4" spans="1:3">
      <c r="A4" s="4" t="s">
        <v>799</v>
      </c>
      <c r="B4" s="9" t="n">
        <v>9.1</v>
      </c>
      <c r="C4" s="9" t="n">
        <v>5.1</v>
      </c>
    </row>
    <row r="5" spans="1:3">
      <c r="A5" s="3" t="s">
        <v>800</v>
      </c>
    </row>
    <row r="6" spans="1:3">
      <c r="A6" s="4" t="s">
        <v>801</v>
      </c>
      <c r="B6" s="10" t="n">
        <v>1.6</v>
      </c>
    </row>
    <row r="7" spans="1:3">
      <c r="A7" s="4" t="s">
        <v>764</v>
      </c>
      <c r="B7" s="10" t="n">
        <v>3.4</v>
      </c>
      <c r="C7" s="10" t="n">
        <v>3.1</v>
      </c>
    </row>
    <row r="8" spans="1:3">
      <c r="A8" s="4" t="s">
        <v>765</v>
      </c>
      <c r="B8" s="10" t="n">
        <v>0.3</v>
      </c>
      <c r="C8" s="9" t="n">
        <v>0.4</v>
      </c>
    </row>
    <row r="9" spans="1:3">
      <c r="A9" s="4" t="s">
        <v>587</v>
      </c>
      <c r="B9" s="10" t="n">
        <v>0.4</v>
      </c>
    </row>
    <row r="10" spans="1:3">
      <c r="A10" s="4" t="s">
        <v>802</v>
      </c>
      <c r="B10" s="10" t="n">
        <v>0.1</v>
      </c>
    </row>
    <row r="11" spans="1:3">
      <c r="A11" s="4" t="s">
        <v>770</v>
      </c>
    </row>
    <row r="12" spans="1:3">
      <c r="A12" s="3" t="s">
        <v>800</v>
      </c>
    </row>
    <row r="13" spans="1:3">
      <c r="A13" s="4" t="s">
        <v>803</v>
      </c>
      <c r="B13" s="9" t="n">
        <v>221.3</v>
      </c>
    </row>
    <row r="14" spans="1:3">
      <c r="A14" s="4" t="s">
        <v>804</v>
      </c>
      <c r="B14" s="4" t="s">
        <v>805</v>
      </c>
    </row>
    <row r="15" spans="1:3">
      <c r="A15" s="4" t="s">
        <v>806</v>
      </c>
    </row>
    <row r="16" spans="1:3">
      <c r="A16" s="3" t="s">
        <v>800</v>
      </c>
    </row>
    <row r="17" spans="1:3">
      <c r="A17" s="4" t="s">
        <v>803</v>
      </c>
      <c r="B17" s="6" t="n">
        <v>43</v>
      </c>
    </row>
    <row r="18" spans="1:3">
      <c r="A18" s="4" t="s">
        <v>807</v>
      </c>
    </row>
    <row r="19" spans="1:3">
      <c r="A19" s="3" t="s">
        <v>800</v>
      </c>
    </row>
    <row r="20" spans="1:3">
      <c r="A20" s="4" t="s">
        <v>808</v>
      </c>
      <c r="B20" s="9" t="n">
        <v>10.6</v>
      </c>
    </row>
    <row r="21" spans="1:3">
      <c r="A21" s="4" t="s">
        <v>809</v>
      </c>
      <c r="B21" s="4" t="s">
        <v>805</v>
      </c>
    </row>
    <row r="22" spans="1:3">
      <c r="A22" s="4" t="s">
        <v>810</v>
      </c>
    </row>
    <row r="23" spans="1:3">
      <c r="A23" s="3" t="s">
        <v>800</v>
      </c>
    </row>
    <row r="24" spans="1:3">
      <c r="A24" s="4" t="s">
        <v>808</v>
      </c>
      <c r="B24" s="9" t="n">
        <v>1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4" t="s">
        <v>814</v>
      </c>
    </row>
    <row r="5" spans="1:3">
      <c r="A5" s="4" t="s">
        <v>815</v>
      </c>
      <c r="B5" s="6" t="n">
        <v>2000</v>
      </c>
      <c r="C5" s="6" t="n">
        <v>1000</v>
      </c>
    </row>
    <row r="6" spans="1:3">
      <c r="A6" s="4" t="s">
        <v>816</v>
      </c>
      <c r="B6" s="6" t="n">
        <v>1400000</v>
      </c>
      <c r="C6" s="6" t="n">
        <v>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36"/>
    <col customWidth="1" max="3" min="3" width="29"/>
    <col customWidth="1" max="4" min="4" width="29"/>
  </cols>
  <sheetData>
    <row r="1" spans="1:4">
      <c r="A1" s="1" t="s">
        <v>817</v>
      </c>
      <c r="B1" s="2" t="s">
        <v>1</v>
      </c>
    </row>
    <row r="2" spans="1:4">
      <c r="B2" s="2" t="s">
        <v>818</v>
      </c>
      <c r="C2" s="2" t="s">
        <v>819</v>
      </c>
      <c r="D2" s="2" t="s">
        <v>820</v>
      </c>
    </row>
    <row r="3" spans="1:4">
      <c r="A3" s="3" t="s">
        <v>211</v>
      </c>
    </row>
    <row r="4" spans="1:4">
      <c r="A4" s="4" t="s">
        <v>821</v>
      </c>
      <c r="B4" s="5" t="n">
        <v>1</v>
      </c>
    </row>
    <row r="5" spans="1:4">
      <c r="A5" s="3" t="s">
        <v>822</v>
      </c>
    </row>
    <row r="6" spans="1:4">
      <c r="A6" s="4" t="s">
        <v>823</v>
      </c>
      <c r="B6" s="6" t="n">
        <v>253091</v>
      </c>
      <c r="C6" s="6" t="n">
        <v>206718</v>
      </c>
      <c r="D6" s="6" t="n">
        <v>173087</v>
      </c>
    </row>
    <row r="7" spans="1:4">
      <c r="A7" s="4" t="s">
        <v>38</v>
      </c>
      <c r="B7" s="5" t="n">
        <v>96092</v>
      </c>
      <c r="C7" s="5" t="n">
        <v>63957</v>
      </c>
      <c r="D7" s="5" t="n">
        <v>50146</v>
      </c>
    </row>
    <row r="8" spans="1:4">
      <c r="A8" s="4" t="s">
        <v>824</v>
      </c>
      <c r="B8" s="6" t="n">
        <v>36641</v>
      </c>
      <c r="C8" s="6" t="n">
        <v>21659</v>
      </c>
      <c r="D8" s="6" t="n">
        <v>14885</v>
      </c>
    </row>
    <row r="9" spans="1:4">
      <c r="A9" s="4" t="s">
        <v>825</v>
      </c>
      <c r="B9" s="5" t="n">
        <v>0</v>
      </c>
      <c r="C9" s="5" t="n">
        <v>0</v>
      </c>
      <c r="D9" s="5" t="n">
        <v>0</v>
      </c>
    </row>
    <row r="10" spans="1:4">
      <c r="A10" s="4" t="s">
        <v>826</v>
      </c>
    </row>
    <row r="11" spans="1:4">
      <c r="A11" s="3" t="s">
        <v>822</v>
      </c>
    </row>
    <row r="12" spans="1:4">
      <c r="A12" s="4" t="s">
        <v>823</v>
      </c>
      <c r="B12" s="6" t="n">
        <v>205361</v>
      </c>
      <c r="C12" s="6" t="n">
        <v>168957</v>
      </c>
      <c r="D12" s="6" t="n">
        <v>142276</v>
      </c>
    </row>
    <row r="13" spans="1:4">
      <c r="A13" s="4" t="s">
        <v>827</v>
      </c>
    </row>
    <row r="14" spans="1:4">
      <c r="A14" s="3" t="s">
        <v>822</v>
      </c>
    </row>
    <row r="15" spans="1:4">
      <c r="A15" s="4" t="s">
        <v>823</v>
      </c>
      <c r="B15" s="5" t="n">
        <v>29525</v>
      </c>
      <c r="C15" s="5" t="n">
        <v>22888</v>
      </c>
      <c r="D15" s="5" t="n">
        <v>17695</v>
      </c>
    </row>
    <row r="16" spans="1:4">
      <c r="A16" s="4" t="s">
        <v>828</v>
      </c>
    </row>
    <row r="17" spans="1:4">
      <c r="A17" s="3" t="s">
        <v>822</v>
      </c>
    </row>
    <row r="18" spans="1:4">
      <c r="A18" s="4" t="s">
        <v>823</v>
      </c>
      <c r="B18" s="5" t="n">
        <v>12762</v>
      </c>
      <c r="C18" s="5" t="n">
        <v>10265</v>
      </c>
      <c r="D18" s="5" t="n">
        <v>9627</v>
      </c>
    </row>
    <row r="19" spans="1:4">
      <c r="A19" s="4" t="s">
        <v>476</v>
      </c>
    </row>
    <row r="20" spans="1:4">
      <c r="A20" s="3" t="s">
        <v>822</v>
      </c>
    </row>
    <row r="21" spans="1:4">
      <c r="A21" s="4" t="s">
        <v>823</v>
      </c>
      <c r="B21" s="5" t="n">
        <v>5443</v>
      </c>
      <c r="C21" s="6" t="n">
        <v>4608</v>
      </c>
      <c r="D21" s="6" t="n">
        <v>3489</v>
      </c>
    </row>
    <row r="22" spans="1:4">
      <c r="A22" s="4" t="s">
        <v>829</v>
      </c>
    </row>
    <row r="23" spans="1:4">
      <c r="A23" s="3" t="s">
        <v>822</v>
      </c>
    </row>
    <row r="24" spans="1:4">
      <c r="A24" s="4" t="s">
        <v>38</v>
      </c>
      <c r="B24" s="5" t="n">
        <v>44000</v>
      </c>
    </row>
    <row r="25" spans="1:4">
      <c r="A25" s="4" t="s">
        <v>824</v>
      </c>
      <c r="B25" s="6" t="n">
        <v>25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7:16Z</dcterms:created>
  <dcterms:modified xmlns:dcterms="http://purl.org/dc/terms/" xmlns:xsi="http://www.w3.org/2001/XMLSchema-instance" xsi:type="dcterms:W3CDTF">2018-02-28T16:57:16Z</dcterms:modified>
</cp:coreProperties>
</file>